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Selected Consolidated Financial"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Divestments" sheetId="18" state="visible" r:id="rId18"/>
    <sheet xmlns:r="http://schemas.openxmlformats.org/officeDocument/2006/relationships" name="Significant Acquisition Cost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Selected Consolidated Financi_2" sheetId="25" state="visible" r:id="rId25"/>
    <sheet xmlns:r="http://schemas.openxmlformats.org/officeDocument/2006/relationships" name="Segment Information (Tables)" sheetId="26" state="visible" r:id="rId26"/>
    <sheet xmlns:r="http://schemas.openxmlformats.org/officeDocument/2006/relationships" name="Stockholders' Equity Matters (T" sheetId="27" state="visible" r:id="rId27"/>
    <sheet xmlns:r="http://schemas.openxmlformats.org/officeDocument/2006/relationships" name="Significant Acquisition Cost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Summary of Significant Accou_20" sheetId="45" state="visible" r:id="rId45"/>
    <sheet xmlns:r="http://schemas.openxmlformats.org/officeDocument/2006/relationships" name="Summary of Significant Accou_21" sheetId="46" state="visible" r:id="rId46"/>
    <sheet xmlns:r="http://schemas.openxmlformats.org/officeDocument/2006/relationships" name="Summary of Significant Accou_22" sheetId="47" state="visible" r:id="rId47"/>
    <sheet xmlns:r="http://schemas.openxmlformats.org/officeDocument/2006/relationships" name="Acquisitions - Narrative (Detai" sheetId="48" state="visible" r:id="rId48"/>
    <sheet xmlns:r="http://schemas.openxmlformats.org/officeDocument/2006/relationships" name="Acquisitions - Pro Forma Financ" sheetId="49" state="visible" r:id="rId49"/>
    <sheet xmlns:r="http://schemas.openxmlformats.org/officeDocument/2006/relationships" name="Acquisitions - Schedule of Purc" sheetId="50" state="visible" r:id="rId50"/>
    <sheet xmlns:r="http://schemas.openxmlformats.org/officeDocument/2006/relationships" name="Debt Schedule of Long Term Debt" sheetId="51" state="visible" r:id="rId51"/>
    <sheet xmlns:r="http://schemas.openxmlformats.org/officeDocument/2006/relationships" name="Debt (Details)" sheetId="52" state="visible" r:id="rId52"/>
    <sheet xmlns:r="http://schemas.openxmlformats.org/officeDocument/2006/relationships" name="Debt Covenant Ratios (Details)" sheetId="53" state="visible" r:id="rId53"/>
    <sheet xmlns:r="http://schemas.openxmlformats.org/officeDocument/2006/relationships" name="Debt Cash Pool (Details)" sheetId="54" state="visible" r:id="rId54"/>
    <sheet xmlns:r="http://schemas.openxmlformats.org/officeDocument/2006/relationships" name="Selected Consolidated Financi_3" sheetId="55" state="visible" r:id="rId55"/>
    <sheet xmlns:r="http://schemas.openxmlformats.org/officeDocument/2006/relationships" name="Selected Consolidated Financi_4" sheetId="56" state="visible" r:id="rId56"/>
    <sheet xmlns:r="http://schemas.openxmlformats.org/officeDocument/2006/relationships" name="Selected Consolidated Financi_5" sheetId="57" state="visible" r:id="rId57"/>
    <sheet xmlns:r="http://schemas.openxmlformats.org/officeDocument/2006/relationships" name="Segment Information - Additiona" sheetId="58" state="visible" r:id="rId58"/>
    <sheet xmlns:r="http://schemas.openxmlformats.org/officeDocument/2006/relationships" name="Segment Information - Segment R" sheetId="59" state="visible" r:id="rId59"/>
    <sheet xmlns:r="http://schemas.openxmlformats.org/officeDocument/2006/relationships" name="Segment Information - Reconcili" sheetId="60" state="visible" r:id="rId60"/>
    <sheet xmlns:r="http://schemas.openxmlformats.org/officeDocument/2006/relationships" name="Commitments and Contingencies (" sheetId="61" state="visible" r:id="rId61"/>
    <sheet xmlns:r="http://schemas.openxmlformats.org/officeDocument/2006/relationships" name="Stockholders' Equity Matters - " sheetId="62" state="visible" r:id="rId62"/>
    <sheet xmlns:r="http://schemas.openxmlformats.org/officeDocument/2006/relationships" name="Divestments - (Details)" sheetId="63" state="visible" r:id="rId63"/>
    <sheet xmlns:r="http://schemas.openxmlformats.org/officeDocument/2006/relationships" name="Significant Acquisition Costs S" sheetId="64" state="visible" r:id="rId64"/>
    <sheet xmlns:r="http://schemas.openxmlformats.org/officeDocument/2006/relationships" name="Significant Acquisition Costs_2" sheetId="65" state="visible" r:id="rId65"/>
    <sheet xmlns:r="http://schemas.openxmlformats.org/officeDocument/2006/relationships" name="Uncategorized Items - irm-20190" sheetId="66" state="visible" r:id="rId66"/>
  </sheets>
  <definedNames/>
  <calcPr calcId="124519" fullCalcOnLoad="1"/>
</workbook>
</file>

<file path=xl/sharedStrings.xml><?xml version="1.0" encoding="utf-8"?>
<sst xmlns="http://schemas.openxmlformats.org/spreadsheetml/2006/main" uniqueCount="838">
  <si>
    <t>Document and Entity Information - shares</t>
  </si>
  <si>
    <t>3 Months Ended</t>
  </si>
  <si>
    <t>Mar. 31, 2019</t>
  </si>
  <si>
    <t>Apr. 19, 2019</t>
  </si>
  <si>
    <t>Document and Entity Information</t>
  </si>
  <si>
    <t>Entity Registrant Name</t>
  </si>
  <si>
    <t>IRON MOUNTAIN INC</t>
  </si>
  <si>
    <t>Entity Central Index Key</t>
  </si>
  <si>
    <t>0001020569</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SOLIDATED BALANCE SHEETS - USD ($) $ in Thousands</t>
  </si>
  <si>
    <t>Dec. 31, 2018</t>
  </si>
  <si>
    <t>Current Assets:</t>
  </si>
  <si>
    <t>Cash and cash equivalents</t>
  </si>
  <si>
    <t>Accounts receivable (less allowances of $42,074 and $43,584 as of March 31, 2019 and December 31, 2018,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customer inducements and data center lease-based intangibles</t>
  </si>
  <si>
    <t>Operating lease right-of-use assets (see Note 2.d.)</t>
  </si>
  <si>
    <t>Other</t>
  </si>
  <si>
    <t>Total Other Assets, Net</t>
  </si>
  <si>
    <t>Total Assets</t>
  </si>
  <si>
    <t>Current Liabilities:</t>
  </si>
  <si>
    <t>Current portion of long-term debt</t>
  </si>
  <si>
    <t>Accounts payable</t>
  </si>
  <si>
    <t>Accrued expenses and other current liabilities (includes current portion of operating lease liabilities, see Note 2.d.)</t>
  </si>
  <si>
    <t>Deferred revenue</t>
  </si>
  <si>
    <t>Total Current Liabilities</t>
  </si>
  <si>
    <t>Long-term Debt, net of current portion</t>
  </si>
  <si>
    <t>Long-term Operating Lease Liabilities, net of current portion (see Note 2.d.)</t>
  </si>
  <si>
    <t>Other Long-term Liabilities</t>
  </si>
  <si>
    <t>Deferred Rent (see Note 2.d.)</t>
  </si>
  <si>
    <t>Deferred Income Taxes</t>
  </si>
  <si>
    <t>Commitments and Contingencies (see Note 7)</t>
  </si>
  <si>
    <t xml:space="preserve"> </t>
  </si>
  <si>
    <t>Redeemable Noncontrolling Interest</t>
  </si>
  <si>
    <t>Iron Mountain Incorporated Stockholders' Equity:</t>
  </si>
  <si>
    <t>Preferred stock (par value $0.01; authorized 10,000,000 shares; none issued and outstanding)</t>
  </si>
  <si>
    <t>Common stock (par value $0.01; authorized 400,000,000 shares; issued and outstanding 286,829,854 and 286,321,009 shares as of March 31, 2019 and December 31, 2018,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Mar. 31, 2018</t>
  </si>
  <si>
    <t>Revenues:</t>
  </si>
  <si>
    <t>Revenues</t>
  </si>
  <si>
    <t>Operating Expenses:</t>
  </si>
  <si>
    <t>Cost of sales (excluding depreciation and amortization)</t>
  </si>
  <si>
    <t>Selling, general and administrative</t>
  </si>
  <si>
    <t>Depreciation and amortization</t>
  </si>
  <si>
    <t>Loss (Gain) on disposal/write-down of property, plant and equipment, net (see Note 2.l.)</t>
  </si>
  <si>
    <t>Total Operating Expenses</t>
  </si>
  <si>
    <t>Operating Income (Loss)</t>
  </si>
  <si>
    <t>Interest Expense (Income), Net</t>
  </si>
  <si>
    <t>Other Expense (Income), Net</t>
  </si>
  <si>
    <t>Income (Loss) from Continuing Operations Before Provision (Benefit) for Income Taxes</t>
  </si>
  <si>
    <t>Provision (Benefit) for Income Taxes</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Total (Loss) Income from Discontinued Operations, Net of Tax, per Basic Share</t>
  </si>
  <si>
    <t>Earnings (Losses) per Share-Diluted:</t>
  </si>
  <si>
    <t>Total (Loss) Income from Discontinued Operations, Net of Tax</t>
  </si>
  <si>
    <t>Weighted Average Common Shares Outstanding-Basic (in shares)</t>
  </si>
  <si>
    <t>Weighted Average Common Shares Outstanding-Diluted (in shares)</t>
  </si>
  <si>
    <t>Storage rental</t>
  </si>
  <si>
    <t>Service</t>
  </si>
  <si>
    <t>CONSOLIDATED STATEMENTS OF OPERATIONS (Parenthetical) - USD ($) $ in Thousands</t>
  </si>
  <si>
    <t>Income Statement [Abstract]</t>
  </si>
  <si>
    <t>Interest Income</t>
  </si>
  <si>
    <t>CONSOLIDATED STATEMENTS OF COMPREHENSIVE INCOME (LOSS) - USD ($) $ in Thousands</t>
  </si>
  <si>
    <t>Statement of Comprehensive Income [Abstract]</t>
  </si>
  <si>
    <t>Net Income (Loss)</t>
  </si>
  <si>
    <t>Other Comprehensive Income (Loss):</t>
  </si>
  <si>
    <t>Foreign Currency Translation Adjustment</t>
  </si>
  <si>
    <t>Change in Fair Value of Interest Rate Swap Agreements</t>
  </si>
  <si>
    <t>Total Other Comprehensive Income (Loss)</t>
  </si>
  <si>
    <t>Comprehensive Income (Loss)</t>
  </si>
  <si>
    <t>Comprehensive Income (Loss) Attributable to Noncontrolling Interests</t>
  </si>
  <si>
    <t>Comprehensive Income (Loss) Attributable to Iron Mountain Incorporated</t>
  </si>
  <si>
    <t>CONDENSED CONSOLIDATED STATEMENTS OF EQUITY - USD ($) $ in Thousands</t>
  </si>
  <si>
    <t>Total</t>
  </si>
  <si>
    <t>Common Stock</t>
  </si>
  <si>
    <t>Additional Paid-in Capital</t>
  </si>
  <si>
    <t>Earnings in Excess of Distributions (Distributions in Excess of Earnings)</t>
  </si>
  <si>
    <t>Accumulated Other Comprehensive Items, Net</t>
  </si>
  <si>
    <t>Redeemable Noncontrolling Interests</t>
  </si>
  <si>
    <t>Over-Allotment Option [Member]</t>
  </si>
  <si>
    <t>Over-Allotment Option [Member]Common Stock</t>
  </si>
  <si>
    <t>Over-Allotment Option [Member]Additional Paid-in Capital</t>
  </si>
  <si>
    <t>At The Market (ATM) Equity Program [Member]</t>
  </si>
  <si>
    <t>At The Market (ATM) Equity Program [Member]Common Stock</t>
  </si>
  <si>
    <t>At The Market (ATM) Equity Program [Member]Additional Paid-in Capital</t>
  </si>
  <si>
    <t>Balance (in shares) at Dec. 31, 2017</t>
  </si>
  <si>
    <t>Balance at Dec. 31, 2017</t>
  </si>
  <si>
    <t>Increase (Decrease) in Stockholders' Equity</t>
  </si>
  <si>
    <t>Issuance of shares under employee stock purchase plan and option plans and stock-based compensation (in shares)</t>
  </si>
  <si>
    <t>Issuance of shares under employee stock purchase plan and option plans and stock-based compensation</t>
  </si>
  <si>
    <t>Change in value of redeemable noncontrolling interests</t>
  </si>
  <si>
    <t>Issuance of shares</t>
  </si>
  <si>
    <t>Issuance of shares (in shares)</t>
  </si>
  <si>
    <t>Parent cash dividends declared</t>
  </si>
  <si>
    <t>Foreign currency translation adjustment</t>
  </si>
  <si>
    <t>Net Income (Loss), Including Portion Attributable to Nonredeemable Noncontrolling Interest</t>
  </si>
  <si>
    <t>Noncontrolling interests dividends</t>
  </si>
  <si>
    <t>Balance at Mar. 31, 2018</t>
  </si>
  <si>
    <t>Balance (in shares) at Mar. 31, 2018</t>
  </si>
  <si>
    <t>Redeemable Noncontrolling Interest at Dec. 31, 2017</t>
  </si>
  <si>
    <t>Increase (Decrease) in Temporary Equity [Roll Forward]</t>
  </si>
  <si>
    <t>Temporary Equity, Foreign Currency Translation Adjustments</t>
  </si>
  <si>
    <t>Temporary Equity, Net Income</t>
  </si>
  <si>
    <t>Temporary Equity, Accretion of Dividends</t>
  </si>
  <si>
    <t>Redeemable Noncontrolling Interest at Mar. 31, 2018</t>
  </si>
  <si>
    <t>Balance (in shares) at Dec. 31, 2018</t>
  </si>
  <si>
    <t>Balance at Dec. 31, 2018</t>
  </si>
  <si>
    <t>Balance at Mar. 31, 2019</t>
  </si>
  <si>
    <t>Balance (in shares) at Mar. 31, 2019</t>
  </si>
  <si>
    <t>Redeemable Noncontrolling Interest at Dec. 31, 2018</t>
  </si>
  <si>
    <t>Redeemable Noncontrolling Interest at Mar. 31, 2019</t>
  </si>
  <si>
    <t>Cumulative-effect adjustment for adoption of ASU 2014-09 (see Note 2.c.) | Accounting Standards Update 2016-02 [Member]</t>
  </si>
  <si>
    <t>CONSOLIDATED STATEMENTS OF CASH FLOWS - USD ($) $ in Thousands</t>
  </si>
  <si>
    <t>Cash Flows from Operating Activities:</t>
  </si>
  <si>
    <t>Loss (income) from discontinued operations</t>
  </si>
  <si>
    <t>Adjustments to reconcile net income (loss) to cash flows from operating activities:</t>
  </si>
  <si>
    <t>Depreciation</t>
  </si>
  <si>
    <t>Amortization (includes amortization of deferred financing costs and discounts of $4,108 and $3,553 for the three months ended March 31, 2019 and 2018, respectively)</t>
  </si>
  <si>
    <t>Revenue reduction associated with amortization of customer inducements and above- and below-market leases</t>
  </si>
  <si>
    <t>Stock-based compensation expense</t>
  </si>
  <si>
    <t>Provision (benefit) for deferred income taxes</t>
  </si>
  <si>
    <t>Loss (gain) on disposal/write-down of property, plant and equipment, net (see Note 2.l.)</t>
  </si>
  <si>
    <t>Foreign currency transactions and other, net</t>
  </si>
  <si>
    <t>(Increase) decrease in assets</t>
  </si>
  <si>
    <t>(Decrease) increase in liabilities</t>
  </si>
  <si>
    <t>Cash Flows from Operating Activities - Continuing Operations</t>
  </si>
  <si>
    <t>Cash Flows from Operating Activities - Discontinued Operations</t>
  </si>
  <si>
    <t>Cash Flows from Operating Activities</t>
  </si>
  <si>
    <t>Cash Flows from Investing Activities:</t>
  </si>
  <si>
    <t>Capital expenditures (see Liquidity and Capital Resources section of Management's Discussion &amp; Analysis of Financial Condition and Results of Operations)</t>
  </si>
  <si>
    <t>Cash paid for acquisitions, net of cash acquired</t>
  </si>
  <si>
    <t>Acquisition of customer relationships</t>
  </si>
  <si>
    <t>Customer inducements</t>
  </si>
  <si>
    <t>Contract fulfillment costs and third-party commissions</t>
  </si>
  <si>
    <t>Investments in joint ventures (see Note 9)</t>
  </si>
  <si>
    <t>Proceeds from sales of property and equipment and other, net</t>
  </si>
  <si>
    <t>Cash Flows from Investing Activities—Continuing Operations</t>
  </si>
  <si>
    <t>Cash Flows from Investing Activities—Discontinued Operations</t>
  </si>
  <si>
    <t>Cash Flows from Investing Activities</t>
  </si>
  <si>
    <t>Cash Flows from Financing Activities:</t>
  </si>
  <si>
    <t>Repayment of revolving credit facility, term loan facilities and other debt</t>
  </si>
  <si>
    <t>Proceeds from revolving credit facility, term loan facilities and other debt</t>
  </si>
  <si>
    <t>Debt repayment and equity distribution to noncontrolling interests</t>
  </si>
  <si>
    <t>Parent cash dividends</t>
  </si>
  <si>
    <t>Net proceeds associated with the Over-Allotment Option</t>
  </si>
  <si>
    <t>Net proceeds associated with the At the Market (ATM) Program</t>
  </si>
  <si>
    <t>Net (payments) proceeds associated with employee stock-based awards</t>
  </si>
  <si>
    <t>Payment of debt financing and stock issuance costs</t>
  </si>
  <si>
    <t>Net Cash Provided by (Used in) Financing Activities, Continuing Operations</t>
  </si>
  <si>
    <t>Cash Flows from Financing Activities—Discontinued Operations</t>
  </si>
  <si>
    <t>Net Cash Provided by (Used in) Financing Activities</t>
  </si>
  <si>
    <t>Effect of Exchange Rates on Cash and Cash Equivalents</t>
  </si>
  <si>
    <t>Increase (Decrease) in cash and cash equivalents</t>
  </si>
  <si>
    <t>Cash and cash equivalents, including Restricted Cash, beginning of period</t>
  </si>
  <si>
    <t>Cash and cash equivalents, including Restricted Cash, end of period</t>
  </si>
  <si>
    <t>Supplemental Information:</t>
  </si>
  <si>
    <t>Cash Paid for Interest</t>
  </si>
  <si>
    <t>Cash Paid for Income Taxes, Net</t>
  </si>
  <si>
    <t>Non-Cash Investing and Financing Activities:</t>
  </si>
  <si>
    <t>Financing Leases (see Note 2.d.)</t>
  </si>
  <si>
    <t>Accrued Capital Expenditures</t>
  </si>
  <si>
    <t>Accrued Purchase Price and Other Holdbacks</t>
  </si>
  <si>
    <t>Dividends Payable</t>
  </si>
  <si>
    <t>CONSOLIDATED STATEMENTS OF CASH FLOWS (Parenthetical) - USD ($) $ in Thousands</t>
  </si>
  <si>
    <t>Statement of Cash Flows [Abstract]</t>
  </si>
  <si>
    <t>Deferred financing costs and discount included in Amortization</t>
  </si>
  <si>
    <t>General</t>
  </si>
  <si>
    <t>Organization, Consolidation and Presentation of Financial Statements [Abstract]</t>
  </si>
  <si>
    <t>General The interim condensed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provide storage of physical records and data backup media, information management solutions and enterprise-class colocation and wholesale data center space that help organizations in various locations throughout North America, Europe, Latin America, Asia and Africa. We offer comprehensive records and information management services and data management services, along with the expertise and experience to address complex storage and information management challenges such as rising storage rental costs, legal and regulatory compliance and disaster recovery requirements. We provide secure and reliable data center facilities to protect digital information and ensure the continued operation of our customers’ information technology infrastructure, with flexible deployment options, including both colocation and wholesale space. The unaudited condens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densed Consolidated Financial Statements and Notes thereto, which are included herein, should be read in conjunction with the Consolidated Financial Statements and Notes thereto for the year ended December 31, 2018 included in our Annual Report on Form 10-K filed with the SEC on February 14, 2019 (our "Annual Report"). We have been organized and have operated as a real estate investment trust for United States federal income tax purposes ("REIT") beginning with our taxable year ended December 31, 2014. On January 10, 2018, we completed the acquisition of IO Data Centers, LLC ("IODC") (the "IODC Transaction"). See Note 3. On January 1, 2019, we adopted Accounting Standards Update ("ASU") No. 2016-02, Leases (Topic 842), as amended ("ASU 2016-02"). See Note 2.d.</t>
  </si>
  <si>
    <t>Summary of Significant Accounting Policies</t>
  </si>
  <si>
    <t>Accounting Policies [Abstract]</t>
  </si>
  <si>
    <t>Cash and Cash Equivalents</t>
  </si>
  <si>
    <t>Summary of Significant Accounting Policies This Note 2 to Notes to Condensed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At March 31, 2019 and December 31, 2018, we had approximately $15,250 and $15,141 , respectively, of restricted cash held by certain financial institutions related to bank guarantees. b. Goodwill and Other Intangible Assets and Liabilities Goodwill Since December 31, 2018, there have been no changes to our accounting polices related to the accounting for goodwill. As of March 31, 2019 and December 31, 2018 , no factors were identified that would alter our October 1, 2018 goodwill impairment analysis. Our reporting units as of December 31, 2018 are described in detail in Note 2.h. to Notes to Consolidated Financial Statements included in our Annual Report. On March 19, 2019, we divested the business included in our former Consumer Storage reporting unit, which had no goodwill associated with it at December 31, 2018 or at the date of the divestment. See Note 9 for additional information. The goodwill associated with acquisitions completed during the first three months of 2019 (which are described in Note 3) has been incorporated into our reporting units as they existed as of December 31, 2018. The changes in the carrying value of goodwill attributable to each reportable operating segment for the three months ended March 31, 2019 are as follows: North American North American Western European Business Other International Business Global Data Center Business Corporate and Other Business Total Goodwill balance, net of accumulated amortization as of December 31, 2018 $ 2,251,795 $ 493,491 $ 381,806 $ 818,223 $ 425,956 $ 69,759 $ 4,441,030 Deductible goodwill acquired during the year 5,501 — — — — — 5,501 Non-deductible goodwill acquired during the year — — 4,991 3,767 — 1,874 10,632 Fair value and other adjustments(1) 31 — 92 3,350 (871 ) (468 ) 2,134 Currency effects 3,921 1,067 1,393 1,126 (1,566 ) 140 6,081 Goodwill balance, net accumulated amortization as of March 31, 2019 $ 2,261,248 $ 494,558 $ 388,282 $ 826,466 $ 423,519 $ 71,305 $ 4,465,378 Accumulated Goodwill Impairment Balance as of December 31, 2018 $ 85,909 $ — $ 46,500 $ — $ — $ 3,011 $ 135,420 Accumulated Goodwill Impairment Balance as of March 31, 2019 $ 85,909 $ — $ 46,500 $ — $ — $ 3,011 $ 135,420 _______________________________________________________________________________ (1) Total fair value and other adjustments primarily include $2,565 in net adjustments related to property, plant and equipment, customer relationships and data center lease-based intangible assets and deferred income taxes and other liabilities offset by $431 of cash received related to certain acquisitions completed in 2018. Finite-lived Intangible Assets and Liabilities Finite-lived intangible assets and liabilities are primarily comprised of customer relationship intangible assets, customer inducements and data center intangible assets and liabilities (which include data center in-place lease intangible assets, data center tenant relationship intangible assets, data center above-market in-place lease intangible assets and data center below-market in-place lease intangible assets). Since December 31, 2018, there have been no changes to our accounting policies related to the accounting for any of our finite-lived intangible assets and liabilities as disclosed in Note 2.i. to Notes to Consolidated Financial Statements included in our Annual Report. The gross carrying amount and accumulated amortization of our finite-lived intangible assets as of March 31, 2019 and December 31, 2018 are as follows: March 31, 2019 December 31, 2018 Gross Carrying Accumulated Net Carrying Gross Carrying Accumulated Net Carrying Assets: Customer relationship intangible assets $ 1,754,794 $ (482,971 ) $ 1,271,823 $ 1,718,919 $ (455,705 ) $ 1,263,214 Customer inducements 51,405 (28,711 ) 22,694 56,478 (34,181 ) 22,297 Data center lease-based intangible assets(1) 265,834 (65,013 ) 200,821 271,818 (50,807 ) 221,011 Third-party commissions asset(2) 30,861 (737 ) 30,124 30,071 (1,089 ) 28,982 $ 2,102,894 $ (577,432 ) $ 1,525,462 $ 2,077,286 $ (541,782 ) $ 1,535,504 Liabilities: Data center below-market leases $ 12,715 $ (2,451 ) $ 10,264 $ 12,318 $ (1,642 ) $ 10,676 _______________________________________________________________________________ (1) Includes data center in-place lease intangible assets, data center tenant relationship intangible assets and data center above-market in-place lease intangible assets. (2) Third-party commissions asset is included in Other, a component of Other assets, net in the accompanying Condensed Consolidated Balance Sheets as of March 31, 2019 and December 31, 2018. The third-party commissions asset is primarily comprised of additional payments associated with the execution of future customer contracts through the one-year anniversary of the acquisition of IODC, as described in Note 3. Other finite-lived intangible assets, including trade names, noncompetition agreements and trademarks, are capitalized and amortized and are included in depreciation and amortization in the accompanying Condensed Consolidated Statements of Operations for the three months ended March 31, 2019 and 2018. The other finite-lived intangible assets as of March 31, 2019 and December 31, 2018 are as follows: March 31, 2019 December 31, 2018 Gross Carrying Accumulated Net Carrying Gross Carrying Accumulated Net Carrying Other finite-lived intangible assets (included in Other, a component of other assets, net) $ 20,290 $ (15,794 ) $ 4,496 $ 20,310 $ (14,798 ) $ 5,512 Amortization expense associated with finite-lived intangible assets, revenue reduction associated with the amortization of customer inducements and net revenue reduction associated with the amortization of data center above-market leases and data center below-market leases for the three months ended March 31, 2019 and 2018 are as follows: Three Months Ended March 31, 2019 2018 Amortization expense included in depreciation and amortization associated with: Customer relationship and customer inducement intangible assets $ 27,881 $ 28,806 Data center in-place leases and tenant relationships 12,609 10,838 Third-party commissions asset and other finite-lived intangible assets 757 1,185 Revenue reduction associated with amortization of: Customer inducements $ 2,740 $ 2,585 Data center above-market leases and data center below-market leases 905 1,079 c. Revenues Since December 31, 2018, there have been no changes to our accounting policies related to the accounting for revenues as disclosed in Note 2.l. to Notes to Consolidated Financial Statements included in our Annual Report. The costs of the initial intake of customer records into physical storage ("Intake Costs") and capitalized commissions asset (collectively, "Contract Fulfillment Costs") as of March 31, 2019 and December 31, 2018 are as follows: March 31, 2019 December 31, 2018 Description Location in Balance Sheet Gross Carrying Amount Accumulated Amortization Net Carrying Amount Gross Carrying Amount Accumulated Amortization Net Carrying Amount Intake Costs asset Other (within Other Assets, Net) $ 36,155 $ (21,041 ) $ 15,114 $ 39,748 $ (24,504 ) $ 15,244 Capitalized commissions asset Other (within Other Assets, Net) 52,485 (24,923 ) 27,562 58,424 (34,637 ) 23,787 Amortization expense associated with the Intake Costs asset and capitalized commissions asset for the three months ended March 31, 2019 and 2018 are as follows: Three Months Ended 2019 2018 Intake Costs asset $ 2,679 $ 2,730 Capitalized commissions asset 3,946 3,587 Deferred revenue liabilities are reflected as follows in our Condensed Consolidated Balance Sheets: Description Location in Balance Sheet March 31, 2019 December 31, 2018 Deferred revenue - Current Deferred revenue $ 266,314 $ 264,823 Deferred revenue - Long-term Other Long-term Liabilities 25,625 26,401 Data Center Lessor Considerations Our data center business features storage rental provided to customers at contractually specified rates over a fixed contractual period. Prior to January 1, 2019, our data center revenue contracts were accounted for in accordance with Accounting Standards Codification (“ASC”) No. 840, Leases ("ASC 840"). On January 1, 2019, we adopted ASU 2016-02, as described in more detail in Note 2.d. Beginning on January 1, 2019, our data center revenue contracts will be accounted for in accordance with ASU 2016-02. ASU 2016-02 provides a practical expedient which allows lessors to account for nonlease components (such as power and connectivity, in the case of our data center business) with the related lease component if both the timing and pattern of transfer are the same for nonlease components and the lease component, and the lease component would be classified as an operating lease. The single combined component is accounted for under ASU 2016-02 if the lease component is the predominant component and is accounted for under ASU No. 2014-09, Revenue from Contracts with Customers (Topic 606) ("ASU 2014-09"), if the nonlease components are the predominant components. We have elected to take this practical expedient. Storage rental revenue associated with our data center business was $59,718 for the three months ended March 31, 2019, which includes approximately $9,100 of revenue associated with power and connectivity. The revenue related to the service component of our data center business remains unchanged from the adoption of ASU 2016-02 and is recognized in the period the related services are provided. Our accounting treatment for data center revenue was not significantly impacted by the adoption of ASU 2016-02. d. 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to 10 years, with one or more lease renewal options to extend the lease term. Our lease renewal option terms generally range from one to five years. The exercise of the lease renewal option is at our sole discretion and may contain fixed rent, fair market value based rent or Consumer Price Index rent escalation clauses. We include option periods in the lease term when our failure to renew the lease would result in an economic disincentive, thereby making it reasonably certain that we will renew the lease. We recognize straight line rental expense over the life of the lease and any fair market value or Consumer Price Index rent escalations are recognized as variable lease expense in the period in which the obligation is incurred. In addition, we lease certain vehicles and equipment. Vehicle and equipment leases have lease terms ranging from one to seven years. In February 2016, the Financial Accounting Standards Board ("FASB") issued ASU 2016-02, Leases (Topic 842) which requires lessees to recognize assets and liabilities on the balance sheet for the rights and obligations created by all leases, both operating and financing (formerly referred to as capital leases under ASC 840). ASU 2016-02 requires certain qualitative and quantitative disclosures designed to give financial statement users information on the amount, timing, and uncertainty of cash flows arising from leases. We adopted ASU 2016-02 on January 1, 2019 on a modified retrospective basis under which we recognized and measured leases existing at, or entered into after, the beginning of the period of adoption. Therefore, we applied ASC 840 to all earlier comparative periods (prior to the adoption of ASU 2016-02), including disclosures, and recognized the effects of applying ASU 2016-02 as a cumulative-effect adjustment to retained earnings as of January 1, 2019, the effective date of the standard. As such, the comparative Condensed Consolidated Balance Sheet as of December 31, 2018 has not been restated to reflect the adoption of ASU 2016-02. Accordingly, the majority of the amount presented as deferred rent liabilities on our Consolidated Balance Sheet as of December 31, 2018 is now included in the calculation of operating lease right-of-use assets and any remaining amounts are now classified within other liability line items on our Condensed Consolidated Balance Sheet as of March 31, 2019. The transition guidance associated with ASU 2016-02 also permitted certain practical expedients. We elected the "package of 3" practical expedients permitted under the transition guidance which, among other things, allowed us to carryforward our historical lease classifications. We also adopted an accounting policy which provides that leases with an initial term of 12 months or less will not be included within the lease right-of-use assets and lease liabilities recognized on our Condensed Consolidated Balance Sheets after the adoption of ASU 2016-02. We will continue to recognize the lease payments for those leases with an initial term of 12 months or less in the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will utilize the rate stated within the lease (in the limited circumstances when such rate is available) or, if no rate is explicitly stated, we have elected to utilize a rate that reflects our securitized incremental borrowing rate by geography for the lease term. In July 2018, the FASB issued ASU 2018-11, Leases - Targeted Improvements ("ASU 2018-11"). ASU 2018-11 provides a practical expedient which allows lessees to account for nonlease components (which include common area maintenance, taxes, and insurance) with the related lease component. Any variable nonlease components are not included within the lease right-of-use asset and lease liability on the Condensed Consolidated Balance Sheets, and instead, are reflected as an expense in the period incurred. We have elected to take this practical expedient upon adoption of ASU 2016-02. At January 1, 2019, we recognized the cumulative effect of initially applying ASU 2016-02 as an adjustment to the opening balance of (distributions in excess of earnings) earnings in excess of distributions, resulting in an increase of approximately $5,800 to stockholders' equity due to certain build to suit leases that were accounted for as financing leases under ASC 840, Leases , but are accounted for as operating leases under ASU 2016-02 at January 1, 2019. Operating and financing lease right-of-use assets and lease liabilities as of March 31, 2019 and January 1, 2019 (date of adoption of ASU 2016-02) are as follows: Description Location in Balance Sheet March 31, 2019 January 1, 2019 Assets: Operating lease right-of-use assets(1) Operating lease right-of-use assets $ 1,791,536 $ 1,825,721 Financing lease right-of-use assets, net of accumulated depreciation(2) Property, plant and equipment, net 351,750 361,078 Total $ 2,143,286 $ 2,186,799 Liabilities: Current Operating lease liabilities Accrued expenses and other current liabilities $ 206,286 $ 209,911 Financing lease liabilities Current portion of long-term debt 51,222 50,437 Total current lease liabilities 257,508 260,348 Long-term Operating lease liabilities Long-term operating lease liabilities, net of current portion 1,656,659 1,685,771 Financing lease liabilities Long-term Debt, net of current portion 338,728 350,263 Total long-term lease liabilities 1,995,387 2,036,034 Total $ 2,252,895 $ 2,296,382 ______________________________________________________________ (1) At March 31, 2019, these assets are comprised of approximately 98% real estate related assets (which include land, buildings and racking) and 2% non-real estate related assets (which include warehouse equipment, vehicles, furniture and fixtures and computer hardware and software). (2) At March 31, 2019, these assets are comprised of approximately 66% real estate related assets and 34% non-real estate related assets. The components of the lease expense for the three months ended March 31, 2019 is as follows: Description Location in Statement of Operations Amount Operating lease cost(1) Cost of sales and Selling, general and administrative $ 111,906 Financing lease cost: Depreciation of financing lease right-of-use assets Depreciation and amortization $ 16,329 Interest expense for financing lease liabilities Interest expense, net 6,142 Total financing lease cost $ 22,471 ______________________________________________________________ (1) Of the $111,906 of operating lease cost incurred for the three months ended March 31, 2019, $108,601 is included within Cost of sales and $3,305 is included within Selling, general and administrative expenses. Operating lease cost includes variable lease costs of $25,489 . We sublease certain real estate to third parties. The sublease income recognized for the three months ended March 31, 2019 is $3,047 . Weighted average remaining lease terms and discount rates as of March 31, 2019 are as follows: Remaining Lease Term: Operating leases 11.1 Years Financing leases 11.0 Years Discount Rate: Operating leases 7.1% Financing leases 5.7% The estimated minimum future lease payments as of December 31, 2018, are as follows: Year Operating Leases(1) Sublease Income Capital Leases(1)(2) 2019 $ 323,454 $ (7,525 ) $ 80,513 2020 293,276 (7,200 ) 71,335 2021 267,379 (7,063 ) 61,269 2022 246,128 (6,694 ) 52,832 2023 221,808 (6,409 ) 44,722 Thereafter 1,287,807 (6,279 ) 377,750 Total minimum lease payments 2,639,852 $ (41,170 ) 688,421 Less amounts representing interest (241,248 ) Present value of finance lease obligations $ 447,173 The estimated minimum future lease payments as of March 31, 2019, are as follows: Year Operating Leases(1) Sublease Income Financing Leases(1) 2019 (excluding the three months ended March 31, 2019) $ 251,699 $ (6,039 ) $ 59,411 2020 308,267 (7,337 ) 68,333 2021 280,931 (7,228 ) 59,710 2022 257,598 (6,851 ) 49,997 2023 234,035 (6,548 ) 39,643 Thereafter 1,409,241 (6,922 ) 287,609 Total minimum lease payments 2,741,771 $ (40,925 ) 564,703 Less amounts representing interest or imputed interest (878,826 ) (174,753 ) Present value of lease obligations 1,862,945 $ 389,950 _______________________________________________________________________________ (1) Estimated minimum future lease payments exclude variable common area maintenance charges, insurance and taxes. Differences in estimated lease payments between December 31, 2018 and March 31, 2019 are primarily related to adjustments to account for certain build to suit leases that were accounted for as financing obligations under ASC 840 but are accounted for as operating leases under ASU 2016-02 and foreign currency exchange rate impacts. (2) Includes capital lease and financing obligations associated with build to suit lease transactions at December 31, 2018. As of March 31, 2019, we do not have any material operating or financing leases that are signed but have not yet commenced and we have certain leases with related parties which are not material to our consolidated financial statements. Other information: Supplemental cash flow information relating to our leases for the three months ended March 31, 2019 is as follows: Cash paid for amounts included in measurement of lease liabilities: Three Months Ended Operating cash flows used in operating leases $ 83,676 Financing cash flows used in financing leases $ 16,675 Non-cash items: Operating lease modifications and reassessments $ 1,842 New operating leases (including acquisitions) $ 21,535 Financing lease modifications and reassessments $ — New financing leases $ 7,523 e. Stock-Based Compensation We record stock-based compensation expense, utilizing the straight-line method, for the cost of stock options, restricted stock units ("RSUs"), performance units ("PUs") and shares of stock issued under our employee stock purchase plan (together, "Employee Stock-Based Awards"). There have been no significant changes to our accounting policies, assumptions and valuation methodologies related to the accounting for our Employee Stock-Based Awards as disclosed in Note 2.n. to Notes to Consolidated Financial Statements included in our Annual Report. For our Employee Stock-Based Awards made on or after February 20, 2019, we have included the following retirement provision: Upon an employee’s retirement on or after attaining age 58, if the sum of (i) the award recipient’s age at retirement and (ii) the award recipient’s years of service with the company totals at least 70, the award recipient is entitled to continued vesting of any outstanding Employee Stock-Based Awards which include the 2019 Retirement Criteria subsequent to their retirement, provided that, for awards granted in the year of retirement, their retirement occurs on or after July 1st (the “2019 Retirement Criteria”). Accordingly, (i) grants of Employee Stock-Based Awards to an employee who has met the 2019 Retirement Criteria on or before the date of grant, or will meet the Retirement Criteria before July 1 st of the year of the grant, will be expensed between the date of grant and July 1 st of the grant year and (ii) grants of Employee Stock-Based Awards to employees who will meet the 2019 Retirement Criteria during the award’s normal vesting period will be expensed between the date of grant and the date upon which the award recipient meets the 2019 Retirement Criteria. Stock options and RSUs granted to recipients who meet the 2019 Retirement Criteria will continue vesting on the original vesting schedule, and the stock options will remain exercisable up to three years after retirement, or the original expiration date of the stock options, if earlier. PUs granted to recipients who meet the 2019 Retirement Criteria will continue to vest and be delivered in accordance with the original vesting schedule of the applicable PU award and remain subject to the same performance conditions. Stock-based compensation expense for Employee Stock-Based Awards for the three months ended March 31, 2019 and 2018 was $8,519 ( $7,935 after tax or $0.03 per basic and diluted share) and $7,384 ( $6,833 after tax or $0.02 per basic and diluted share), respectively, the substantial majority of which is included in Selling, general and administrative expenses in the accompanying Condensed Consolidated Statements of Operations. As of March 31, 2019 , unrecognized compensation cost related to the unvested portion of our Employee Stock-Based Awards was $72,353 and is expected to be recognized over a weighted-average period of 2.2 years. Stock Options A summary of stock option activity for the three months ended March 31, 2019 is as follows: Stock Options Outstanding at December 31, 2018 4,271,834 Granted 920,706 Exercised (99,334 ) Forfeited (6,007 ) Expired (9,629 ) Outstanding at March 31, 2019 5,077,570 Options exercisable at March 31, 2019 3,258,982 Options expected to vest 1,691,146 Restricted Stock Units The fair value of RSUs vested during the three months ended March 31, 2019 and 2018 is as follows: Three Months Ended 2019 2018 Fair value of RSUs vested $ 15,333 $ 15,330 A summary of RSU activity for the three months ended March 31, 2019 is as follows: RSUs Non-vested at December 31, 2018 1,196,566 Granted 621,281 Vested (453,167 ) Forfeited (18,075 ) Non-vested at March 31, 2019 1,346,605 Performance Units The fair value of earned PUs that vested during the three months ended March 31, 2019 and 2018 is as follows: Three Months Ended 2019 2018 Fair value of earned PUs that vested $ 6,503 $ 3,033 A summary of PU activity for the three months ended March 31, 2019 is as follows: Original PU Adjustment(1) Total Non-vested at December 31, 2018 967,049 (299,948 ) 667,101 Granted 380,856 — 380,856 Vested (169,523 ) — (169,523 ) Forfeited/Performance or Market Conditions Not Achieved (4,816 ) (14,850 ) (19,666 ) Non-vested at March 31, 2019 1,173,566 (314,798 ) 858,76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As of March 31, 2019 , we expected 100% achievement of the predefined revenue, return on invested capital and Adjusted EBITDA (as defined in Note 6) targets associated with the awards of PUs made in 2019 , 2018 and 2017 . f.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 The calculation of basic and diluted income (loss) per share for the three months ended March 31, 2019 and 2018 is as follows: Three Months Ended 2019 2018 Income (loss) from continuing operations $ 30,476 $ 45,614 Less: Net income (loss) attributable to noncontrolling interests 891 468 Income (loss) from continuing operations (utilized in numerator of Earnings Per Share calculation) $ 29,585 $ 45,146 (Loss) income from discontinued operations, net of tax $ (24 ) $ (462 ) Net income (loss) attributable to Iron Mountain Incorporated $ 29,561 $ 44,684 Weighted-average shares—basic 286,528,000 285,259,000 Effect of dilutive potential stock options 231,402 249,564 Effect of dilutive potential RSUs and PUs 732,421 484,314 Weighted-average shares—diluted 287,491,823 285,992,878 Earnings (losses) per share—basic: Income (loss) from continuing operations $ 0.10 $ 0.16 (Loss) income from discontinued operations, net of tax — — Net income (loss) attributable to Iron Mountain Incorporated(1) $ 0.10 $ 0.16 Earnings (losses) per share—diluted: Income (loss) from continuing operations $ 0.10 $ 0.16 (Loss) income from discontinued operations, net of tax — — Net income (loss) attributable to Iron Mountain Incorporated(1) $ 0.10 $ 0.16 Antidilutive stock options, RSUs and PUs, excluded from the calculation 3,985,161 3,242,141 _______________________________________________________________________________ (1) Columns may not foot due to rounding. g. Income Taxes We provide for income taxes during interim periods based on our estimate of the effective tax rate for the year. Our estimate of the effective tax rates for the years ending December 31, 2019 and 2018 reflect the impact of the U.S. tax reform legislation, commonly referred to as the Tax Cuts and Jobs Act (the “Tax Reform Legislation”). See Note 7 to Notes to Consolidated Financial Statements included in our Annual Report for additional information regarding the impact the Tax Reform Legislation had on us.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months ended March 31, 2019 and 2018 is as follows: Three Months Ended 2019(1) 2018(2) Effective Tax Rate 25.7 % 2.5 % _______________________________________________________________________________ (1) The primary reconciling items between the federal statutory tax rate of 21.0% and our overall effective tax rate for the three months ended March 31, 2019 were the benefit derived from the dividends paid deduction and the impact of differences in the tax rates at which our foreign earnings are subject, including foreign exchange gains and losses in different jurisdictions with different tax rates. (2) The primary reconciling items between the federal statutory tax rate of 21.0% and our overall effective tax rate for the three months ended March 31, 2018 were the benefit derived from the dividends paid deduction, a discrete tax benefit of approximately $14,000 associated with the resolution of a tax matter and the impact of differences in the tax rates at which our foreign earnings are subject, including foreign exchange gains and losses in different jurisdictions with different tax rates. h.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 The assets and liabilities carried at fair value measured on a recurring basis as of March 31, 2019 and December 31, 2018 , respectively, are as follows: Fair Value Measurements at Description Total Carrying Quoted prices Significant other Significant Money Market Funds(1) $ 1,739 $ — $ 1,739 $ — Trading Securities 10,160 9,490 (2) 670 (3) — Derivative Assets (4) 23 — 23 — Derivative Liabilities(4) 109 — 109 — Interest Rate Swap Agreements Liabilities(5) 3,647 — 3,647 — Fair Value Measurements at Description Total Carrying Value at December 31, 2018 Quoted prices in active markets (Level 1) Significant other observable inputs (Level 2) Significant unobservable inputs (Level 3) Time Deposits(1) $ 956 $ — $ 956 $ — Trading Securities 10,753 10,248 (2) 505 (3) — Derivative Assets(4) 93 — 93 — Interest Rate Swap Agreements Liabilities(5) 973 — 973 — _______________________________________________________________________________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 (4) Derivative assets and liabilities relate to short-term (six months or less) foreign currency contracts that we have entered into to hedge certain of our foreign exchange intercompany exposures. We calculate the value of such forward contracts by adjusting the spot rate utilized at the balance sheet date for translation purposes by an estimate of the forward points observed in active markets. As of March 31, 2019, we had outstanding forward contracts to (i) purchase 4,000 Euros and sell $4,610 United State</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cquisitions Completed During the Three Months Ended March 31, 201 9 In order to enhance our existing operations in the United States, the United Kingdom and Switzerland and to expand our operations into Bulgaria, we completed the acquisition of four storage and records management companies and one art storage company for total cash consideration of approximately $31,900 . Purchase Price Allocation A summary of the cumulative consideration paid and the preliminary allocation of the purchase price paid for all of our 2019 acquisitions through March 31, 2019 is as follows: Three Months Ended Cash Paid (gross of cash acquired)(1) $ 34,198 Purchase Price Holdbacks and Other 1,042 Total Consideration 35,240 Fair Value of Identifiable Assets Acquired: Cash 2,273 Accounts Receivable, Prepaid Expenses and Other Assets 2,845 Property, Plant and Equipment(2) 4,039 Customer Relationship Intangible Assets 13,589 Operating Lease Right-of-Use Assets 10,541 Accounts Payable, Accrued Expenses and Other Liabilities (2,065 ) Operating Lease Liabilities (10,541 ) Deferred Income Taxes (1,574 ) Total Fair Value of Identifiable Net Assets Acquired 19,107 Goodwill Initially Recorded(3) $ 16,133 _______________________________________________________________________________ (1) Included in cash paid for acquisitions in the Condensed Consolidated Statement of Cash Flows for the three months ended March 31, 2019 is net cash acquired of $2,273 and contingent and other payments, net of $7,498 related to acquisitions made in previous years. (2) Consists primarily of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 See Note 6 to Notes to Consolidated Financial Statements included in our Annual Report for additional information regarding our allocations of the purchase price for acquisitions. The preliminary purchase price allocations that are not finalized as of March 31, 2019 primarily relate to the final assessment of the fair values of intangible assets and liabilities (primarily customer relationship intangible assets and data center lease-based intangible assets), property, plant and equipment (primarily building, building improvements, data center infrastructure and racking structures), right-of-use assets and liabilities associated with acquired operating leases, contingencies and income taxes (primarily deferred income taxes), primarily associated with the EvoSwitch Transaction (as defined in Note 6 to Notes to Consolidated Financial Statements included in our Annual Report), as well as other acquisitions we closed in 2019.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months ended March 31, 2019 were not material to our results from operations. Acquisition of IO Data Centers in 2018 On January 10, 2018, we completed the IODC Transaction. At the closing of the IODC Transaction, we paid approximately $1,347,000 . In February 2019, we paid approximately $31,000 in additional purchase price associated with the execution of customer contracts from the closing through the one-year anniversary of the IODC Transaction, which was accrued at December 31, 2018. This amount, net of amortization, is reported as a third-party commissions asset as a component of Other within Other assets, net, in our Condensed Consolidated Balance Sheets at March 31, 2019 and December 31, 2018. 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the period presented, includes purchase accounting adjustments (including amortization expenses from acquired intangible assets and depreciation of acquired property, plant and equipment). We and IODC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Three Months Ended March 31, 2018 Total Revenues $ 1,045,948 Income from Continuing Operations $ 55,566 Per Share Income from Continuing Operations - Basic $ 0.20 Per Share Income from Continuing Operations - Diluted $ 0.19 In addition to our acquisition of IODC, we completed certain other acquisitions during the first three months of 2019 and in fiscal year 2018. The Pro Forma Financial Information does not reflect these acquisitions due to the insignificant impact of these acquisitions on our consolidated results of operations.</t>
  </si>
  <si>
    <t>Debt</t>
  </si>
  <si>
    <t>Debt Disclosure [Abstract]</t>
  </si>
  <si>
    <t>Long-term debt is as follows: March 31, 2019 December 31, 2018 Debt (inclusive of discount) Unamortized Deferred Financing Costs Carrying Amount Fair Debt (inclusive of discount) Unamortized Deferred Financing Costs Carrying Amount Fair Revolving Credit Facility(1) $ 1,139,566 $ (13,332 ) $ 1,126,234 $ 1,139,566 $ 793,832 $ (14,117 ) $ 779,715 $ 793,832 Term Loan A(1) 237,500 — 237,500 237,500 240,625 — 240,625 240,625 Term Loan B(2) 691,476 (8,430 ) 683,046 670,478 693,169 (8,742 ) 684,427 660,013 Australian Dollar Term Loan (the "AUD Term Loan")(3) 234,000 (2,893 ) 231,107 235,587 233,955 (3,084 ) 230,871 235,645 UK Bilateral Revolving Credit Facility ("UK Bilateral Facility")(4) 182,450 (2,255 ) 180,195 182,450 178,299 (2,357 ) 175,942 178,299 4 3 / 8 % Senior Notes due 2021 (the "4 3 / 8 % Notes")(5) 500,000 (3,725 ) 496,275 502,500 500,000 (4,155 ) 495,845 488,750 6% Senior Notes due 2023 (the "6% Notes due 2023")(5) 600,000 (4,851 ) 595,149 615,000 600,000 (5,126 ) 594,874 606,000 5 3 / 8 % CAD Senior Notes due 2023 (the "CAD Notes") 187,262 (2,424 ) 184,838 189,444 183,403 (2,506 ) 180,897 186,154 5 3 / 4 % Senior Subordinated Notes due 2024 (the "5 3 / 4 % Notes")(5) 1,000,000 (7,439 ) 992,561 1,010,000 1,000,000 (7,782 ) 992,218 940,000 3% Euro Senior Notes due 2025 (the "Euro Notes")(5) 336,557 (3,941 ) 332,616 337,684 343,347 (4,098 ) 339,249 321,029 3 7 / 8 % GBP Senior Notes due 2025 (the "GBP Notes") 521,286 (6,480 ) 514,806 495,852 509,425 (6,573 ) 502,852 453,811 5 3 / 8 % Senior Notes due 2026 (the "5 3 / 8 % Notes") 250,000 (3,078 ) 246,922 246,875 250,000 (3,185 ) 246,815 224,375 4 7 / 8 % Senior Notes due 2027 (the "4 7 / 8 % Notes")(5) 1,000,000 (12,086 ) 987,914 957,500 1,000,000 (12,442 ) 987,558 855,000 5 1 / 4 % Senior Notes due 2028 (the "5 1 / 4 % Notes")(5) 825,000 (10,628 ) 814,372 798,188 825,000 (10,923 ) 814,077 713,625 Real Estate Mortgages, Financing Lease Liabilities and Other 566,677 (431 ) 566,246 566,677 606,702 (171 ) 606,531 606,702 Accounts Receivable Securitization Program(6) 252,373 (184 ) 252,189 252,373 221,673 (218 ) 221,455 221,673 Mortgage Securitization Program(7) 50,000 (1,091 ) 48,909 50,000 50,000 (1,128 ) 48,872 50,000 Total Long-term Debt 8,574,147 (83,268 ) 8,490,879 8,229,430 — (86,607 ) 8,142,823 Less Current Portion (125,142 ) — (125,142 ) (126,406 ) — (126,406 ) Long-term Debt, Net of Current Portion $ 8,449,005 $ (83,268 ) $ 8,365,737 $ 8,103,024 $ (86,607 ) $ 8,016,417 ______________________________________________________________ (1) Collectively, the credit agreement ("Credit Agreement"). The Credit Agreement consists of a revolving credit facility (the "Revolving Credit Facility") and a term loan (the "Term Loan A"). The Credit Agreement is scheduled to mature on June 3, 2023. Of the $1,139,566 of outstanding borrowings under the Revolving Credit Facility as of March 31, 2019, 965,800 was denominated in United States dollars, 94,200 was denominated in Canadian dollars and 92,000 was denominated in Euros. In addition, we also had various outstanding letters of credit totaling $37,271 . The remaining amount available for borrowing under the Revolving Credit Facility as of March 31, 2019 was $573,163 (which amount represents the maximum availability as of such date). The average interest rate in effect under the Credit Agreement was 4.0% as of March 31, 2019 . The average interest rate in effect under the Revolving Credit Facility as of March 31, 2019 was 4.0% and the interest rate in effect under Term Loan A as of March 31, 2019 was 4.2% . (2) In connection with the 2018 First Amendment (as defined in Note 5 to Notes to Consolidated Financial Statements included in our Annual Report), Iron Mountain Information Management, LLC ("IMIM") entered into an incremental term loan activation notice (the "Activation Notice") with certain lenders pursuant to which the lenders party to the Activation Notice agreed to provide commitments to fund an incremental term loan B in the amount of $700,000 (the "Term Loan B"). On March 26, 2018, IMIM borrowed the full amount of the Term Loan B. The Term Loan B is scheduled to mature on January 2, 2026. The interest rate in effect as of March 31, 2019 was 4.3% . The amount of debt for the Term Loan B reflects an unamortized original issue discount of $1,524 and $1,581 as of March 31, 2019 and December 31, 2018, respectively. (3) The interest rate in effect as of March 31, 2019 was 5.7% . We had 331,875 Australian dollars outstanding on the AUD Term Loan as of March 31, 2019. The amount of debt for the AUD Term Loan reflects an unamortized original issue discount of $1,587 and $1,690 as of March 31, 2019 and December 31, 2018, respectively. (4) The interest rate in effect as of March 31, 2019 was 3.2% . (5) Collectively, the "Parent Notes". (6) The interest rate in effect as of March 31, 2019 was 3.5% . (7) The interest rate in effect as of March 31, 2019 was 3.5% . See Note 4 to Notes to Consolidated Financial Statements included in our Annual Report for additional information regarding our Credit Agreement and our othe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March 31, 2019 are consistent with the levels of the fair value hierarchy used to determine the fair value of our debt as of December 31, 2018 (which are disclosed in our Annual Report). Additionally, see Note 5 to Notes to Consolidated Financial Statements included in our Annual Report for information regarding which of our consolidated subsidiaries guarantee certain of our debt instruments. There have been no material changes to our long-term debt since December 31, 2018. Cash Pooling As described in greater detail in Note 4 to Notes to Consolidated Financial Statements included in our Annual Report, certain of our subsidiaries participate in cash pooling arrangements (the “Cash Pools”) in order to help manage global liquidity requirements. We currently utilize two separate cash pools, one of which we utilize to manage global liquidity requirements for our QRSs (the "QRS Cash Pool") and the other for our TRSs (the "TRS Cash Pool"). The approximate amount of the net cash position for our QRS Cash Pool and the TRS Cash Pool and the approximate amount of the gross position and outstanding debit balances for each of these pools as of March 31, 2019 and December 31, 2018 are as follows: March 31, 2019 December 31, 2018 Gross Cash Position Outstanding Debit Balances Net Cash Position Gross Cash Position Outstanding Debit Balances Net Cash Position QRS Cash Pool $ 271,400 $ (269,400 ) $ 2,000 $ 300,800 $ (298,800 ) $ 2,000 TRS Cash Pool 281,100 (277,900 ) 3,200 $ 281,500 (279,300 ) 2,200 The net cash position balances as of March 31, 2019 and December 31, 2018 are reflected as cash and cash equivalents in the Condensed Consolidated Balance Sheets. Debt Covenants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March 31, 2019 and December 31, 2018, as well as our leverage ratio under our indentures as of March 31, 2019 and December 31, 2018 are as follows: March 31, 2019 December 31, 2018 Maximum/Minimum Allowable Net total lease adjusted leverage ratio 5.8 5.6 Maximum allowable of 6.5 Net secured debt lease adjusted leverage ratio 2.8 2.6 Maximum allowable of 4.0 Bond leverage ratio (not lease adjusted) 6.1 5.8 Maximum allowable of 6.5-7.0(1) Fixed charge coverage ratio 2.2 2.2 Minimum allowable of 1.5 ______________________________________________________________ (1) The maximum allowable leverage ratio under our indentures for the 4 7 / 8 % Notes, the GBP Notes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 Noncompliance with these leverage and fixed charge coverage ratios would have a material adverse effect on our financial condition and liquidity.</t>
  </si>
  <si>
    <t>Selected Consolidated Financial Statements of Parent, Guarantors, Canada Company and Non-Guarantors</t>
  </si>
  <si>
    <t>The following data summarizes the consolidating results of IMI on the equity method of accounting as of March 31, 2019 and December 31, 2018 and for the three months ended March 31, 2019 and 2018 and are prepared on the same basis as the consolidated financial statements. The Parent Notes, the CAD Notes, the GBP Notes, and the 5 3 / 8 % Notes are guaranteed by the subsidiaries referred to below as the Guarantors. These subsidiaries are 100% owned by IMI. The guarantees are full and unconditional, as well as joint and several. Additionally, IMI guarantees the CAD Notes, which were issued by Iron Mountain Canada Operations ULC ("Canada Company"), the GBP Notes, which were issued by Iron Mountain (UK) PLC ("IM UK"), and the 5 3 / 8 % Notes, which were issued by Iron Mountain US Holdings, Inc., which is one of the Guarantors. Canada Company and IM UK do not guarantee the Parent Notes. The subsidiaries that do not guarantee the Parent Notes, the CAD Notes, the GBP Notes, and the 5 3 / 8 % Notes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or a Non-Guarantor. If such a change occurs, the amount of investment in subsidiaries in the below Condensed Consolidated Balance Sheets and equity in the earnings (losses) of subsidiaries, net of tax in the below Condensed Consolidated Statements of Operations and Comprehensive Income (Loss) with respect to the relevant Parent, Guarantors, Non-Guarantors and Eliminations columns also would change. CONDENSED CONSOLIDATED BALANCE SHEETS March 31, 2019 Parent Guarantors Non- Eliminations Consolidated Assets Current Assets: Cash and cash equivalents(1) $ 11 $ 122,114 $ 109,991 $ (70,641 ) $ 161,475 Accounts receivable — 37,598 799,923 — 837,521 Intercompany receivable — 1,032,582 — (1,032,582 ) — Prepaid expenses and other — 110,223 100,660 (29 ) 210,854 Total Current Assets 11 1,302,517 1,010,574 (1,103,252 ) 1,209,850 Property, Plant and Equipment, Net 168 2,999,744 1,525,671 — 4,525,583 Other Assets, Net: Long-term notes receivable from affiliates and intercompany receivable 5,009,984 — — (5,009,984 ) — Investment in subsidiaries 1,926,435 1,017,247 — (2,943,682 ) — Goodwill — 2,857,855 1,607,523 — 4,465,378 Operating lease right-of-use assets — 895,920 895,616 — 1,791,536 Other 5 976,403 720,608 — 1,697,016 Total Other Assets, Net 6,936,424 5,747,425 3,223,747 (7,953,666 ) 7,953,930 Total Assets $ 6,936,603 $ 10,049,686 $ 5,759,992 $ (9,056,918 ) $ 13,689,363 Liabilities and Equity Intercompany Payable $ 729,843 $ — $ 302,739 $ (1,032,582 ) $ — Debit Balances Under Cash Pools — — 70,641 (70,641 ) — Current Portion of Long-Term Debt — 55,940 69,231 (29 ) 125,142 Total Other Current Liabilities (includes current portion of operating lease liabilities) 224,825 632,699 532,467 — 1,389,991 Long-Term Debt, Net of Current Portion 4,218,887 2,212,686 1,934,164 — 8,365,737 Long-Term Operating Lease Liabilities, Net of Current Portion — 832,007 824,652 — 1,656,659 Long-Term Notes Payable to Affiliates and Intercompany Payable — 5,009,984 — (5,009,984 ) — Other Long-term Liabilities 3,647 51,575 262,776 — 317,998 Commitments and Contingencies (See Note 7) Redeemable Noncontrolling Interests — — 73,102 — 73,102 Total Iron Mountain Incorporated Stockholders' Equity 1,759,401 1,254,795 1,688,887 (2,943,682 ) 1,759,401 Noncontrolling Interests — — 1,333 — 1,333 Total Equity 1,759,401 1,254,795 1,690,220 (2,943,682 ) 1,760,734 Total Liabilities and Equity $ 6,936,603 $ 10,049,686 $ 5,759,992 $ (9,056,918 ) $ 13,689,363 ______________________________________________________________ (1) Included within Cash and Cash Equivalents at March 31, 2019 is approximately $76,000 and $0 of cash on deposit associated with our Cash Pools for the Guarantors and Non-Guarantors, respectively. CONDENSED CONSOLIDATED BALANCE SHEETS (Continued) December 31, 2018 Parent Guarantors Non- Eliminations Consolidated Assets Current Assets: Cash and cash equivalents(1) $ 132 $ 61,650 $ 169,318 $ (65,615 ) $ 165,485 Accounts receivable — 47,900 798,989 — 846,889 Intercompany receivable — 818,463 — (818,463 ) — Prepaid expenses and other 93 108,879 86,797 (29 ) 195,740 Total Current Assets 225 1,036,892 1,055,104 (884,107 ) 1,208,114 Property, Plant and Equipment, Net 190 3,002,104 1,487,263 — 4,489,557 Other Assets, Net: Long-term notes receivable from affiliates and intercompany receivable 4,954,686 — — (4,954,686 ) — Investment in subsidiaries 1,885,174 1,006,144 — (2,891,318 ) — Goodwill — 2,858,539 1,582,491 — 4,441,030 Other — 979,483 734,063 — 1,713,546 Total Other Assets, Net 6,839,860 4,844,166 2,316,554 (7,846,004 ) 6,154,576 Total Assets $ 6,840,275 $ 8,883,162 $ 4,858,921 $ (8,730,111 ) $ 11,852,247 Liabilities and Equity Intercompany Payable $ 462,927 $ — $ 355,536 $ (818,463 ) $ — Debit Balances Under Cash Pools — 10,612 55,003 (65,615 ) — Current Portion of Long-Term Debt — 63,703 62,732 (29 ) 126,406 Total Other Current Liabilities 268,373 616,826 451,073 — 1,336,272 Long-Term Debt, Net of Current Portion 4,223,822 1,877,649 1,914,946 — 8,016,417 Long-Term Notes Payable to Affiliates and Intercompany Payable — 4,954,686 — (4,954,686 ) — Other Long-term Liabilities 973 115,994 300,064 — 417,031 Commitments and Contingencies (See Note 7) Redeemable Noncontrolling Interests — — 70,532 — 70,532 Total Iron Mountain Incorporated Stockholders' Equity 1,884,180 1,243,692 1,647,626 (2,891,318 ) 1,884,180 Noncontrolling Interests — — 1,409 — 1,409 Total Equity 1,884,180 1,243,692 1,649,035 (2,891,318 ) 1,885,589 Total Liabilities and Equity $ 6,840,275 $ 8,883,162 $ 4,858,921 $ (8,730,111 ) $ 11,852,247 ______________________________________________________________ (1) Included within Cash and Cash Equivalents at December 31, 2018 is approximately $57,200 and $12,700 of cash on deposit associated with our Cash Pools for the Guarantors and Non-Guarantors, respectively. CONDENSED CONSOLIDATED STATEMENTS OF OPERATIONS AND COMPREHENSIVE INCOME (LOSS) Three Months Ended March 31, 2019 Parent Guarantors Non- Eliminations Consolidated Revenues: Storage rental $ — $ 403,741 $ 259,233 $ — $ 662,974 Service — 239,693 151,196 — 390,889 Intercompany revenues — 1,154 4,923 (6,077 ) — Total Revenues — 644,588 415,352 (6,077 ) 1,053,863 Operating Expenses: Cost of sales (excluding depreciation and amortization) — 263,137 198,407 — 461,544 Intercompany — 4,923 1,154 (6,077 ) — Selling, general and administrative 87 187,822 82,650 — 270,559 Depreciation and amortization 23 102,954 59,506 — 162,483 (Gain) Loss on disposal/write-down of property, plant and equipment, net — 574 28 — 602 Total Operating Expenses 110 559,410 341,745 (6,077 ) 895,188 Operating (Loss) Income (110 ) 85,178 73,607 — 158,675 Interest Expense (Income), Net(1) 49,625 4,057 48,754 — 102,436 Other Expense (Income), Net 182 527 14,501 — 15,210 (Loss) Income from Continuing Operations Before Provision (Benefit) for Income Taxes (49,917 ) 80,594 10,352 — 41,029 Provision (Benefit) for Income Taxes — 1,301 9,252 — 10,553 Equity in the (Earnings) Losses of Subsidiaries, Net of Tax (79,478 ) 4,158 — 75,320 — Income (Loss) from Continuing Operations 29,561 75,135 1,100 (75,320 ) 30,476 (Loss) Income from Discontinued Operations, Net of Tax — (24 ) — — (24 ) Net Income (Loss) 29,561 75,111 1,100 (75,320 ) 30,452 Less: Net Income (Loss) Attributable to Noncontrolling Interests — — 891 — 891 Net Income (Loss) Attributable to Iron Mountain Incorporated $ 29,561 $ 75,111 $ 209 $ (75,320 ) $ 29,561 Net Income (Loss) $ 29,561 $ 75,111 $ 1,100 $ (75,320 ) $ 30,452 Other Comprehensive Income (Loss): Foreign Currency Translation Adjustments 6,141 — 12,050 — 18,191 Change in fair value of interest rate swap agreements (2,674 ) — — — (2,674 ) Equity in Other Comprehensive (Loss) Income of Subsidiaries 11,237 7,156 — (18,393 ) — Total Other Comprehensive Income (Loss) 14,704 7,156 12,050 (18,393 ) 15,517 Comprehensive Income (Loss) 44,265 82,267 13,150 (93,713 ) 45,969 Comprehensive (Loss) Income Attributable to Noncontrolling Interests — — 1,704 — 1,704 Comprehensive Income (Loss) Attributable to Iron Mountain Incorporated $ 44,265 $ 82,267 $ 11,446 $ (93,713 ) $ 44,265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Three Months Ended March 31, 2018 Parent Guarantors Non- Eliminations Consolidated Revenues: Storage rental $ — $ 396,476 $ 254,673 $ — $ 651,149 Service — 230,230 161,079 — 391,309 Intercompany revenues — 1,205 4,491 (5,696 ) — Total Revenues — 627,911 420,243 (5,696 ) 1,042,458 Operating Expenses: Cost of sales (excluding depreciation and amortization) — 246,163 202,558 — 448,721 Intercompany cost of sales — 4,491 1,205 (5,696 ) — Selling, general and administrative 43 185,348 84,339 — 269,730 Depreciation and amortization 33 102,446 58,099 — 160,578 (Gain) Loss on disposal/write-down of property, plant and equipment, net — (356 ) (774 ) — (1,130 ) Total Operating Expenses 76 538,092 345,427 (5,696 ) 877,899 Operating (Loss) Income (76 ) 89,819 74,816 — 164,559 Interest Expense (Income), Net(1) 49,941 (1,508 ) 49,193 — 97,626 Other (Income) Expense, Net (1,157 ) 1,560 19,748 — 20,151 (Loss) Income from Continuing Operations Before Provision (Benefit) for Income Taxes (48,860 ) 89,767 5,875 — 46,782 (Benefit) Provision for Income Taxes — (6,712 ) 7,880 — 1,168 Equity in the (Earnings) Losses of Subsidiaries, Net of Tax (93,544 ) 2,865 — 90,679 — Income (Loss) from Continuing Operations 44,684 93,614 (2,005 ) (90,679 ) 45,614 (Loss) Income from Discontinued Operations — (422 ) (40 ) — (462 ) Net Income (Loss) 44,684 93,192 (2,045 ) (90,679 ) 45,152 Less: Net Income (Loss) Attributable to Noncontrolling Interests — — 468 — 468 Net Income (Loss) Attributable to Iron Mountain Incorporated $ 44,684 $ 93,192 $ (2,513 ) $ (90,679 ) $ 44,684 Net Income (Loss) $ 44,684 $ 93,192 $ (2,045 ) $ (90,679 ) $ 45,152 Other Comprehensive Income (Loss): Foreign Currency Translation Adjustments (5,635 ) — 37,286 — 31,651 Change in fair value of interest rate swap agreements (185 ) — — — (185 ) Equity in Other Comprehensive Income (Loss) of Subsidiaries 35,732 38,336 — (74,068 ) — Total Other Comprehensive Income (Loss) 29,912 38,336 37,286 (74,068 ) 31,466 Comprehensive Income (Loss) 74,596 131,528 35,241 (164,747 ) 76,618 Comprehensive Income (Loss) Attributable to Noncontrolling Interests — — 2,027 — 2,027 Comprehensive Income (Loss) Attributable to Iron Mountain Incorporated $ 74,596 $ 131,528 $ 33,214 $ (164,747 ) $ 74,591 _____________________________________________________________ (1) Included within Interest Expense (Income), Net are intercompany management fees and royalty fees, which are eliminated in our consolidated financial statements. CONDENSED CONSOLIDATED STATEMENTS OF CASH FLOWS Three Months Ended March 31, 2019 Parent Guarantors Non- Eliminations Consolidated Cash Flows from Operating Activities: Cash Flows from Operating Activities—Continuing Operations $ (68,310 ) $ 116,235 $ 69,142 $ — $ 117,067 Cash Flows from Operating Activities—Discontinued Operations — — — — — Cash Flows from Operating Activities (68,310 ) 116,235 $ 69,142 $ — $ 117,067 Cash Flows from Investing Activities: Capital expenditures — (84,766 ) (99,999 ) — (184,765 ) Cash paid for acquisitions, net of cash acquired — (9,508 ) (29,915 ) — (39,423 ) Intercompany loans to subsidiaries 252,175 22,859 — (275,034 ) — Acquisitions of customer relationships, customer inducements and data center lease-based intangibles — (49,301 ) (18,611 ) — (67,912 ) Investments in joint ventures (see Note 9) — (19,222 ) — — (19,222 ) Proceeds from sales of property and equipment and other, net — 36 69 — 105 Cash Flows from Investing Activities—Continuing Operations 252,175 (139,902 ) (148,456 ) (275,034 ) (311,217 ) Cash Flows from Investing Activities—Discontinued Operations — — — — — Cash Flows from Investing Activities 252,175 (139,902 ) (148,456 ) (275,034 ) (311,217 ) Cash Flows from Financing Activities: Repayment of revolving credit facility, term loan facilities and other debt — (410,563 ) (940,679 ) — (1,351,242 ) Proceeds from revolving credit facility, term loan facilities and other debt — 734,243 989,219 — 1,723,462 Debit (payments) balances under cash pools — (10,612 ) 15,638 (5,026 ) — Debt (repayment to) financing from and equity (distribution to) contribution from noncontrolling interests, net — — (498 ) — (498 ) Intercompany loans from parent — (228,937 ) (46,097 ) 275,034 — Parent cash dividends (178,023 ) — — — (178,023 ) Net (payments) proceeds associated with employee stock-based awards (5,963 ) — — — (5,963 ) Cash Flows from Financing Activities—Continuing Operations (183,986 ) 84,131 17,583 270,008 187,736 Cash Flows from Financing Activities—Discontinued Operations — — — — — Cash Flows from Financing Activities (183,986 ) 84,131 17,583 270,008 187,736 Effect of exchange rates on cash and cash equivalents — — 2,404 — 2,404 (Decrease) Increase in cash and cash equivalents (121 ) 60,464 (59,327 ) (5,026 ) (4,010 ) Cash and cash equivalents, including Restricted Cash, beginning of period 132 61,650 169,318 (65,615 ) 165,485 Cash and cash equivalents, including Restricted Cash, $ 11 $ 122,114 $ 109,991 $ (70,641 ) $ 161,475 CONDENSED CONSOLIDATED STATEMENTS OF CASH FLOWS (Continued) Three Months Ended March 31, 2018 Parent Guarantors Non- Eliminations Consolidated Cash Flows from Operating Activities: Cash Flows from Operating Activities—Continuing Operations $ (66,516 ) $ 96,674 $ 61,410 $ — $ 91,568 Cash Flows from Operating Activities—Discontinued Operations — — — — — Cash Flows from Operating Activities (66,516 ) 96,674 61,410 — 91,568 Cash Flows from Investing Activities: Capital expenditures — (62,148 ) (33,457 ) — (95,605 ) Cash paid for acquisitions, net of cash acquired — (1,315,549 ) (113,425 ) — (1,428,974 ) Intercompany loans to subsidiaries 157,737 208,443 — (366,180 ) — Acquisitions of customer relationships, customer inducements and data center lease-based intangibles — (11,874 ) (6,172 ) — (18,046 ) Proceeds from sales of property and equipment and other, net — (19,466 ) 79 — (19,387 ) Cash Flows from Investing Activities—Continuing Operations 157,737 (1,200,594 ) (152,975 ) (366,180 ) (1,562,012 ) Cash Flows from Investing Activities—Discontinued Operations — — — — — Cash Flows from Investing Activities 157,737 (1,200,594 ) (152,975 ) (366,180 ) (1,562,012 ) Cash Flows from Financing Activities: Repayment of revolving credit facility, term loan facilities and other debt — (2,308,119 ) (2,102,537 ) — (4,410,656 ) Proceeds from revolving credit facility, term loan facilities and other debt — 3,067,988 2,428,503 — 5,496,491 Debit (payments) balances under cash pools — (51,946 ) (11,733 ) 63,679 — Debt (repayment to) financing from and equity (distribution to) contribution from noncontrolling interests, net — — (561 ) — (561 ) Intercompany loans from parent — (154,184 ) (211,996 ) 366,180 — Parent cash dividends (169,006 ) — — — (169,006 ) Net (payments) proceeds associated with employee stock-based awards (5,950 ) — — — (5,950 ) Net proceeds associated with the Over-Allotment Option exercise 76,192 — — — 76,192 Net proceeds associated with the At the Market (ATM) Program 8,716 — — — 8,716 Payment of debt financing and stock issuance costs (412 ) (9,075 ) (487 ) — (9,974 ) Cash Flows from Financing Activities—Continuing Operations (90,460 ) 544,664 101,189 429,859 985,252 Cash Flows from Financing Activities—Discontinued Operations — — — — — Cash Flows from Financing Activities (90,460 ) 544,664 101,189 429,859 985,252 Effect of exchange rates on cash and cash equivalents — — 1,984 — 1,984 Increase (Decrease) in cash and cash equivalents 761 (559,256 ) 11,608 63,679 (483,208 ) Cash and cash equivalents, including Restricted Cash, beginning of period 2,433 634,317 383,675 (94,726 ) 925,699 Cash and cash equivalents, including Restricted Cash, end of period $ 3,194 $ 75,061 $ 395,283 $ (31,047 ) $ 442,491</t>
  </si>
  <si>
    <t>Segment Information</t>
  </si>
  <si>
    <t>Segment Reporting [Abstract]</t>
  </si>
  <si>
    <t>Our six reportable operating segments as of December 31, 2018 are described in Note 9 to Notes to Consolidated Financial Statements included in our Annual Report and are as follows: • North American Records and Information Management Business • North American Data Management Business • Western European Business • Other International Business • Global Data Center Business • Corporate and Other Business There have been no changes made to our reportable operating segments since December 31, 2018, other than the impact of the Consumer Storage Transaction (as defined in Note 9). Prior to the Consumer Storage Transaction, our consumer storage business was a component of our Corporate and Other Business Segment. The previously reported segment information has been restated to conform to the current presentation and reflects the changes to our reportable operating segments that occurred in fourth quarter of 2018 as described in Note 9 to Notes to Consolidated Financial Statements included in our Annual Report. The operations associated with acquisitions completed during the first three months of 2019 have been incorporated into our existing reportable operating segments. 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As of and for the Three Months Ended March 31, 2019 Total Revenues $ 527,380 $ 96,747 $ 128,753 $ 200,956 $ 61,536 $ 38,491 $ 1,053,863 Storage Rental 306,986 66,572 80,695 129,473 59,718 19,530 662,974 Service 220,394 30,175 48,058 71,483 1,818 18,961 390,889 Depreciation and Amortization 60,002 10,202 15,257 30,599 31,632 14,791 162,483 Depreciation 45,752 8,013 10,947 18,218 19,013 12,668 114,611 Amortization 14,250 2,189 4,310 12,381 12,619 2,123 47,872 Adjusted EBITDA 223,683 50,552 39,209 58,124 26,011 (73,073 ) 324,506 Total Assets(1) 5,823,817 902,514 1,414,878 2,686,938 2,310,001 551,215 13,689,363 Expenditures for Segment Assets 56,265 5,632 30,101 31,254 153,705 15,143 292,100 Capital Expenditures (see Liquidity and Capital Resources section of Management's Discussion &amp; Analysis of Financial Condition and Results of Operations) 28,688 5,632 2,116 15,149 121,557 11,623 184,765 Cash Paid (Received) for Acquisitions, Net of Cash Acquired 9,876 — 11,484 14,543 — 3,520 39,423 Acquisitions of Customer Relationships, Customer Inducements and Contract Fulfillment Costs and third-party commissions. 17,701 — 16,501 1,562 32,148 — 67,912 As of and for the Three Months Ended March 31, 2018 Total Revenues $ 526,843 $ 99,964 $ 134,075 $ 210,767 $ 46,603 $ 24,206 $ 1,042,458 Storage Rental 304,819 69,246 83,952 131,747 45,495 15,890 651,149 Service 222,024 30,718 50,123 79,020 1,108 8,316 391,309 Depreciation and Amortization 62,752 10,104 17,556 31,873 22,268 16,025 160,578 Depreciation 49,138 8,023 12,758 19,064 11,380 13,069 113,432 Amortization 13,614 2,081 4,798 12,809 10,888 2,956 47,146 Adjusted EBITDA 225,738 53,852 43,966 60,747 20,790 (62,078 ) 343,015 Total Assets(1) 5,030,238 833,690 917,155 2,441,685 1,875,766 899,615 11,998,149 Expenditures for Segment Assets 43,181 6,853 7,480 32,160 1,438,012 14,939 1,542,625 Capital Expenditures (see Liquidity and Capital Resources section of Management's Discussion &amp; Analysis of Financial Condition and Results of Operations) 29,870 6,853 6,047 25,142 13,111 14,582 95,605 Cash Paid (Received) for Acquisitions, Net of Cash Acquired 1,551 — — 3,208 1,424,215 — 1,428,974 Acquisitions of Customer Relationships, Customer Inducements and Contract Fulfillment Costs 11,760 — 1,433 3,810 686 357 18,046 ______________________________________________________________ (1) Excludes all intercompany receivables or payables and investment in subsidiary balances. Total assets as of March 31, 2019 reflects the adoption of ASU 2016-02. The accounting policies of the reportable operating segments are the same as those described in Note 2 and in Note 2 to Notes to Consolidated Financial Statements included in our Annual Report.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i) (gain) loss on disposal/write-down of property, plant and equipment, net (including real estate); (ii) intangible impairments; (iii) other expense (income), net (which includes foreign currency transaction (gains) losses, net); and (iv) Significant Acquisition Costs (as defined below). Internally, we use Adjusted EBITDA as the basis for evaluating the performance of, and allocating resources to, our operating segments. A reconciliation of Adjusted EBITDA to income (loss) from continuing operations on a consolidated basis is as follows: Three Months Ended 2019 2018 Adjusted EBITDA $ 324,506 $ 343,015 (Add)/Deduct: Provision (Benefit) for Income Taxes 10,553 1,168 Other Expense (Income), Net 15,210 20,151 Interest Expense, Net 102,436 97,626 Loss (gain) on disposal/write-down of property, plant and equipment, net 602 (1,130 ) Depreciation and Amortization 162,483 160,578 Significant Acquisition Costs(1) 2,746 19,008 Income (Loss) from Continuing Operations $ 30,476 $ 45,614 _______________________________________________________________________________ (1) As defined in Note 9 to Notes to Consolidated Financial Statements included in our Annual Report. Information as to our revenues by product and service lines by segment are as follows: North American Records and Information Management Business North American Data Management Business Western European Business Other International Business Global Data Center Business Corporate and Other Business Total Consolidated For the Three Months Ended March 31, 2019 Records Management(1) $ 427,367 $ — $ 108,707 $ 172,977 $ — $ 24,345 $ 733,396 Data Management(1) — 93,989 19,886 19,227 — 14,146 147,248 Information Destruction(1)(2) 100,013 2,758 160 8,752 — — 111,683 Data Center — — — — 61,536 — 61,536 Total Revenues $ 527,380 $ 96,747 $ 128,753 $ 200,956 $ 61,536 $ 38,491 $ 1,053,863 For the Three Months Ended March 31, 2018 Records Management(1) $ 435,002 $ — $ 113,759 $ 181,330 $ — $ 10,404 $ 740,495 Data Management(1) — 97,594 20,219 20,478 — 13,802 152,093 Information Destruction(1)(2) 91,841 2,370 97 8,959 — — 103,267 Data Center — — — — 46,603 — 46,603 Total Revenues $ 526,843 $ 99,964 $ 134,075 $ 210,767 $ 46,603 $ 24,206 $ 1,042,458 ________________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si>
  <si>
    <t>Commitments and Contingencies</t>
  </si>
  <si>
    <t>Commitments and Contingencies Disclosure [Abstract]</t>
  </si>
  <si>
    <t>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able to be estimated. We record legal costs associated with loss contingencies as expenses in the period in which they are incurred. There have been no material updates or changes to the matters disclosed in Note 10 to Notes to Consolidated Financial Statements included in our Annual Report, nor have there been any new material loss contingencies since December 31, 2018. We believe that the resolution of the matters disclosed in Note 10 to Notes to Consolidated Financial Statements included in our Annual Report will not have a material impact on our consolidated financial condition, results of operations or cash flows. We have estimated a reasonably possible range for all loss contingencies, including those disclosed in Note 10 to Notes to Consolidated Financial Statements included in our Annual Report, and believe it is reasonably possible that we could incur aggregate losses in addition to amounts currently accrued for all matters up to an additional $17,500 over the next several years, of which certain amounts would be covered by insurance or indemnity arrangement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8 and the first three months of 2019, our board of directors declared the following dividends: Declaration Date Dividend Record Date Total Payment Date February 14, 2018 $ 0.5875 March 15, 2018 $ 167,969 April 2, 2018 May 24, 2018 0.5875 June 15, 2018 168,078 July 2, 2018 July 24, 2018 0.5875 September 17, 2018 168,148 October 2, 2018 October 25, 2018 0.6110 December 17, 2018 174,935 January 3, 2019 February 7, 2019 0.6110 March 15, 2019 175,242 April 2, 2019 At The Market (ATM) Equity Program As described in greater detail in Note 12 to Notes to Consolidated Financial Statements included in our Annual Report, we entered into a distribution agreement with a syndicate of 10 banks (the “Agents”) pursuant to which we may sell, from time to time, up to an aggregate sales price of $500,000 of our common stock through the Agents (the “At The Market (ATM) Equity Program”). There were no shares of common stock sold under the At The Market (ATM) Equity Program during the three months ended March 31, 2019. As of March 31, 2019, the remaining aggregate sale price of shares of our common stock available for distribution under the At The Market (ATM) Equity Program was approximately $431,200 .</t>
  </si>
  <si>
    <t>Divestments</t>
  </si>
  <si>
    <t>Discontinued Operations and Disposal Groups [Abstract]</t>
  </si>
  <si>
    <t xml:space="preserve">On March 19, 2019, we contributed our customer contracts and certain intellectual property and other assets used by us to operate our consumer storage business in the United States and Canada (the "IM Consumer Storage Assets") and approximately $20,000 in cash (gross of certain transaction expenses) (the "Cash Contribution") to a joint venture entity, Makespace LLC (the "Makespace JV"), established by us and Makespace Labs, Inc. ("Makespace"), a consumer storage services provider (the "Consumer Storage Transaction"). At the closing date of the Consumer Storage Transaction, the Makespace JV owned (i) the IM Consumer Storage Assets, (ii) the Cash Contribution and (iii) the customer contracts, intellectual property and certain other assets used by Makespace to operate its consumer storage business in the United States. As part of the Consumer Storage Transaction, we received an equity interest of approximately 34% in the Makespace JV (the "Makespace Investment"). In connection with the Consumer Storage Transaction and the Makespace Investment, we also entered into a storage and service agreement with the Makespace JV to provide certain storage and related services to the Makespace JV (see Note 11). We have concluded that the divestment of the IM Consumer Storage Assets in the Consumer Storage Transaction does not meet the criteria to be reported as a discontinued operation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income (loss) from continuing operations in our Condensed Consolidated Statements of Operations for the three months ended March 31, 2019 and 2018, respectively, and the cash flows associated with this business are presented as a component of cash flows from continuing operations in our Condensed Consolidated Statements of Cash Flows for the three months ended March 31, 2019 and 2018, respectively, through the closing date of the Consumer Storage Transaction. As a result of the Consumer Storage Transaction, we recorded a gain on sale of approximately $4,200 to Other expense (income), net, in the first quarter of 2019, representing the excess of the fair value of the consideration received over the sum of (i) the carrying value of our consumer storage operations and (ii) the Cash Contribution. At the closing date of the Consumer Storage Transaction, the fair value of the Makespace Investment was approximately $27,500 and is presented as a component of Other within Other assets, net in our Condensed Consolidated Balance Sheet as of March 31, 2019. We account for the Makespace Investment as an equity method investment. </t>
  </si>
  <si>
    <t>Significant Acquisition Costs</t>
  </si>
  <si>
    <t>Recall Costs</t>
  </si>
  <si>
    <t>Significant Acquisition Costs included in the accompanying Condensed Consolidated Statements of Operations are as follows: Three Months Ended 2019 2018 Cost of sales (excluding depreciation and amortization) $ 898 $ 296 Selling, general and administrative expenses 1,848 18,712 Total Significant Acquisition Costs $ 2,746 $ 19,008 Significant Acquisition Costs included in the accompanying Condensed Consolidated Statements of Operations by segment are as follows: Three Months Ended 2019 2018 North American Records and Information Management Business $ 378 $ 584 North American Data Management Business — — Western European Business — 2,152 Other International Business 502 537 Global Data Center Business 143 10,181 Corporate and Other Business 1,723 5,554 Total Significant Acquisition Costs $ 2,746 $ 19,008</t>
  </si>
  <si>
    <t>Related Party Transactions</t>
  </si>
  <si>
    <t>Related Party Transactions [Abstract]</t>
  </si>
  <si>
    <t>In connection with the Consumer Storage Transaction and the Makespace Investment (both as described more fully in Note 9), we also entered into a storage and service agreement with the Makespace JV to provide certain storage and related services to the Makespace JV (the "Makespace Agreement"). Revenues and expenses associated with the Makespace Agreement are presented as a component of our North American Records and Information Management Business segment. For the three months ended March 31, 2019, we recognized an immaterial amount of revenue associated with the Makespace Agreement.</t>
  </si>
  <si>
    <t>Summary of Significant Accounting Policies (Policies)</t>
  </si>
  <si>
    <t>Lessee, Leases [Policy Text Block]</t>
  </si>
  <si>
    <t>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to 10 years, with one or more lease renewal options to extend the lease term. Our lease renewal option terms generally range from one to five years. The exercise of the lease renewal option is at our sole discretion and may contain fixed rent, fair market value based rent or Consumer Price Index rent escalation clauses. We include option periods in the lease term when our failure to renew the lease would result in an economic disincentive, thereby making it reasonably certain that we will renew the lease. We recognize straight line rental expense over the life of the lease and any fair market value or Consumer Price Index rent escalations are recognized as variable lease expense in the period in which the obligation is incurred. In addition, we lease certain vehicles and equipment. Vehicle and equipment leases have lease terms ranging from one to seven years.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will utilize the rate stated within the lease (in the limited circumstances when such rate is available) or, if no rate is explicitly stated, we have elected to utilize a rate that reflects our securitized incremental borrowing rate by geography for the lease term. In July 2018, the FASB issued ASU 2018-11, Leases - Targeted Improvements ("ASU 2018-11"). ASU 2018-11 provides a practical expedient which allows lessees to account for nonlease components (which include common area maintenance, taxes, and insurance) with the related lease component. Any variable nonlease components are not included within the lease right-of-use asset and lease liability on the Condensed Consolidated Balance Sheets, and instead, are reflected as an expense in the period incurred. We have elected to take this practical expedient upon adoption of ASU 2016-02.</t>
  </si>
  <si>
    <t>Cash, Cash Equivalents and Restricted Cash</t>
  </si>
  <si>
    <t>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t>
  </si>
  <si>
    <t>Revenue Recognition, Policy [Policy Text Block]</t>
  </si>
  <si>
    <t>Goodwill and Other Intangible Assets</t>
  </si>
  <si>
    <t>Finite-lived Intangible Assets and Liabilities Finite-lived intangible assets and liabilities are primarily comprised of customer relationship intangible assets, customer inducements and data center intangible assets and liabilities (which include data center in-place lease intangible assets, data center tenant relationship intangible assets, data center above-market in-place lease intangible assets and data center below-market in-place lease intangible assets). Since December 31, 2018, there have been no changes to our accounting policies related to the accounting for any of our finite-lived intangible assets and liabilities as disclosed in Note 2.i. to Notes to Consolidated Financial Statements included in our Annual Report.</t>
  </si>
  <si>
    <t>Stock-Based Compensation</t>
  </si>
  <si>
    <t>For our Employee Stock-Based Awards made on or after February 20, 2019, we have included the following retirement provision: Upon an employee’s retirement on or after attaining age 58, if the sum of (i) the award recipient’s age at retirement and (ii) the award recipient’s years of service with the company totals at least 70, the award recipient is entitled to continued vesting of any outstanding Employee Stock-Based Awards which include the 2019 Retirement Criteria subsequent to their retirement, provided that, for awards granted in the year of retirement, their retirement occurs on or after July 1st (the “2019 Retirement Criteria”). Accordingly, (i) grants of Employee Stock-Based Awards to an employee who has met the 2019 Retirement Criteria on or before the date of grant, or will meet the Retirement Criteria before July 1 st of the year of the grant, will be expensed between the date of grant and July 1 st of the grant year and (ii) grants of Employee Stock-Based Awards to employees who will meet the 2019 Retirement Criteria during the award’s normal vesting period will be expensed between the date of grant and the date upon which the award recipient meets the 2019 Retirement Criteria. Stock options and RSUs granted to recipients who meet the 2019 Retirement Criteria will continue vesting on the original vesting schedule, and the stock options will remain exercisable up to three years after retirement, or the original expiration date of the stock options, if earlier. PUs granted to recipients who meet the 2019 Retirement Criteria will continue to vest and be delivered in accordance with the original vesting schedule of the applicable PU award and remain subject to the same performance conditions. Stock-Based Compensation We record stock-based compensation expense, utilizing the straight-line method, for the cost of stock options, restricted stock units ("RSUs"), performance units ("PUs") and shares of stock issued under our employee stock purchase plan (together, "Employee Stock-Based Awards").</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t>
  </si>
  <si>
    <t>Income Taxes</t>
  </si>
  <si>
    <t>We provide for income taxes during interim periods based on our estimate of the effective tax rate for the year. Our estimate of the effective tax rates for the years ending December 31, 2019 and 2018 reflect the impact of the U.S. tax reform legislation, commonly referred to as the Tax Cuts and Jobs Act (the “Tax Reform Legislation”). See Note 7 to Notes to Consolidated Financial Statements included in our Annual Report for additional information regarding the impact the Tax Reform Legislation had on us.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t>
  </si>
  <si>
    <t>Fair Value Measurements</t>
  </si>
  <si>
    <t>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Data Center Lessor Considerations Our data center business features storage rental provided to customers at contractually specified rates over a fixed contractual period. Prior to January 1, 2019, our data center revenue contracts were accounted for in accordance with Accounting Standards Codification (“ASC”) No. 840, Leases ("ASC 840"). On January 1, 2019, we adopted ASU 2016-02, as described in more detail in Note 2.d. Beginning on January 1, 2019, our data center revenue contracts will be accounted for in accordance with ASU 2016-02. ASU 2016-02 provides a practical expedient which allows lessors to account for nonlease components (such as power and connectivity, in the case of our data center business) with the related lease component if both the timing and pattern of transfer are the same for nonlease components and the lease component, and the lease component would be classified as an operating lease. The single combined component is accounted for under ASU 2016-02 if the lease component is the predominant component and is accounted for under ASU No. 2014-09, Revenue from Contracts with Customers (Topic 606) ("ASU 2014-09"), if the nonlease components are the predominant components. New Accounting Pronounc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accounting for costs incurred to implement a cloud computing arrangement that is a service arrangement with the guidance on capitalizing costs associated with developing or obtaining internal-use software. We adopted ASU 2018-15 on January 1, 2019. ASU 2018-15 did not have a material impact on our consolidated financial statements. In February 2016, the FASB issued ASU 2016-02. We adopted ASU 2016-02 on January 1, 2019 on a modified retrospective basis. See Note 2.d. for information regarding the impact of the adoption of ASU 2016-02 on our consolidated financial statements. Change in Presentation Subsequent to our conversion to a REIT, we have historically classified gains on sale of real estate, net of tax, as a separate line on our consolidated statements of operations and excluded such amounts from our reported operating income. We presented such amounts net of tax as these gains were presented below the provision (benefit) for income taxes on our consolidated statements of operations. Commencing with the first quarter of 2019, we will present gains on sale of real estate as a component of operating income in the line item loss (gain) on disposal/write down of property, plant and equipment, net. Such amounts will be presented gross of tax with any tax impact presented within provision (benefit) for income taxes. All prior periods will be conformed to this presentation going forward. No gains on the sale of real estate were recognized during the three months ended March 31, 2019 or 2018.</t>
  </si>
  <si>
    <t>Summary of Significant Accounting Policies (Tables)</t>
  </si>
  <si>
    <t>Schedule of Effective Income Tax Rate Reconciliation [Table Text Block]</t>
  </si>
  <si>
    <t>Our effective tax rates for the three months ended March 31, 2019 and 2018 is as follows: Three Months Ended 2019(1) 2018(2) Effective Tax Rate 25.7 % 2.5 % _______________________________________________________________________________ (1) The primary reconciling items between the federal statutory tax rate of 21.0% and our overall effective tax rate for the three months ended March 31, 2019 were the benefit derived from the dividends paid deduction and the impact of differences in the tax rates at which our foreign earnings are subject, including foreign exchange gains and losses in different jurisdictions with different tax rates. (2) The primary reconciling items between the federal statutory tax rate of 21.0% and our overall effective tax rate for the three months ended March 31, 2018 were the benefit derived from the dividends paid deduction, a discrete tax benefit of approximately $14,000 associated with the resolution of a tax matter and the impact of differences in the tax rates at which our foreign earnings are subject, including foreign exchange gains and losses in different jurisdictions with different tax rates.</t>
  </si>
  <si>
    <t>Schedule of New Accounting Pronouncements and Changes in Accounting Principles</t>
  </si>
  <si>
    <t>Deferred revenue liabilities are reflected as follows in our Condensed Consolidated Balance Sheets: Description Location in Balance Sheet March 31, 2019 December 31, 2018 Deferred revenue - Current Deferred revenue $ 266,314 $ 264,823 Deferred revenue - Long-term Other Long-term Liabilities 25,625 26,401 The costs of the initial intake of customer records into physical storage ("Intake Costs") and capitalized commissions asset (collectively, "Contract Fulfillment Costs") as of March 31, 2019 and December 31, 2018 are as follows: March 31, 2019 December 31, 2018 Description Location in Balance Sheet Gross Carrying Amount Accumulated Amortization Net Carrying Amount Gross Carrying Amount Accumulated Amortization Net Carrying Amount Intake Costs asset Other (within Other Assets, Net) $ 36,155 $ (21,041 ) $ 15,114 $ 39,748 $ (24,504 ) $ 15,244 Capitalized commissions asset Other (within Other Assets, Net) 52,485 (24,923 ) 27,562 58,424 (34,637 ) 23,787</t>
  </si>
  <si>
    <t>Schedule of amortization expense associated with commissions asset and Intake Costs</t>
  </si>
  <si>
    <t xml:space="preserve"> Amortization expense associated with the Intake Costs asset and capitalized commissions asset for the three months ended March 31, 2019 and 2018 are as follows: Three Months Ended 2019 2018 Intake Costs asset $ 2,679 $ 2,730 Capitalized commissions asset 3,946 3,587</t>
  </si>
  <si>
    <t>Schedule of changes in the carrying value of goodwill attributable to each reportable operating segment</t>
  </si>
  <si>
    <t>The changes in the carrying value of goodwill attributable to each reportable operating segment for the three months ended March 31, 2019 are as follows: North American North American Western European Business Other International Business Global Data Center Business Corporate and Other Business Total Goodwill balance, net of accumulated amortization as of December 31, 2018 $ 2,251,795 $ 493,491 $ 381,806 $ 818,223 $ 425,956 $ 69,759 $ 4,441,030 Deductible goodwill acquired during the year 5,501 — — — — — 5,501 Non-deductible goodwill acquired during the year — — 4,991 3,767 — 1,874 10,632 Fair value and other adjustments(1) 31 — 92 3,350 (871 ) (468 ) 2,134 Currency effects 3,921 1,067 1,393 1,126 (1,566 ) 140 6,081 Goodwill balance, net accumulated amortization as of March 31, 2019 $ 2,261,248 $ 494,558 $ 388,282 $ 826,466 $ 423,519 $ 71,305 $ 4,465,378 Accumulated Goodwill Impairment Balance as of December 31, 2018 $ 85,909 $ — $ 46,500 $ — $ — $ 3,011 $ 135,420 Accumulated Goodwill Impairment Balance as of March 31, 2019 $ 85,909 $ — $ 46,500 $ — $ — $ 3,011 $ 135,420 _______________________________________________________________________________ (1) Total fair value and other adjustments primarily include $2,565 in net adjustments related to property, plant and equipment, customer relationships and data center lease-based intangible assets and deferred income taxes and other liabilities offset by $431 of cash received related to certain acquisitions completed in 2018.</t>
  </si>
  <si>
    <t>Components of amortizable intangible assets</t>
  </si>
  <si>
    <t>The other finite-lived intangible assets as of March 31, 2019 and December 31, 2018 are as follows: March 31, 2019 December 31, 2018 Gross Carrying Accumulated Net Carrying Gross Carrying Accumulated Net Carrying Other finite-lived intangible assets (included in Other, a component of other assets, net) $ 20,290 $ (15,794 ) $ 4,496 $ 20,310 $ (14,798 ) $ 5,512 The gross carrying amount and accumulated amortization of our finite-lived intangible assets as of March 31, 2019 and December 31, 2018 are as follows: March 31, 2019 December 31, 2018 Gross Carrying Accumulated Net Carrying Gross Carrying Accumulated Net Carrying Assets: Customer relationship intangible assets $ 1,754,794 $ (482,971 ) $ 1,271,823 $ 1,718,919 $ (455,705 ) $ 1,263,214 Customer inducements 51,405 (28,711 ) 22,694 56,478 (34,181 ) 22,297 Data center lease-based intangible assets(1) 265,834 (65,013 ) 200,821 271,818 (50,807 ) 221,011 Third-party commissions asset(2) 30,861 (737 ) 30,124 30,071 (1,089 ) 28,982 $ 2,102,894 $ (577,432 ) $ 1,525,462 $ 2,077,286 $ (541,782 ) $ 1,535,504 Liabilities: Data center below-market leases $ 12,715 $ (2,451 ) $ 10,264 $ 12,318 $ (1,642 ) $ 10,676 _______________________________________________________________________________ (1) Includes data center in-place lease intangible assets, data center tenant relationship intangible assets and data center above-market in-place lease intangible assets. (2) Third-party commissions asset is included in Other, a component of Other assets, net in the accompanying Condensed Consolidated Balance Sheets as of March 31, 2019 and December 31, 2018. The third-party commissions asset is primarily comprised of additional payments associated with the execution of future customer contracts through the one-year anniversary of the acquisition of IODC, as described in Note 3.</t>
  </si>
  <si>
    <t>Schedule of amortization expenses</t>
  </si>
  <si>
    <t>Amortization expense associated with finite-lived intangible assets, revenue reduction associated with the amortization of customer inducements and net revenue reduction associated with the amortization of data center above-market leases and data center below-market leases for the three months ended March 31, 2019 and 2018 are as follows: Three Months Ended March 31, 2019 2018 Amortization expense included in depreciation and amortization associated with: Customer relationship and customer inducement intangible assets $ 27,881 $ 28,806 Data center in-place leases and tenant relationships 12,609 10,838 Third-party commissions asset and other finite-lived intangible assets 757 1,185 Revenue reduction associated with amortization of: Customer inducements $ 2,740 $ 2,585 Data center above-market leases and data center below-market leases 905 1,079</t>
  </si>
  <si>
    <t>Operating and financing lease right-of-use assets and lease liabilities</t>
  </si>
  <si>
    <t xml:space="preserve">Operating and financing lease right-of-use assets and lease liabilities as of March 31, 2019 and January 1, 2019 (date of adoption of ASU 2016-02) are as follows: Description Location in Balance Sheet March 31, 2019 January 1, 2019 Assets: Operating lease right-of-use assets(1) Operating lease right-of-use assets $ 1,791,536 $ 1,825,721 Financing lease right-of-use assets, net of accumulated depreciation(2) Property, plant and equipment, net 351,750 361,078 Total $ 2,143,286 $ 2,186,799 Liabilities: Current Operating lease liabilities Accrued expenses and other current liabilities $ 206,286 $ 209,911 Financing lease liabilities Current portion of long-term debt 51,222 50,437 Total current lease liabilities 257,508 260,348 Long-term Operating lease liabilities Long-term operating lease liabilities, net of current portion 1,656,659 1,685,771 Financing lease liabilities Long-term Debt, net of current portion 338,728 350,263 Total long-term lease liabilities 1,995,387 2,036,034 Total $ 2,252,895 $ 2,296,382 ______________________________________________________________ (1) At March 31, 2019, these assets are comprised of approximately 98% real estate related assets (which include land, buildings and racking) and 2% non-real estate related assets (which include warehouse equipment, vehicles, furniture and fixtures and computer hardware and software). (2) At March 31, 2019, these assets are comprised of approximately 66% real estate related assets and 34% non-real estate related assets. </t>
  </si>
  <si>
    <t>Lease, Cost [Table Text Block]</t>
  </si>
  <si>
    <t>Supplemental cash flow information relating to our leases for the three months ended March 31, 2019 is as follows: Cash paid for amounts included in measurement of lease liabilities: Three Months Ended Operating cash flows used in operating leases $ 83,676 Financing cash flows used in financing leases $ 16,675 Non-cash items: Operating lease modifications and reassessments $ 1,842 New operating leases (including acquisitions) $ 21,535 Financing lease modifications and reassessments $ — New financing leases $ 7,523 Weighted average remaining lease terms and discount rates as of March 31, 2019 are as follows: Remaining Lease Term: Operating leases 11.1 Years Financing leases 11.0 Years Discount Rate: Operating leases 7.1% Financing leases 5.7% The components of the lease expense for the three months ended March 31, 2019 is as follows: Description Location in Statement of Operations Amount Operating lease cost(1) Cost of sales and Selling, general and administrative $ 111,906 Financing lease cost: Depreciation of financing lease right-of-use assets Depreciation and amortization $ 16,329 Interest expense for financing lease liabilities Interest expense, net 6,142 Total financing lease cost $ 22,471 ______________________________________________________________ (1) Of the $111,906 of operating lease cost incurred for the three months ended March 31, 2019, $108,601 is included within Cost of sales and $3,305 is included within Selling, general and administrative expenses. Operating lease cost includes variable lease costs of $25,489 .</t>
  </si>
  <si>
    <t>Schedule of Future Minimum Lease Payments for Capital Leases [Table Text Block]</t>
  </si>
  <si>
    <t xml:space="preserve"> The estimated minimum future lease payments as of December 31, 2018, are as follows: Year Operating Leases(1) Sublease Income Capital Leases(1)(2) 2019 $ 323,454 $ (7,525 ) $ 80,513 2020 293,276 (7,200 ) 71,335 2021 267,379 (7,063 ) 61,269 2022 246,128 (6,694 ) 52,832 2023 221,808 (6,409 ) 44,722 Thereafter 1,287,807 (6,279 ) 377,750 Total minimum lease payments 2,639,852 $ (41,170 ) 688,421 Less amounts representing interest (241,248 ) Present value of finance lease obligations $ 447,173</t>
  </si>
  <si>
    <t>Schedule of Future Minimum Rental Payments for Operating Leases [Table Text Block]</t>
  </si>
  <si>
    <t xml:space="preserve"> The estimated minimum future lease payments as of December 31, 2018, are as follows: Year Operating Leases(1) Sublease Income Capital Leases(1)(2) 2019 $ 323,454 $ (7,525 ) $ 80,513 2020 293,276 (7,200 ) 71,335 2021 267,379 (7,063 ) 61,269 2022 246,128 (6,694 ) 52,832 2023 221,808 (6,409 ) 44,722 Thereafter 1,287,807 (6,279 ) 377,750 Total minimum lease payments 2,639,852 $ (41,170 ) 688,421 Less amounts representing interest (241,248 ) Present value of finance lease obligations $ 447,173 The estimated minimum future lease payments as of March 31, 2019, are as follows: Year Operating Leases(1) Sublease Income Financing Leases(1) 2019 (excluding the three months ended March 31, 2019) $ 251,699 $ (6,039 ) $ 59,411 2020 308,267 (7,337 ) 68,333 2021 280,931 (7,228 ) 59,710 2022 257,598 (6,851 ) 49,997 2023 234,035 (6,548 ) 39,643 Thereafter 1,409,241 (6,922 ) 287,609 Total minimum lease payments 2,741,771 $ (40,925 ) 564,703 Less amounts representing interest or imputed interest (878,826 ) (174,753 ) Present value of lease obligations 1,862,945 $ 389,950 _______________________________________________________________________________ (1) Estimated minimum future lease payments exclude variable common area maintenance charges, insurance and taxes. Differences in estimated lease payments between December 31, 2018 and March 31, 2019 are primarily related to adjustments to account for certain build to suit leases that were accounted for as financing obligations under ASC 840 but are accounted for as operating leases under ASU 2016-02 and foreign currency exchange rate impacts. (2) Includes capital lease and financing obligations associated with build to suit lease transactions at December 31, 2018.</t>
  </si>
  <si>
    <t>Finance Lease, Liability, Maturity [Table Text Block]</t>
  </si>
  <si>
    <t>The estimated minimum future lease payments as of March 31, 2019, are as follows: Year Operating Leases(1) Sublease Income Financing Leases(1) 2019 (excluding the three months ended March 31, 2019) $ 251,699 $ (6,039 ) $ 59,411 2020 308,267 (7,337 ) 68,333 2021 280,931 (7,228 ) 59,710 2022 257,598 (6,851 ) 49,997 2023 234,035 (6,548 ) 39,643 Thereafter 1,409,241 (6,922 ) 287,609 Total minimum lease payments 2,741,771 $ (40,925 ) 564,703 Less amounts representing interest or imputed interest (878,826 ) (174,753 ) Present value of lease obligations 1,862,945 $ 389,950 _______________________________________________________________________________ (1) Estimated minimum future lease payments exclude variable common area maintenance charges, insurance and taxes. Differences in estimated lease payments between December 31, 2018 and March 31, 2019 are primarily related to adjustments to account for certain build to suit leases that were accounted for as financing obligations under ASC 840 but are accounted for as operating leases under ASU 2016-02 and foreign currency exchange rate impacts.</t>
  </si>
  <si>
    <t>Lessee, Operating Lease, Liability, Maturity [Table Text Block]</t>
  </si>
  <si>
    <t>Stock-based compensation expense for Employee Stock-Based Awards related to continuing operations</t>
  </si>
  <si>
    <t>.</t>
  </si>
  <si>
    <t>Summary of stock option activity</t>
  </si>
  <si>
    <t>A summary of stock option activity for the three months ended March 31, 2019 is as follows: Stock Options Outstanding at December 31, 2018 4,271,834 Granted 920,706 Exercised (99,334 ) Forfeited (6,007 ) Expired (9,629 ) Outstanding at March 31, 2019 5,077,570 Options exercisable at March 31, 2019 3,258,982 Options expected to vest 1,691,146</t>
  </si>
  <si>
    <t>Summary of restricted stock and RSU activity</t>
  </si>
  <si>
    <t>The fair value of RSUs vested during the three months ended March 31, 2019 and 2018 is as follows: Three Months Ended 2019 2018 Fair value of RSUs vested $ 15,333 $ 15,330 A summary of RSU activity for the three months ended March 31, 2019 is as follows: RSUs Non-vested at December 31, 2018 1,196,566 Granted 621,281 Vested (453,167 ) Forfeited (18,075 ) Non-vested at March 31, 2019 1,346,605</t>
  </si>
  <si>
    <t>Schedule of performance units</t>
  </si>
  <si>
    <t>The fair value of earned PUs that vested during the three months ended March 31, 2019 and 2018 is as follows: Three Months Ended 2019 2018 Fair value of earned PUs that vested $ 6,503 $ 3,033</t>
  </si>
  <si>
    <t>Summary of Performance Unit (PU) activity</t>
  </si>
  <si>
    <t>A summary of PU activity for the three months ended March 31, 2019 is as follows: Original PU Adjustment(1) Total Non-vested at December 31, 2018 967,049 (299,948 ) 667,101 Granted 380,856 — 380,856 Vested (169,523 ) — (169,523 ) Forfeited/Performance or Market Conditions Not Achieved (4,816 ) (14,850 ) (19,666 ) Non-vested at March 31, 2019 1,173,566 (314,798 ) 858,76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si>
  <si>
    <t>Calculation of basic and diluted net income (loss) per share attributable to the entity</t>
  </si>
  <si>
    <t>The calculation of basic and diluted income (loss) per share for the three months ended March 31, 2019 and 2018 is as follows: Three Months Ended 2019 2018 Income (loss) from continuing operations $ 30,476 $ 45,614 Less: Net income (loss) attributable to noncontrolling interests 891 468 Income (loss) from continuing operations (utilized in numerator of Earnings Per Share calculation) $ 29,585 $ 45,146 (Loss) income from discontinued operations, net of tax $ (24 ) $ (462 ) Net income (loss) attributable to Iron Mountain Incorporated $ 29,561 $ 44,684 Weighted-average shares—basic 286,528,000 285,259,000 Effect of dilutive potential stock options 231,402 249,564 Effect of dilutive potential RSUs and PUs 732,421 484,314 Weighted-average shares—diluted 287,491,823 285,992,878 Earnings (losses) per share—basic: Income (loss) from continuing operations $ 0.10 $ 0.16 (Loss) income from discontinued operations, net of tax — — Net income (loss) attributable to Iron Mountain Incorporated(1) $ 0.10 $ 0.16 Earnings (losses) per share—diluted: Income (loss) from continuing operations $ 0.10 $ 0.16 (Loss) income from discontinued operations, net of tax — — Net income (loss) attributable to Iron Mountain Incorporated(1) $ 0.10 $ 0.16 Antidilutive stock options, RSUs and PUs, excluded from the calculation 3,985,161 3,242,141 _______________________________________________________________________________ (1) Columns may not foot due to rounding.</t>
  </si>
  <si>
    <t>Assets and liabilities carried at fair value measured on a recurring basis</t>
  </si>
  <si>
    <t xml:space="preserve">The assets and liabilities carried at fair value measured on a recurring basis as of March 31, 2019 and December 31, 2018 , respectively, are as follows: Fair Value Measurements at Description Total Carrying Quoted prices Significant other Significant Money Market Funds(1) $ 1,739 $ — $ 1,739 $ — Trading Securities 10,160 9,490 (2) 670 (3) — Derivative Assets (4) 23 — 23 — Derivative Liabilities(4) 109 — 109 — Interest Rate Swap Agreements Liabilities(5) 3,647 — 3,647 — Fair Value Measurements at Description Total Carrying Value at December 31, 2018 Quoted prices in active markets (Level 1) Significant other observable inputs (Level 2) Significant unobservable inputs (Level 3) Time Deposits(1) $ 956 $ — $ 956 $ — Trading Securities 10,753 10,248 (2) 505 (3) — Derivative Assets(4) 93 — 93 — Interest Rate Swap Agreements Liabilities(5) 973 — 973 — _______________________________________________________________________________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 (4) Derivative assets and liabilities relate to short-term (six months or less) foreign currency contracts that we have entered into to hedge certain of our foreign exchange intercompany exposures. We calculate the value of such forward contracts by adjusting the spot rate utilized at the balance sheet date for translation purposes by an estimate of the forward points observed in active markets. As of March 31, 2019, we had outstanding forward contracts to (i) purchase 4,000 Euros and sell $4,610 United States dollars and (ii) purchase $4,515 United States dollars and sell 4,000 Euros. As of December 31, 2018, we had outstanding forward contracts to purchase 29,000 Euros and sell $33,374 United States dollars. We have not designated any of the forward contracts we have entered into as hedges. (5) We have entered into interest rate swap agreements to limit our exposure to changes in interest rates on a portion of our floating rate indebtedness. As of March 31, 2019 and December 31, 2018 , we have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 payments (at the fixed rate interest specified in the interest rate swap agreements). We have designated these interest rate swaps as cash flow hedges. Unrealized gains are recognized as assets while unrealized losses are recognized as liabilities. The fair value of the interest rate swaps are estimated using industry standard valuation models using market-based observable inputs, including interest rate curves. </t>
  </si>
  <si>
    <t>Schedule of changes in accumulated other comprehensive items, net</t>
  </si>
  <si>
    <t>The changes in accumulated other comprehensive items, net for the three months ended March 31, 2019 and 2018 are as follows: Three Months Ended March 31, 2019 2018 Foreign Fair Value Adjustments for Interest Rate Swap Agreements Total Foreign Fair Value Adjustments for Interest Rate Swap Agreements Total Beginning of Period $ (264,691 ) $ (973 ) $ (265,664 ) $ (103,989 ) $ — $ (103,989 ) Other comprehensive income (loss): Foreign currency translation adjustments(1) 17,378 — 17,378 30,092 — 30,092 Fair value adjustments for interest rate swap agreements — (2,674 ) (2,674 ) — (185 ) (185 ) Total other comprehensive income (loss) 17,378 (2,674 ) 14,704 30,092 (185 ) 29,907 End of Period $ (247,313 ) $ (3,647 ) $ (250,960 ) $ (73,897 ) $ (185 ) $ (74,082 ) ______________________________________________________________ (1) This amount includes foreign exchange (gains) losses of $(6,141) and $5,635 for the three months ended March 31, 2019 and 2018, respectively, related to the change in fair value of the portion of our Euro Notes (as defined and discussed more fully in Note 4) designated as a hedge of net investment of certain of our Euro denominated subsidiaries. For the three months ended March 31, 2019, we designated, on average, 271,146 Euros of our Euro Notes as a hedge of net investment of certain of our Euro denominated subsidiaries. For the three months ended March 31, 2018, we designated, on average, 164,244 Euros of our Euro Notes as a hedge of net investment of certain of our Euro denominated subsidiaries. As of March 31, 2019, cumulative net gains of $20,399 net of tax, are recorded in accumulated other comprehensive items, net associated with this net investment hedge.</t>
  </si>
  <si>
    <t>Other expense (income), net</t>
  </si>
  <si>
    <t>Other expense (income), net for the three months ended March 31, 2019 and 2018 consists of the following: Three Months Ended 2019 2018 Foreign currency transaction losses (gains), net $ 17,697 $ 21,785 Other, net (2,487 ) (1,634 ) $ 15,210 $ 20,151</t>
  </si>
  <si>
    <t>Acquisitions (Tables)</t>
  </si>
  <si>
    <t>Business Acquisition, Pro Forma Information</t>
  </si>
  <si>
    <t xml:space="preserve"> Three Months Ended March 31, 2018 Total Revenues $ 1,045,948 Income from Continuing Operations $ 55,566 Per Share Income from Continuing Operations - Basic $ 0.20 Per Share Income from Continuing Operations - Diluted $ 0.19</t>
  </si>
  <si>
    <t>Schedule of Recognized Identified Assets Acquired and Liabilities Assumed</t>
  </si>
  <si>
    <t>A summary of the cumulative consideration paid and the preliminary allocation of the purchase price paid for all of our 2019 acquisitions through March 31, 2019 is as follows: Three Months Ended Cash Paid (gross of cash acquired)(1) $ 34,198 Purchase Price Holdbacks and Other 1,042 Total Consideration 35,240 Fair Value of Identifiable Assets Acquired: Cash 2,273 Accounts Receivable, Prepaid Expenses and Other Assets 2,845 Property, Plant and Equipment(2) 4,039 Customer Relationship Intangible Assets 13,589 Operating Lease Right-of-Use Assets 10,541 Accounts Payable, Accrued Expenses and Other Liabilities (2,065 ) Operating Lease Liabilities (10,541 ) Deferred Income Taxes (1,574 ) Total Fair Value of Identifiable Net Assets Acquired 19,107 Goodwill Initially Recorded(3) $ 16,133 _______________________________________________________________________________ (1) Included in cash paid for acquisitions in the Condensed Consolidated Statement of Cash Flows for the three months ended March 31, 2019 is net cash acquired of $2,273 and contingent and other payments, net of $7,498 related to acquisitions made in previous years. (2) Consists primarily of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t>
  </si>
  <si>
    <t>Debt (Tables)</t>
  </si>
  <si>
    <t>Schedule Of Net Cash Position In Cash Pool Agreements [Table Text Block]</t>
  </si>
  <si>
    <t>The approximate amount of the net cash position for our QRS Cash Pool and the TRS Cash Pool and the approximate amount of the gross position and outstanding debit balances for each of these pools as of March 31, 2019 and December 31, 2018 are as follows: March 31, 2019 December 31, 2018 Gross Cash Position Outstanding Debit Balances Net Cash Position Gross Cash Position Outstanding Debit Balances Net Cash Position QRS Cash Pool $ 271,400 $ (269,400 ) $ 2,000 $ 300,800 $ (298,800 ) $ 2,000 TRS Cash Pool 281,100 (277,900 ) 3,200 $ 281,500 (279,300 ) 2,200</t>
  </si>
  <si>
    <t>Schedule of carrying amount and fair value of long-term debt instruments</t>
  </si>
  <si>
    <t>Long-term debt is as follows: March 31, 2019 December 31, 2018 Debt (inclusive of discount) Unamortized Deferred Financing Costs Carrying Amount Fair Debt (inclusive of discount) Unamortized Deferred Financing Costs Carrying Amount Fair Revolving Credit Facility(1) $ 1,139,566 $ (13,332 ) $ 1,126,234 $ 1,139,566 $ 793,832 $ (14,117 ) $ 779,715 $ 793,832 Term Loan A(1) 237,500 — 237,500 237,500 240,625 — 240,625 240,625 Term Loan B(2) 691,476 (8,430 ) 683,046 670,478 693,169 (8,742 ) 684,427 660,013 Australian Dollar Term Loan (the "AUD Term Loan")(3) 234,000 (2,893 ) 231,107 235,587 233,955 (3,084 ) 230,871 235,645 UK Bilateral Revolving Credit Facility ("UK Bilateral Facility")(4) 182,450 (2,255 ) 180,195 182,450 178,299 (2,357 ) 175,942 178,299 4 3 / 8 % Senior Notes due 2021 (the "4 3 / 8 % Notes")(5) 500,000 (3,725 ) 496,275 502,500 500,000 (4,155 ) 495,845 488,750 6% Senior Notes due 2023 (the "6% Notes due 2023")(5) 600,000 (4,851 ) 595,149 615,000 600,000 (5,126 ) 594,874 606,000 5 3 / 8 % CAD Senior Notes due 2023 (the "CAD Notes") 187,262 (2,424 ) 184,838 189,444 183,403 (2,506 ) 180,897 186,154 5 3 / 4 % Senior Subordinated Notes due 2024 (the "5 3 / 4 % Notes")(5) 1,000,000 (7,439 ) 992,561 1,010,000 1,000,000 (7,782 ) 992,218 940,000 3% Euro Senior Notes due 2025 (the "Euro Notes")(5) 336,557 (3,941 ) 332,616 337,684 343,347 (4,098 ) 339,249 321,029 3 7 / 8 % GBP Senior Notes due 2025 (the "GBP Notes") 521,286 (6,480 ) 514,806 495,852 509,425 (6,573 ) 502,852 453,811 5 3 / 8 % Senior Notes due 2026 (the "5 3 / 8 % Notes") 250,000 (3,078 ) 246,922 246,875 250,000 (3,185 ) 246,815 224,375 4 7 / 8 % Senior Notes due 2027 (the "4 7 / 8 % Notes")(5) 1,000,000 (12,086 ) 987,914 957,500 1,000,000 (12,442 ) 987,558 855,000 5 1 / 4 % Senior Notes due 2028 (the "5 1 / 4 % Notes")(5) 825,000 (10,628 ) 814,372 798,188 825,000 (10,923 ) 814,077 713,625 Real Estate Mortgages, Financing Lease Liabilities and Other 566,677 (431 ) 566,246 566,677 606,702 (171 ) 606,531 606,702 Accounts Receivable Securitization Program(6) 252,373 (184 ) 252,189 252,373 221,673 (218 ) 221,455 221,673 Mortgage Securitization Program(7) 50,000 (1,091 ) 48,909 50,000 50,000 (1,128 ) 48,872 50,000 Total Long-term Debt 8,574,147 (83,268 ) 8,490,879 8,229,430 — (86,607 ) 8,142,823 Less Current Portion (125,142 ) — (125,142 ) (126,406 ) — (126,406 ) Long-term Debt, Net of Current Portion $ 8,449,005 $ (83,268 ) $ 8,365,737 $ 8,103,024 $ (86,607 ) $ 8,016,417 ______________________________________________________________ (1) Collectively, the credit agreement ("Credit Agreement"). The Credit Agreement consists of a revolving credit facility (the "Revolving Credit Facility") and a term loan (the "Term Loan A"). The Credit Agreement is scheduled to mature on June 3, 2023. Of the $1,139,566 of outstanding borrowings under the Revolving Credit Facility as of March 31, 2019, 965,800 was denominated in United States dollars, 94,200 was denominated in Canadian dollars and 92,000 was denominated in Euros. In addition, we also had various outstanding letters of credit totaling $37,271 . The remaining amount available for borrowing under the Revolving Credit Facility as of March 31, 2019 was $573,163 (which amount represents the maximum availability as of such date). The average interest rate in effect under the Credit Agreement was 4.0% as of March 31, 2019 . The average interest rate in effect under the Revolving Credit Facility as of March 31, 2019 was 4.0% and the interest rate in effect under Term Loan A as of March 31, 2019 was 4.2% . (2) In connection with the 2018 First Amendment (as defined in Note 5 to Notes to Consolidated Financial Statements included in our Annual Report), Iron Mountain Information Management, LLC ("IMIM") entered into an incremental term loan activation notice (the "Activation Notice") with certain lenders pursuant to which the lenders party to the Activation Notice agreed to provide commitments to fund an incremental term loan B in the amount of $700,000 (the "Term Loan B"). On March 26, 2018, IMIM borrowed the full amount of the Term Loan B. The Term Loan B is scheduled to mature on January 2, 2026. The interest rate in effect as of March 31, 2019 was 4.3% . The amount of debt for the Term Loan B reflects an unamortized original issue discount of $1,524 and $1,581 as of March 31, 2019 and December 31, 2018, respectively. (3) The interest rate in effect as of March 31, 2019 was 5.7% . We had 331,875 Australian dollars outstanding on the AUD Term Loan as of March 31, 2019. The amount of debt for the AUD Term Loan reflects an unamortized original issue discount of $1,587 and $1,690 as of March 31, 2019 and December 31, 2018, respectively. (4) The interest rate in effect as of March 31, 2019 was 3.2% . (5) Collectively, the "Parent Notes". (6) The interest rate in effect as of March 31, 2019 was 3.5% . (7) The interest rate in effect as of March 31, 2019 was 3.5% .</t>
  </si>
  <si>
    <t>Schedule of Leverage and Fixed Charge Ratios</t>
  </si>
  <si>
    <t>Our leverage and fixed charge coverage ratios under the Credit Agreement as of March 31, 2019 and December 31, 2018, as well as our leverage ratio under our indentures as of March 31, 2019 and December 31, 2018 are as follows: March 31, 2019 December 31, 2018 Maximum/Minimum Allowable Net total lease adjusted leverage ratio 5.8 5.6 Maximum allowable of 6.5 Net secured debt lease adjusted leverage ratio 2.8 2.6 Maximum allowable of 4.0 Bond leverage ratio (not lease adjusted) 6.1 5.8 Maximum allowable of 6.5-7.0(1) Fixed charge coverage ratio 2.2 2.2 Minimum allowable of 1.5 ______________________________________________________________ (1) The maximum allowable leverage ratio under our indentures for the 4 7 / 8 % Notes, the GBP Notes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t>
  </si>
  <si>
    <t>Selected Consolidated Financial Statements of Parent, Guarantors, Canada Company and Non-Guarantors (Tables)</t>
  </si>
  <si>
    <t>Schedule of selected consolidated Balance sheet statements of Parent, Guarantors, Canada Company and Non-Guarantors</t>
  </si>
  <si>
    <t xml:space="preserve">CONDENSED CONSOLIDATED BALANCE SHEETS March 31, 2019 Parent Guarantors Non- Eliminations Consolidated Assets Current Assets: Cash and cash equivalents(1) $ 11 $ 122,114 $ 109,991 $ (70,641 ) $ 161,475 Accounts receivable — 37,598 799,923 — 837,521 Intercompany receivable — 1,032,582 — (1,032,582 ) — Prepaid expenses and other — 110,223 100,660 (29 ) 210,854 Total Current Assets 11 1,302,517 1,010,574 (1,103,252 ) 1,209,850 Property, Plant and Equipment, Net 168 2,999,744 1,525,671 — 4,525,583 Other Assets, Net: Long-term notes receivable from affiliates and intercompany receivable 5,009,984 — — (5,009,984 ) — Investment in subsidiaries 1,926,435 1,017,247 — (2,943,682 ) — Goodwill — 2,857,855 1,607,523 — 4,465,378 Operating lease right-of-use assets — 895,920 895,616 — 1,791,536 Other 5 976,403 720,608 — 1,697,016 Total Other Assets, Net 6,936,424 5,747,425 3,223,747 (7,953,666 ) 7,953,930 Total Assets $ 6,936,603 $ 10,049,686 $ 5,759,992 $ (9,056,918 ) $ 13,689,363 Liabilities and Equity Intercompany Payable $ 729,843 $ — $ 302,739 $ (1,032,582 ) $ — Debit Balances Under Cash Pools — — 70,641 (70,641 ) — Current Portion of Long-Term Debt — 55,940 69,231 (29 ) 125,142 Total Other Current Liabilities (includes current portion of operating lease liabilities) 224,825 632,699 532,467 — 1,389,991 Long-Term Debt, Net of Current Portion 4,218,887 2,212,686 1,934,164 — 8,365,737 Long-Term Operating Lease Liabilities, Net of Current Portion — 832,007 824,652 — 1,656,659 Long-Term Notes Payable to Affiliates and Intercompany Payable — 5,009,984 — (5,009,984 ) — Other Long-term Liabilities 3,647 51,575 262,776 — 317,998 Commitments and Contingencies (See Note 7) Redeemable Noncontrolling Interests — — 73,102 — 73,102 Total Iron Mountain Incorporated Stockholders' Equity 1,759,401 1,254,795 1,688,887 (2,943,682 ) 1,759,401 Noncontrolling Interests — — 1,333 — 1,333 Total Equity 1,759,401 1,254,795 1,690,220 (2,943,682 ) 1,760,734 Total Liabilities and Equity $ 6,936,603 $ 10,049,686 $ 5,759,992 $ (9,056,918 ) $ 13,689,363 ______________________________________________________________ (1) Included within Cash and Cash Equivalents at March 31, 2019 is approximately $76,000 and $0 of cash on deposit associated with our Cash Pools for the Guarantors and Non-Guarantors, respectively. CONDENSED CONSOLIDATED BALANCE SHEETS (Continued) December 31, 2018 Parent Guarantors Non- Eliminations Consolidated Assets Current Assets: Cash and cash equivalents(1) $ 132 $ 61,650 $ 169,318 $ (65,615 ) $ 165,485 Accounts receivable — 47,900 798,989 — 846,889 Intercompany receivable — 818,463 — (818,463 ) — Prepaid expenses and other 93 108,879 86,797 (29 ) 195,740 Total Current Assets 225 1,036,892 1,055,104 (884,107 ) 1,208,114 Property, Plant and Equipment, Net 190 3,002,104 1,487,263 — 4,489,557 Other Assets, Net: Long-term notes receivable from affiliates and intercompany receivable 4,954,686 — — (4,954,686 ) — Investment in subsidiaries 1,885,174 1,006,144 — (2,891,318 ) — Goodwill — 2,858,539 1,582,491 — 4,441,030 Other — 979,483 734,063 — 1,713,546 Total Other Assets, Net 6,839,860 4,844,166 2,316,554 (7,846,004 ) 6,154,576 Total Assets $ 6,840,275 $ 8,883,162 $ 4,858,921 $ (8,730,111 ) $ 11,852,247 Liabilities and Equity Intercompany Payable $ 462,927 $ — $ 355,536 $ (818,463 ) $ — Debit Balances Under Cash Pools — 10,612 55,003 (65,615 ) — Current Portion of Long-Term Debt — 63,703 62,732 (29 ) 126,406 Total Other Current Liabilities 268,373 616,826 451,073 — 1,336,272 Long-Term Debt, Net of Current Portion 4,223,822 1,877,649 1,914,946 — 8,016,417 Long-Term Notes Payable to Affiliates and Intercompany Payable — 4,954,686 — (4,954,686 ) — Other Long-term Liabilities 973 115,994 300,064 — 417,031 Commitments and Contingencies (See Note 7) Redeemable Noncontrolling Interests — — 70,532 — 70,532 Total Iron Mountain Incorporated Stockholders' Equity 1,884,180 1,243,692 1,647,626 (2,891,318 ) 1,884,180 Noncontrolling Interests — — 1,409 — 1,409 Total Equity 1,884,180 1,243,692 1,649,035 (2,891,318 ) 1,885,589 Total Liabilities and Equity $ 6,840,275 $ 8,883,162 $ 4,858,921 $ (8,730,111 ) $ 11,852,247 ______________________________________________________________ (1) Included within Cash and Cash Equivalents at December 31, 2018 is approximately $57,200 and $12,700 of cash on deposit associated with our Cash Pools for the Guarantors and Non-Guarantors, respectively. </t>
  </si>
  <si>
    <t>Schedule of selected consolidated Income statements of Parent, Guarantors, Canada Company and Non-Guarantors</t>
  </si>
  <si>
    <t xml:space="preserve">CONDENSED CONSOLIDATED STATEMENTS OF OPERATIONS AND COMPREHENSIVE INCOME (LOSS) Three Months Ended March 31, 2019 Parent Guarantors Non- Eliminations Consolidated Revenues: Storage rental $ — $ 403,741 $ 259,233 $ — $ 662,974 Service — 239,693 151,196 — 390,889 Intercompany revenues — 1,154 4,923 (6,077 ) — Total Revenues — 644,588 415,352 (6,077 ) 1,053,863 Operating Expenses: Cost of sales (excluding depreciation and amortization) — 263,137 198,407 — 461,544 Intercompany — 4,923 1,154 (6,077 ) — Selling, general and administrative 87 187,822 82,650 — 270,559 Depreciation and amortization 23 102,954 59,506 — 162,483 (Gain) Loss on disposal/write-down of property, plant and equipment, net — 574 28 — 602 Total Operating Expenses 110 559,410 341,745 (6,077 ) 895,188 Operating (Loss) Income (110 ) 85,178 73,607 — 158,675 Interest Expense (Income), Net(1) 49,625 4,057 48,754 — 102,436 Other Expense (Income), Net 182 527 14,501 — 15,210 (Loss) Income from Continuing Operations Before Provision (Benefit) for Income Taxes (49,917 ) 80,594 10,352 — 41,029 Provision (Benefit) for Income Taxes — 1,301 9,252 — 10,553 Equity in the (Earnings) Losses of Subsidiaries, Net of Tax (79,478 ) 4,158 — 75,320 — Income (Loss) from Continuing Operations 29,561 75,135 1,100 (75,320 ) 30,476 (Loss) Income from Discontinued Operations, Net of Tax — (24 ) — — (24 ) Net Income (Loss) 29,561 75,111 1,100 (75,320 ) 30,452 Less: Net Income (Loss) Attributable to Noncontrolling Interests — — 891 — 891 Net Income (Loss) Attributable to Iron Mountain Incorporated $ 29,561 $ 75,111 $ 209 $ (75,320 ) $ 29,561 Net Income (Loss) $ 29,561 $ 75,111 $ 1,100 $ (75,320 ) $ 30,452 Other Comprehensive Income (Loss): Foreign Currency Translation Adjustments 6,141 — 12,050 — 18,191 Change in fair value of interest rate swap agreements (2,674 ) — — — (2,674 ) Equity in Other Comprehensive (Loss) Income of Subsidiaries 11,237 7,156 — (18,393 ) — Total Other Comprehensive Income (Loss) 14,704 7,156 12,050 (18,393 ) 15,517 Comprehensive Income (Loss) 44,265 82,267 13,150 (93,713 ) 45,969 Comprehensive (Loss) Income Attributable to Noncontrolling Interests — — 1,704 — 1,704 Comprehensive Income (Loss) Attributable to Iron Mountain Incorporated $ 44,265 $ 82,267 $ 11,446 $ (93,713 ) $ 44,265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Three Months Ended March 31, 2018 Parent Guarantors Non- Eliminations Consolidated Revenues: Storage rental $ — $ 396,476 $ 254,673 $ — $ 651,149 Service — 230,230 161,079 — 391,309 Intercompany revenues — 1,205 4,491 (5,696 ) — Total Revenues — 627,911 420,243 (5,696 ) 1,042,458 Operating Expenses: Cost of sales (excluding depreciation and amortization) — 246,163 202,558 — 448,721 Intercompany cost of sales — 4,491 1,205 (5,696 ) — Selling, general and administrative 43 185,348 84,339 — 269,730 Depreciation and amortization 33 102,446 58,099 — 160,578 (Gain) Loss on disposal/write-down of property, plant and equipment, net — (356 ) (774 ) — (1,130 ) Total Operating Expenses 76 538,092 345,427 (5,696 ) 877,899 Operating (Loss) Income (76 ) 89,819 74,816 — 164,559 Interest Expense (Income), Net(1) 49,941 (1,508 ) 49,193 — 97,626 Other (Income) Expense, Net (1,157 ) 1,560 19,748 — 20,151 (Loss) Income from Continuing Operations Before Provision (Benefit) for Income Taxes (48,860 ) 89,767 5,875 — 46,782 (Benefit) Provision for Income Taxes — (6,712 ) 7,880 — 1,168 Equity in the (Earnings) Losses of Subsidiaries, Net of Tax (93,544 ) 2,865 — 90,679 — Income (Loss) from Continuing Operations 44,684 93,614 (2,005 ) (90,679 ) 45,614 (Loss) Income from Discontinued Operations — (422 ) (40 ) — (462 ) Net Income (Loss) 44,684 93,192 (2,045 ) (90,679 ) 45,152 Less: Net Income (Loss) Attributable to Noncontrolling Interests — — 468 — 468 Net Income (Loss) Attributable to Iron Mountain Incorporated $ 44,684 $ 93,192 $ (2,513 ) $ (90,679 ) $ 44,684 Net Income (Loss) $ 44,684 $ 93,192 $ (2,045 ) $ (90,679 ) $ 45,152 Other Comprehensive Income (Loss): Foreign Currency Translation Adjustments (5,635 ) — 37,286 — 31,651 Change in fair value of interest rate swap agreements (185 ) — — — (185 ) Equity in Other Comprehensive Income (Loss) of Subsidiaries 35,732 38,336 — (74,068 ) — Total Other Comprehensive Income (Loss) 29,912 38,336 37,286 (74,068 ) 31,466 Comprehensive Income (Loss) 74,596 131,528 35,241 (164,747 ) 76,618 Comprehensive Income (Loss) Attributable to Noncontrolling Interests — — 2,027 — 2,027 Comprehensive Income (Loss) Attributable to Iron Mountain Incorporated $ 74,596 $ 131,528 $ 33,214 $ (164,747 ) $ 74,591 _____________________________________________________________ (1) Included within Interest Expense (Income), Net are intercompany management fees and royalty fees, which are eliminated in our consolidated financial statements. </t>
  </si>
  <si>
    <t>Schedule of selected consolidated Comprehensive Income statements of Parent, Guarantors, Canada Company and Non-Guarantors</t>
  </si>
  <si>
    <t>Schedule of selected consolidated cash flow statements of Parent, Guarantors, Canada Company and Non-Guarantors</t>
  </si>
  <si>
    <t>CONDENSED CONSOLIDATED STATEMENTS OF CASH FLOWS Three Months Ended March 31, 2019 Parent Guarantors Non- Eliminations Consolidated Cash Flows from Operating Activities: Cash Flows from Operating Activities—Continuing Operations $ (68,310 ) $ 116,235 $ 69,142 $ — $ 117,067 Cash Flows from Operating Activities—Discontinued Operations — — — — — Cash Flows from Operating Activities (68,310 ) 116,235 $ 69,142 $ — $ 117,067 Cash Flows from Investing Activities: Capital expenditures — (84,766 ) (99,999 ) — (184,765 ) Cash paid for acquisitions, net of cash acquired — (9,508 ) (29,915 ) — (39,423 ) Intercompany loans to subsidiaries 252,175 22,859 — (275,034 ) — Acquisitions of customer relationships, customer inducements and data center lease-based intangibles — (49,301 ) (18,611 ) — (67,912 ) Investments in joint ventures (see Note 9) — (19,222 ) — — (19,222 ) Proceeds from sales of property and equipment and other, net — 36 69 — 105 Cash Flows from Investing Activities—Continuing Operations 252,175 (139,902 ) (148,456 ) (275,034 ) (311,217 ) Cash Flows from Investing Activities—Discontinued Operations — — — — — Cash Flows from Investing Activities 252,175 (139,902 ) (148,456 ) (275,034 ) (311,217 ) Cash Flows from Financing Activities: Repayment of revolving credit facility, term loan facilities and other debt — (410,563 ) (940,679 ) — (1,351,242 ) Proceeds from revolving credit facility, term loan facilities and other debt — 734,243 989,219 — 1,723,462 Debit (payments) balances under cash pools — (10,612 ) 15,638 (5,026 ) — Debt (repayment to) financing from and equity (distribution to) contribution from noncontrolling interests, net — — (498 ) — (498 ) Intercompany loans from parent — (228,937 ) (46,097 ) 275,034 — Parent cash dividends (178,023 ) — — — (178,023 ) Net (payments) proceeds associated with employee stock-based awards (5,963 ) — — — (5,963 ) Cash Flows from Financing Activities—Continuing Operations (183,986 ) 84,131 17,583 270,008 187,736 Cash Flows from Financing Activities—Discontinued Operations — — — — — Cash Flows from Financing Activities (183,986 ) 84,131 17,583 270,008 187,736 Effect of exchange rates on cash and cash equivalents — — 2,404 — 2,404 (Decrease) Increase in cash and cash equivalents (121 ) 60,464 (59,327 ) (5,026 ) (4,010 ) Cash and cash equivalents, including Restricted Cash, beginning of period 132 61,650 169,318 (65,615 ) 165,485 Cash and cash equivalents, including Restricted Cash, $ 11 $ 122,114 $ 109,991 $ (70,641 ) $ 161,475 CONDENSED CONSOLIDATED STATEMENTS OF CASH FLOWS (Continued) Three Months Ended March 31, 2018 Parent Guarantors Non- Eliminations Consolidated Cash Flows from Operating Activities: Cash Flows from Operating Activities—Continuing Operations $ (66,516 ) $ 96,674 $ 61,410 $ — $ 91,568 Cash Flows from Operating Activities—Discontinued Operations — — — — — Cash Flows from Operating Activities (66,516 ) 96,674 61,410 — 91,568 Cash Flows from Investing Activities: Capital expenditures — (62,148 ) (33,457 ) — (95,605 ) Cash paid for acquisitions, net of cash acquired — (1,315,549 ) (113,425 ) — (1,428,974 ) Intercompany loans to subsidiaries 157,737 208,443 — (366,180 ) — Acquisitions of customer relationships, customer inducements and data center lease-based intangibles — (11,874 ) (6,172 ) — (18,046 ) Proceeds from sales of property and equipment and other, net — (19,466 ) 79 — (19,387 ) Cash Flows from Investing Activities—Continuing Operations 157,737 (1,200,594 ) (152,975 ) (366,180 ) (1,562,012 ) Cash Flows from Investing Activities—Discontinued Operations — — — — — Cash Flows from Investing Activities 157,737 (1,200,594 ) (152,975 ) (366,180 ) (1,562,012 ) Cash Flows from Financing Activities: Repayment of revolving credit facility, term loan facilities and other debt — (2,308,119 ) (2,102,537 ) — (4,410,656 ) Proceeds from revolving credit facility, term loan facilities and other debt — 3,067,988 2,428,503 — 5,496,491 Debit (payments) balances under cash pools — (51,946 ) (11,733 ) 63,679 — Debt (repayment to) financing from and equity (distribution to) contribution from noncontrolling interests, net — — (561 ) — (561 ) Intercompany loans from parent — (154,184 ) (211,996 ) 366,180 — Parent cash dividends (169,006 ) — — — (169,006 ) Net (payments) proceeds associated with employee stock-based awards (5,950 ) — — — (5,950 ) Net proceeds associated with the Over-Allotment Option exercise 76,192 — — — 76,192 Net proceeds associated with the At the Market (ATM) Program 8,716 — — — 8,716 Payment of debt financing and stock issuance costs (412 ) (9,075 ) (487 ) — (9,974 ) Cash Flows from Financing Activities—Continuing Operations (90,460 ) 544,664 101,189 429,859 985,252 Cash Flows from Financing Activities—Discontinued Operations — — — — — Cash Flows from Financing Activities (90,460 ) 544,664 101,189 429,859 985,252 Effect of exchange rates on cash and cash equivalents — — 1,984 — 1,984 Increase (Decrease) in cash and cash equivalents 761 (559,256 ) 11,608 63,679 (483,208 ) Cash and cash equivalents, including Restricted Cash, beginning of period 2,433 634,317 383,675 (94,726 ) 925,699 Cash and cash equivalents, including Restricted Cash, end of period $ 3,194 $ 75,061 $ 395,283 $ (31,047 ) $ 442,491</t>
  </si>
  <si>
    <t>Segment Information (Tables)</t>
  </si>
  <si>
    <t>Schedule of analysis of business segment information and reconciliation</t>
  </si>
  <si>
    <t>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As of and for the Three Months Ended March 31, 2019 Total Revenues $ 527,380 $ 96,747 $ 128,753 $ 200,956 $ 61,536 $ 38,491 $ 1,053,863 Storage Rental 306,986 66,572 80,695 129,473 59,718 19,530 662,974 Service 220,394 30,175 48,058 71,483 1,818 18,961 390,889 Depreciation and Amortization 60,002 10,202 15,257 30,599 31,632 14,791 162,483 Depreciation 45,752 8,013 10,947 18,218 19,013 12,668 114,611 Amortization 14,250 2,189 4,310 12,381 12,619 2,123 47,872 Adjusted EBITDA 223,683 50,552 39,209 58,124 26,011 (73,073 ) 324,506 Total Assets(1) 5,823,817 902,514 1,414,878 2,686,938 2,310,001 551,215 13,689,363 Expenditures for Segment Assets 56,265 5,632 30,101 31,254 153,705 15,143 292,100 Capital Expenditures (see Liquidity and Capital Resources section of Management's Discussion &amp; Analysis of Financial Condition and Results of Operations) 28,688 5,632 2,116 15,149 121,557 11,623 184,765 Cash Paid (Received) for Acquisitions, Net of Cash Acquired 9,876 — 11,484 14,543 — 3,520 39,423 Acquisitions of Customer Relationships, Customer Inducements and Contract Fulfillment Costs and third-party commissions. 17,701 — 16,501 1,562 32,148 — 67,912 As of and for the Three Months Ended March 31, 2018 Total Revenues $ 526,843 $ 99,964 $ 134,075 $ 210,767 $ 46,603 $ 24,206 $ 1,042,458 Storage Rental 304,819 69,246 83,952 131,747 45,495 15,890 651,149 Service 222,024 30,718 50,123 79,020 1,108 8,316 391,309 Depreciation and Amortization 62,752 10,104 17,556 31,873 22,268 16,025 160,578 Depreciation 49,138 8,023 12,758 19,064 11,380 13,069 113,432 Amortization 13,614 2,081 4,798 12,809 10,888 2,956 47,146 Adjusted EBITDA 225,738 53,852 43,966 60,747 20,790 (62,078 ) 343,015 Total Assets(1) 5,030,238 833,690 917,155 2,441,685 1,875,766 899,615 11,998,149 Expenditures for Segment Assets 43,181 6,853 7,480 32,160 1,438,012 14,939 1,542,625 Capital Expenditures (see Liquidity and Capital Resources section of Management's Discussion &amp; Analysis of Financial Condition and Results of Operations) 29,870 6,853 6,047 25,142 13,111 14,582 95,605 Cash Paid (Received) for Acquisitions, Net of Cash Acquired 1,551 — — 3,208 1,424,215 — 1,428,974 Acquisitions of Customer Relationships, Customer Inducements and Contract Fulfillment Costs 11,760 — 1,433 3,810 686 357 18,046 ______________________________________________________________ (1) Excludes all intercompany receivables or payables and investment in subsidiary balances. Total assets as of March 31, 2019 reflects the adoption of ASU 2016-02.</t>
  </si>
  <si>
    <t>Schedule of reconciliation of Adjusted EBITDA to income from continuing operations</t>
  </si>
  <si>
    <t>A reconciliation of Adjusted EBITDA to income (loss) from continuing operations on a consolidated basis is as follows: Three Months Ended 2019 2018 Adjusted EBITDA $ 324,506 $ 343,015 (Add)/Deduct: Provision (Benefit) for Income Taxes 10,553 1,168 Other Expense (Income), Net 15,210 20,151 Interest Expense, Net 102,436 97,626 Loss (gain) on disposal/write-down of property, plant and equipment, net 602 (1,130 ) Depreciation and Amortization 162,483 160,578 Significant Acquisition Costs(1) 2,746 19,008 Income (Loss) from Continuing Operations $ 30,476 $ 45,614 _______________________________________________________________________________ (1) As defined in Note 9 to Notes to Consolidated Financial Statements included in our Annual Report.</t>
  </si>
  <si>
    <t>Revenue from External Customers by Products and Services [Table Text Block]</t>
  </si>
  <si>
    <t>Information as to our revenues by product and service lines by segment are as follows: North American Records and Information Management Business North American Data Management Business Western European Business Other International Business Global Data Center Business Corporate and Other Business Total Consolidated For the Three Months Ended March 31, 2019 Records Management(1) $ 427,367 $ — $ 108,707 $ 172,977 $ — $ 24,345 $ 733,396 Data Management(1) — 93,989 19,886 19,227 — 14,146 147,248 Information Destruction(1)(2) 100,013 2,758 160 8,752 — — 111,683 Data Center — — — — 61,536 — 61,536 Total Revenues $ 527,380 $ 96,747 $ 128,753 $ 200,956 $ 61,536 $ 38,491 $ 1,053,863 For the Three Months Ended March 31, 2018 Records Management(1) $ 435,002 $ — $ 113,759 $ 181,330 $ — $ 10,404 $ 740,495 Data Management(1) — 97,594 20,219 20,478 — 13,802 152,093 Information Destruction(1)(2) 91,841 2,370 97 8,959 — — 103,267 Data Center — — — — 46,603 — 46,603 Total Revenues $ 526,843 $ 99,964 $ 134,075 $ 210,767 $ 46,603 $ 24,206 $ 1,042,458 ________________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si>
  <si>
    <t>Stockholders' Equity Matters (Tables)</t>
  </si>
  <si>
    <t>Schedule of dividend declared and payments</t>
  </si>
  <si>
    <t>In fiscal year 2018 and the first three months of 2019, our board of directors declared the following dividends: Declaration Date Dividend Record Date Total Payment Date February 14, 2018 $ 0.5875 March 15, 2018 $ 167,969 April 2, 2018 May 24, 2018 0.5875 June 15, 2018 168,078 July 2, 2018 July 24, 2018 0.5875 September 17, 2018 168,148 October 2, 2018 October 25, 2018 0.6110 December 17, 2018 174,935 January 3, 2019 February 7, 2019 0.6110 March 15, 2019 175,242 April 2, 2019</t>
  </si>
  <si>
    <t>Significant Acquisition Costs (Tables)</t>
  </si>
  <si>
    <t>Acquisition costs Included in Statement of Operations</t>
  </si>
  <si>
    <t>Significant Acquisition Costs included in the accompanying Condensed Consolidated Statements of Operations by segment are as follows: Three Months Ended 2019 2018 North American Records and Information Management Business $ 378 $ 584 North American Data Management Business — — Western European Business — 2,152 Other International Business 502 537 Global Data Center Business 143 10,181 Corporate and Other Business 1,723 5,554 Total Significant Acquisition Costs $ 2,746 $ 19,008 Significant Acquisition Costs included in the accompanying Condensed Consolidated Statements of Operations are as follows: Three Months Ended 2019 2018 Cost of sales (excluding depreciation and amortization) $ 898 $ 296 Selling, general and administrative expenses 1,848 18,712 Total Significant Acquisition Costs $ 2,746 $ 19,008</t>
  </si>
  <si>
    <t>Restructuring and Related Costs [Table Text Block]</t>
  </si>
  <si>
    <t xml:space="preserve"> Three Months Ended 2019 2018 North American Records and Information Management Business $ 378 $ 584 North American Data Management Business — — Western European Business — 2,152 Other International Business 502 537 Global Data Center Business 143 10,181 Corporate and Other Business 1,723 5,554 Total Significant Acquisition Costs $ 2,746 $ 19,008</t>
  </si>
  <si>
    <t>Summary of Significant Accounting Policies - Cash and Cash Equivalents and Foreign Currency (Details) - USD ($) $ in Thousands</t>
  </si>
  <si>
    <t>Cash and Cash Equivalents and Restricted Cash [Abstract]</t>
  </si>
  <si>
    <t>Restricted cash</t>
  </si>
  <si>
    <t>Summary of Significant Accounting Policies - Goodwill and Other Intangible Assets and Liabilities - Schedule of Components of Finite-Lived Intangible Assets  (Details) - USD ($) $ in Thousands</t>
  </si>
  <si>
    <t>Assets:</t>
  </si>
  <si>
    <t>Finite-Lived Intangible Assets, Net Carrying Amount</t>
  </si>
  <si>
    <t>Customer relationship intangible assets</t>
  </si>
  <si>
    <t>Finite-Lived Intangible Assets, Gross</t>
  </si>
  <si>
    <t>Finite-Lived Intangible Assets, Accumulated Amortization</t>
  </si>
  <si>
    <t>Data center lease-based intangible assets</t>
  </si>
  <si>
    <t>Liabilities:</t>
  </si>
  <si>
    <t>Data center Below Market Lease, Gross Carrying Amount</t>
  </si>
  <si>
    <t>Below Market Lease, Accumulated Amortization</t>
  </si>
  <si>
    <t>Below Market Lease, Net Carrying Amount</t>
  </si>
  <si>
    <t>Capitalized commissions asset</t>
  </si>
  <si>
    <t>Customer relationships, customer inducements and data center</t>
  </si>
  <si>
    <t>Summary of Significant Accounting Policies - Goodwill and Other Intangible Assets and Liabilities - Schedule Of Other Finite-Lived Intangile Assets (Details) - USD ($) $ in Thousands</t>
  </si>
  <si>
    <t>Finite-Lived Intangible Assets</t>
  </si>
  <si>
    <t>Third-party commissions asset and other finite-lived intangible assets</t>
  </si>
  <si>
    <t>Summary of Significant Accounting Policies - Goodwill and Other Intangible Assets - Amortization Expense (Details) - USD ($) $ in Thousands</t>
  </si>
  <si>
    <t>Amortization of Intangible Assets</t>
  </si>
  <si>
    <t>Customer relationship and customer inducement intangible assets</t>
  </si>
  <si>
    <t>Leases Acquired In Place and Tenant Relationships [Member]</t>
  </si>
  <si>
    <t>Data Center Above and Below Market Leases [Member]</t>
  </si>
  <si>
    <t>Summary of Significant Accounting Policies - Schedule of Changes in Carrying Value of Goodwill, by Reportable Operating Segment (Details) - USD ($) $ in Thousands</t>
  </si>
  <si>
    <t>Gross amount of goodwill [Roll Forward]</t>
  </si>
  <si>
    <t>Non-deductible goodwill acquired during the year</t>
  </si>
  <si>
    <t>Goodwill, Deductible, Acquired During Period</t>
  </si>
  <si>
    <t>Goodwill, Purchase Accounting Adjustments</t>
  </si>
  <si>
    <t>Fair value and other adjustments</t>
  </si>
  <si>
    <t>Currency effects</t>
  </si>
  <si>
    <t>Goodwill accumulated amortization [Roll Forward]</t>
  </si>
  <si>
    <t>Accumulated goodwill impairment, beginning balance</t>
  </si>
  <si>
    <t>Accumulated goodwill impairment, ending balance</t>
  </si>
  <si>
    <t>Goodwill, Purchase Accounting Adjustments, Offset</t>
  </si>
  <si>
    <t>North American Records and Information Management Business</t>
  </si>
  <si>
    <t>North American Data Management Business</t>
  </si>
  <si>
    <t>Western European Business</t>
  </si>
  <si>
    <t>Other International Business</t>
  </si>
  <si>
    <t>Global Data Center Business</t>
  </si>
  <si>
    <t>Corporate and Other</t>
  </si>
  <si>
    <t>Summary of Significant Accounting Policies Summary of Significant Accounting Policies - Revenue - Narrative (Details) - USD ($) $ in Thousands</t>
  </si>
  <si>
    <t>Jan. 01, 2018</t>
  </si>
  <si>
    <t>Revenue, Initial Application Period Cumulative Effect Transition [Line Items]</t>
  </si>
  <si>
    <t>Revenue from Contract with Customer, Excluding Assessed Tax</t>
  </si>
  <si>
    <t>Data Center Business</t>
  </si>
  <si>
    <t>Accounting Standards Update 2014-09</t>
  </si>
  <si>
    <t>Cumulative Effect of New Accounting Principle in Period of Adoption</t>
  </si>
  <si>
    <t>Global Data Center Business | Storage rental</t>
  </si>
  <si>
    <t>Global Data Center Business | Data Center Business</t>
  </si>
  <si>
    <t>Operating Segments [Member] | Global Data Center Business | Storage Rental, Power And Connectivity [Member]</t>
  </si>
  <si>
    <t>Summary of Significant Accounting Policies - Revenue - Contract Fulfillment Assets (Details) - USD ($) $ in Thousands</t>
  </si>
  <si>
    <t>Net Carrying Amount</t>
  </si>
  <si>
    <t>Accumulated Amortization</t>
  </si>
  <si>
    <t>Gross Carrying Amount</t>
  </si>
  <si>
    <t>Intake Costs asset</t>
  </si>
  <si>
    <t>Summary of Significant Accounting Policies - Revenue - Amortization Expense Associated with Commissions Asset and Intake Costs (Details) - USD ($) $ in Thousands</t>
  </si>
  <si>
    <t>Capitalized Contract Cost [Line Items]</t>
  </si>
  <si>
    <t>Amortization expense</t>
  </si>
  <si>
    <t>Summary of Significant Accounting Policies - Revenue - Summary of Deferred Revenue Liabilities (Details) - USD ($) $ in Thousands</t>
  </si>
  <si>
    <t>Difference between Revenue Guidance in Effect before and after Topic 606 | Accounting Standards Update 2014-09</t>
  </si>
  <si>
    <t>Summary of Significant Accounting Policies - Revenue - Summary of Condensed Consolidated Statements of Operations (Details) - USD ($) $ / shares in Units, $ in Thousands</t>
  </si>
  <si>
    <t>Operating Income</t>
  </si>
  <si>
    <t>Income (Loss) from Continuing Operations, Net of Tax, Including Portion Attributable to Noncontrolling Interest</t>
  </si>
  <si>
    <t>Income from Continuing Operations</t>
  </si>
  <si>
    <t>Income (Loss) from continuing operations (in dollars per share)</t>
  </si>
  <si>
    <t>Summary of Significant Accounting Policies - Leases (Details) - USD ($) $ in Thousands</t>
  </si>
  <si>
    <t>Jan. 01, 2019</t>
  </si>
  <si>
    <t>Lessee, Lease, Description [Line Items]</t>
  </si>
  <si>
    <t>Finance Lease, Right-Of-Use Asset, Real Estate Assets, Percent</t>
  </si>
  <si>
    <t>66.00%</t>
  </si>
  <si>
    <t>Operating Lease, Right-Of-Use Asset, Real Estate Assets, Percent</t>
  </si>
  <si>
    <t>98.00%</t>
  </si>
  <si>
    <t>Sublease income</t>
  </si>
  <si>
    <t>Finance Lease, Right-Of-Use Asset, Non-Real Estate Assets, Percent</t>
  </si>
  <si>
    <t>34.00%</t>
  </si>
  <si>
    <t>Minimum</t>
  </si>
  <si>
    <t>Lessee, operating lease, term</t>
  </si>
  <si>
    <t>5 years</t>
  </si>
  <si>
    <t>Lessee, operating lease, renewal term</t>
  </si>
  <si>
    <t>1 year</t>
  </si>
  <si>
    <t>Maximum</t>
  </si>
  <si>
    <t>10 years</t>
  </si>
  <si>
    <t>Vehicle And Equipment | Minimum</t>
  </si>
  <si>
    <t>Vehicle And Equipment | Maximum</t>
  </si>
  <si>
    <t>7 years</t>
  </si>
  <si>
    <t>Accounting Standards Update 2016-02 [Member]</t>
  </si>
  <si>
    <t>Summary of Significant Accounting Policies - Leases - Supplemental Balance Sheet (Details) - USD ($) $ in Thousands</t>
  </si>
  <si>
    <t>Operating Lease, Right-Of-Use Asset, Non-Real Estate Assets, Percent</t>
  </si>
  <si>
    <t>2.00%</t>
  </si>
  <si>
    <t>Operating lease right-of use assets</t>
  </si>
  <si>
    <t>Financing lease right-of-use assets, net of accumulated depreciation</t>
  </si>
  <si>
    <t>Operating lease liabilities</t>
  </si>
  <si>
    <t>Financing lease liabilities</t>
  </si>
  <si>
    <t>Total current lease liabilities</t>
  </si>
  <si>
    <t>Total long-term lease liabilities</t>
  </si>
  <si>
    <t>Summary of Significant Accounting Policies - Leases - Costs (Details) $ in Thousands</t>
  </si>
  <si>
    <t>Mar. 31, 2019USD ($)</t>
  </si>
  <si>
    <t>Operating lease cost</t>
  </si>
  <si>
    <t>Depreciation of financing lease right-of-use assets</t>
  </si>
  <si>
    <t>Interest expense for financing lease liabilities</t>
  </si>
  <si>
    <t>Total financing lease cost</t>
  </si>
  <si>
    <t>Variable lease costs</t>
  </si>
  <si>
    <t>Operating leases, remaining lease term</t>
  </si>
  <si>
    <t>11 years 1 month 6 days</t>
  </si>
  <si>
    <t>Finance leases, remaining lease term</t>
  </si>
  <si>
    <t>11 years</t>
  </si>
  <si>
    <t>Operating leases, discount rate</t>
  </si>
  <si>
    <t>7.10%</t>
  </si>
  <si>
    <t>Financing leases, discount rate</t>
  </si>
  <si>
    <t>5.70%</t>
  </si>
  <si>
    <t>Cost of Sales</t>
  </si>
  <si>
    <t>Selling, General and Administrative Expenses</t>
  </si>
  <si>
    <t>Summary of Significant Accounting Policies - Leases - Estimated Future Lease Payments (Details) - USD ($) $ in Thousands</t>
  </si>
  <si>
    <t>2019 (excluding the three months ended March 31, 2019)</t>
  </si>
  <si>
    <t>2020</t>
  </si>
  <si>
    <t>2021</t>
  </si>
  <si>
    <t>2022</t>
  </si>
  <si>
    <t>2023</t>
  </si>
  <si>
    <t>Thereafter</t>
  </si>
  <si>
    <t>Total minimum lease payments</t>
  </si>
  <si>
    <t>Less amounts representing interest or imputed interest</t>
  </si>
  <si>
    <t>Present value of lease obligations</t>
  </si>
  <si>
    <t>Less amounts representing interest</t>
  </si>
  <si>
    <t>Present value of finance lease obligations</t>
  </si>
  <si>
    <t>Summary of Significant Accounting Policies - Leases - Supplemental Cash Flows (Details) $ in Thousands</t>
  </si>
  <si>
    <t>Operating cash flows used in operating leases</t>
  </si>
  <si>
    <t>Financing cash flows used in financing leases</t>
  </si>
  <si>
    <t>Operating lease modifications and reassessments</t>
  </si>
  <si>
    <t>New operating leases (including acquisitions)</t>
  </si>
  <si>
    <t>Financing lease modifications and reassessments</t>
  </si>
  <si>
    <t>New financing leases</t>
  </si>
  <si>
    <t>Summary of Significant Accounting Policies - Stock-Based Compensation (Details) - USD ($) $ / shares in Units, $ in Thousands</t>
  </si>
  <si>
    <t>Employee stock-based awards</t>
  </si>
  <si>
    <t>Stock-based compensation</t>
  </si>
  <si>
    <t>Stock-based compensation expense (income), net of tax</t>
  </si>
  <si>
    <t>Stock-based compensation expense per basic and diluted share (in dollars per share)</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2 months 1 day</t>
  </si>
  <si>
    <t>Stock Option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Performance units</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Total fair value of shares or units vested</t>
  </si>
  <si>
    <t>Performance units | Two Thousand Seventeen [Member]</t>
  </si>
  <si>
    <t>Performance units disclosure</t>
  </si>
  <si>
    <t>Percentage of achievement of the predefined revenue and ROIC targets</t>
  </si>
  <si>
    <t>100.00%</t>
  </si>
  <si>
    <t>Performance units | Two Thousand Eighteen [Member]</t>
  </si>
  <si>
    <t>Performance units | Two Thousand Nineteen [Member]</t>
  </si>
  <si>
    <t>Original PU Awards</t>
  </si>
  <si>
    <t>PUs Adjustment</t>
  </si>
  <si>
    <t>Restricted Stock Units</t>
  </si>
  <si>
    <t>Summary of Significant Accounting Policies - Income Per Share, Allowance for Doubful Accounts, Income Taxes, and Concentration of Credit Risk (Details) - USD ($) $ / shares in Units, $ in Thousands</t>
  </si>
  <si>
    <t>Income (loss) from continuing operations</t>
  </si>
  <si>
    <t>Income (loss) from continuing operations (utilized in numerator of Earnings Per Share calculation)</t>
  </si>
  <si>
    <t>Net income (loss) attributable to Iron Mountain Incorporated</t>
  </si>
  <si>
    <t>Weighted-average shares—basic</t>
  </si>
  <si>
    <t>Effect of dilutive potential stock options (in shares)</t>
  </si>
  <si>
    <t>Effect of dilutive potential restricted stock, RSUs and PUs (in shares)</t>
  </si>
  <si>
    <t>Weighted-average shares—diluted</t>
  </si>
  <si>
    <t>Earnings (Losses) per share-basic:</t>
  </si>
  <si>
    <t>Total (loss) income discontinued operations (in dollars per share)</t>
  </si>
  <si>
    <t>Net Income (Loss) Attributable to Iron Mountain Incorporated (in dollars per share)</t>
  </si>
  <si>
    <t>Earnings (Losses) per share-diluted:</t>
  </si>
  <si>
    <t>Total (loss) income from discontinued operations (in dollars per share)</t>
  </si>
  <si>
    <t>Antidilutive stock options, RSUs and PUs, excluded from the calculation (in shares)</t>
  </si>
  <si>
    <t>Income Taxes:</t>
  </si>
  <si>
    <t>Effective tax rates (as a percent)</t>
  </si>
  <si>
    <t>25.70%</t>
  </si>
  <si>
    <t>2.50%</t>
  </si>
  <si>
    <t>Income (Loss) From Continuing Operations Before Income Taxes, Minority Interest, and (Gain) Loss on Disposition of Real Estate</t>
  </si>
  <si>
    <t>Federal statutory tax rate (as a percent)</t>
  </si>
  <si>
    <t>21.00%</t>
  </si>
  <si>
    <t>Concentrations of Credit Risk</t>
  </si>
  <si>
    <t>Effective Income Tax Rate Reconciliation, Tax Settlement, Amount</t>
  </si>
  <si>
    <t>Summary of Significant Accounting Policies - Fair Value Measurements (Details) € in Thousands, $ in Thousands</t>
  </si>
  <si>
    <t>Mar. 31, 2019EUR (€)</t>
  </si>
  <si>
    <t>Dec. 31, 2018USD ($)</t>
  </si>
  <si>
    <t>Dec. 31, 2018EUR (€)</t>
  </si>
  <si>
    <t>Mar. 31, 2018EUR (€)</t>
  </si>
  <si>
    <t>Derivative, amount of hedged item | €</t>
  </si>
  <si>
    <t>Fair value measured on recurring basis | Quoted prices in active markets (Level 1)</t>
  </si>
  <si>
    <t>Money Market Funds, at Carrying Value</t>
  </si>
  <si>
    <t>Time Deposits, at Carrying Value</t>
  </si>
  <si>
    <t>Trading securities</t>
  </si>
  <si>
    <t>Foreign Currency Contract, Asset, Fair Value Disclosure</t>
  </si>
  <si>
    <t>Foreign Currency Contracts, Liability, Fair Value Disclosure</t>
  </si>
  <si>
    <t>Interest Rate Swap</t>
  </si>
  <si>
    <t>Fair value measured on recurring basis | Significant other observable inputs (Level 2)</t>
  </si>
  <si>
    <t>Fair value measured on recurring basis | Significant unobservable inputs (Level 3)</t>
  </si>
  <si>
    <t>Estimate of Fair Value Measurement [Member] | Fair value measured on recurring basis</t>
  </si>
  <si>
    <t>Long | Foreign exchange contracts</t>
  </si>
  <si>
    <t>Notional amount of derivatives | €</t>
  </si>
  <si>
    <t>Long | Foreign Exchange Forward - Option Two [Member]</t>
  </si>
  <si>
    <t>Notional amount of derivatives</t>
  </si>
  <si>
    <t>Short | Foreign exchange contracts</t>
  </si>
  <si>
    <t>Derivative, amount of hedged item</t>
  </si>
  <si>
    <t>Short | Foreign Exchange Forward - Option Two [Member]</t>
  </si>
  <si>
    <t>Designated as Hedging Instrument | Interest Rate Swap</t>
  </si>
  <si>
    <t>Summary of Significant Accounting Policies - Accumulated Other Comprehensive Income and Other Expenses (Details) € in Thousands, $ in Thousands</t>
  </si>
  <si>
    <t>Mar. 31, 2018USD ($)</t>
  </si>
  <si>
    <t>Accumulated Other Comprehensive Income (Loss), Net of Tax, Beginning Balance</t>
  </si>
  <si>
    <t>Other comprehensive loss:</t>
  </si>
  <si>
    <t>Foreign currency translation adjustments</t>
  </si>
  <si>
    <t>Other Comprehensive Income (Loss), Derivatives Qualifying as Hedges, Net of Tax</t>
  </si>
  <si>
    <t>Total Other comprehensive (loss) income</t>
  </si>
  <si>
    <t>Accumulated Other Comprehensive Income (Loss), Net of Tax, Ending Balance</t>
  </si>
  <si>
    <t>Total loss on foreign currency transactions</t>
  </si>
  <si>
    <t>Other, net</t>
  </si>
  <si>
    <t>Other (Income) Expense, Net</t>
  </si>
  <si>
    <t>Derivatives used in Net Investment Hedge, Net of Tax | €</t>
  </si>
  <si>
    <t>Consumer Storage | Disposal Group, Not Discontinued Operations</t>
  </si>
  <si>
    <t>Disposal Group, Not Discontinued Operation, Gain (Loss) on Disposal</t>
  </si>
  <si>
    <t>Market value adjustments for securities</t>
  </si>
  <si>
    <t>Senior Notes [Member]</t>
  </si>
  <si>
    <t>Acquisitions - Narrative (Details) $ in Thousands</t>
  </si>
  <si>
    <t>Jan. 10, 2018USD ($)</t>
  </si>
  <si>
    <t>Feb. 28, 2019USD ($)</t>
  </si>
  <si>
    <t>Mar. 31, 2019USD ($)company</t>
  </si>
  <si>
    <t>Storage and Data Management Company [Member]</t>
  </si>
  <si>
    <t>Business Acquisition [Line Items]</t>
  </si>
  <si>
    <t>Number of Businesses Acquired | company</t>
  </si>
  <si>
    <t>Art Storage Company [Member]</t>
  </si>
  <si>
    <t>2019 Acquisitions</t>
  </si>
  <si>
    <t>Cash consideration</t>
  </si>
  <si>
    <t>Consideration transferred</t>
  </si>
  <si>
    <t>IO Data Center LLC [Member]</t>
  </si>
  <si>
    <t>Business combination separately recognized transactions expenses and losses recognized, acquisition costs incurred to date</t>
  </si>
  <si>
    <t>Acquisitions - Pro Forma Financial Information (Details) $ / shares in Units, $ in Thousands</t>
  </si>
  <si>
    <t>Mar. 31, 2018USD ($)$ / shares</t>
  </si>
  <si>
    <t>Total Revenues | $</t>
  </si>
  <si>
    <t>Income from Continuing Operations | $</t>
  </si>
  <si>
    <t>Per Share Income from Continuing Operations - Basic | $ / shares</t>
  </si>
  <si>
    <t>Per Share Income from Continuing Operations - Diluted | $ / shares</t>
  </si>
  <si>
    <t>Acquisitions - Schedule of Purchase Price Allocation (Details) - USD ($) $ in Thousands</t>
  </si>
  <si>
    <t>Jan. 10, 2018</t>
  </si>
  <si>
    <t>Feb. 28, 2019</t>
  </si>
  <si>
    <t>Cash Paid for Acquisitions, Net of Cash Acquired</t>
  </si>
  <si>
    <t>Fair Value of Identifiable Assets Acquired:</t>
  </si>
  <si>
    <t>Cash Paid (gross of cash acquired)</t>
  </si>
  <si>
    <t>Total Consideration</t>
  </si>
  <si>
    <t>Business Combination, Recognized Identifiable Assets Acquired and Liabilities Assumed, Cash and Equivalents</t>
  </si>
  <si>
    <t>Cash</t>
  </si>
  <si>
    <t>Accounts Receivable and Prepaid Expenses</t>
  </si>
  <si>
    <t>Property, Plant and Equipment</t>
  </si>
  <si>
    <t>Customer Relationship Intangible Assets</t>
  </si>
  <si>
    <t>Accounts Payable, Accrued Expenses and Other Liabilities</t>
  </si>
  <si>
    <t>Total Fair Value of Identifiable Net Assets Acquired</t>
  </si>
  <si>
    <t>Payments for (Proceeds from) Previous Acquisition</t>
  </si>
  <si>
    <t>Debt Schedule of Long Term Debt (Details) $ in Thousands, $ in Thousands</t>
  </si>
  <si>
    <t>Mar. 31, 2019AUD ($)</t>
  </si>
  <si>
    <t>Mar. 22, 2018USD ($)</t>
  </si>
  <si>
    <t>Debt Instrument [Line Items]</t>
  </si>
  <si>
    <t>Long-term Debt, Gross</t>
  </si>
  <si>
    <t>Unamortized Debt Issuance Expense</t>
  </si>
  <si>
    <t>Long-term Debt</t>
  </si>
  <si>
    <t>Long-term Debt, Gross, Current Maturities</t>
  </si>
  <si>
    <t>Unamortized Debt Issuance Expense, Current</t>
  </si>
  <si>
    <t>Long-term Debt, Current Maturities</t>
  </si>
  <si>
    <t>Long Term Debt, Gross, Net of Current Portion</t>
  </si>
  <si>
    <t>Unamortized Debt Issuance Expense, Net</t>
  </si>
  <si>
    <t>Long-term Debt, Excluding Current Maturities</t>
  </si>
  <si>
    <t>Senior Notes 4.375 Percent due 2021 [Member]</t>
  </si>
  <si>
    <t>Fair Value</t>
  </si>
  <si>
    <t>Stated interest rate (as a percent)</t>
  </si>
  <si>
    <t>4.375%</t>
  </si>
  <si>
    <t>Australian Dollar Term Loan [Member]</t>
  </si>
  <si>
    <t>Average interest rate (as a percent)</t>
  </si>
  <si>
    <t>Debt Instrument, Unamortized Discount</t>
  </si>
  <si>
    <t>6% Notes</t>
  </si>
  <si>
    <t>6.00%</t>
  </si>
  <si>
    <t>CAD 5.375 Percent Senior Notes due 2023 [Member]</t>
  </si>
  <si>
    <t>5.375%</t>
  </si>
  <si>
    <t>The 5 3/4% Notes</t>
  </si>
  <si>
    <t>5.75%</t>
  </si>
  <si>
    <t>Euro Notes 3 Percent due 2025 [Member]</t>
  </si>
  <si>
    <t>3.00%</t>
  </si>
  <si>
    <t>GBP Notes due 2025 3.875 Percent [Member]</t>
  </si>
  <si>
    <t>3.875%</t>
  </si>
  <si>
    <t>Senior Notes 5.375 Percent due 2026</t>
  </si>
  <si>
    <t>Senior Notes 4.875 Percent due 2027</t>
  </si>
  <si>
    <t>4.875%</t>
  </si>
  <si>
    <t>Senior Notes due 2028 5.25 Percent [Member]</t>
  </si>
  <si>
    <t>5.25%</t>
  </si>
  <si>
    <t>Accounts Receivable Securitization Program</t>
  </si>
  <si>
    <t>3.50%</t>
  </si>
  <si>
    <t>Real Estate Mortgages, Capital Leases and Other</t>
  </si>
  <si>
    <t>Mortgage Securitization Program [Member]</t>
  </si>
  <si>
    <t>New Credit Agreement</t>
  </si>
  <si>
    <t>4.00%</t>
  </si>
  <si>
    <t>New Credit Agreement | Revolving Credit Facility</t>
  </si>
  <si>
    <t>Term Loan A [Member] | Term Loan Facility</t>
  </si>
  <si>
    <t>4.20%</t>
  </si>
  <si>
    <t>Term Loan B [Member] | Term Loan Facility</t>
  </si>
  <si>
    <t>4.30%</t>
  </si>
  <si>
    <t>UK Bilateral Revolving Credit Facility | Revolving Credit Facility</t>
  </si>
  <si>
    <t>Line of Credit Facility, Interest Rate at Period End</t>
  </si>
  <si>
    <t>3.20%</t>
  </si>
  <si>
    <t>Term Loan Facility | Term Loan B [Member] | Loans Payable [Member]</t>
  </si>
  <si>
    <t>Maximum borrowing capacity</t>
  </si>
  <si>
    <t>Debt (Details) € in Thousands, $ in Thousands, $ in Thousands, $ in Thousands</t>
  </si>
  <si>
    <t>Mar. 31, 2019CAD ($)</t>
  </si>
  <si>
    <t>Debt covenants</t>
  </si>
  <si>
    <t>QRS Cash Pool [Member]</t>
  </si>
  <si>
    <t>Cash pool agreement, net cash position</t>
  </si>
  <si>
    <t>Cash pool agreement, gross cash position</t>
  </si>
  <si>
    <t>Cash pool agreement, outstanding borrowings</t>
  </si>
  <si>
    <t>TRS Cash Pool [Member]</t>
  </si>
  <si>
    <t>Credit Agreement</t>
  </si>
  <si>
    <t>Net total lease adjusted leverage ratio</t>
  </si>
  <si>
    <t>Net secured debt lease adjusted leverage ratio</t>
  </si>
  <si>
    <t>Bond leverage ratio, per indentures</t>
  </si>
  <si>
    <t>Fixed charge coverage ratio</t>
  </si>
  <si>
    <t>Credit Agreement | Minimum</t>
  </si>
  <si>
    <t>Credit Agreement | Maximum</t>
  </si>
  <si>
    <t>Revolving Credit Facility</t>
  </si>
  <si>
    <t>Letters of credit outstanding</t>
  </si>
  <si>
    <t>Remaining amount available for borrowing under credit facility</t>
  </si>
  <si>
    <t>Revolving Credit Facility | New Credit Agreement</t>
  </si>
  <si>
    <t>Revolving Credit Facility | UK Bilateral Revolving Credit Facility</t>
  </si>
  <si>
    <t>Term Loan Facility | New Credit Agreement | USD</t>
  </si>
  <si>
    <t>Term Loan Facility | New Credit Agreement | Canada, Dollars</t>
  </si>
  <si>
    <t>Term Loan Facility | New Credit Agreement | EUR</t>
  </si>
  <si>
    <t>Long-term Debt, Gross | €</t>
  </si>
  <si>
    <t>Term Loan Facility | Term Loan A [Member]</t>
  </si>
  <si>
    <t>Term Loan Facility | Term Loan B [Member]</t>
  </si>
  <si>
    <t>Loans Payable [Member] | Term Loan B [Member] | Term Loan Facility</t>
  </si>
  <si>
    <t>Debt Covenant Ratios (Details)</t>
  </si>
  <si>
    <t>Senior Notes 4.875 Percent due 2027, GBP Notes due 2025 and 5.25 Percent Notes [Member]</t>
  </si>
  <si>
    <t>Debt Instrument Covenant, Indenture, Leverage Ratio Maximum</t>
  </si>
  <si>
    <t>Debt Cash Pool (Details) - USD ($) $ in Thousands</t>
  </si>
  <si>
    <t>Selected Consolidated Financial Statements of Parent, Guarantors, Canada Company and Non-Guarantors - Balance Sheets (Details) - USD ($) $ in Thousands</t>
  </si>
  <si>
    <t>Dec. 31, 2017</t>
  </si>
  <si>
    <t>Accounts Receivable</t>
  </si>
  <si>
    <t>Due from Related Parties, Current</t>
  </si>
  <si>
    <t>Long-term Notes Receivable from Affiliates and Intercompany Receivable</t>
  </si>
  <si>
    <t>Investment in Subsidiaries</t>
  </si>
  <si>
    <t>Liabilities and Equity</t>
  </si>
  <si>
    <t>Intercompany Payable</t>
  </si>
  <si>
    <t>Debit Balances Under Cash Pools</t>
  </si>
  <si>
    <t>Current Portion of Long-term Debt</t>
  </si>
  <si>
    <t>Total Other Current Liabilities</t>
  </si>
  <si>
    <t>Long-term Debt, Net of Current Portion</t>
  </si>
  <si>
    <t>Long-term Notes Payable to Affiliates and Intercompany Payable</t>
  </si>
  <si>
    <t>Eliminations</t>
  </si>
  <si>
    <t>Parent | Reportable legal entities</t>
  </si>
  <si>
    <t>Guarantors</t>
  </si>
  <si>
    <t>Deposits</t>
  </si>
  <si>
    <t>Guarantors | Reportable legal entities</t>
  </si>
  <si>
    <t>Non-Guarantors</t>
  </si>
  <si>
    <t>Non-Guarantors | Reportable legal entities</t>
  </si>
  <si>
    <t>Selected Consolidated Financial Statements of Parent, Guarantors, Canada Company and Non-Guarantors - Statements of Operations (Details) - USD ($) $ in Thousands</t>
  </si>
  <si>
    <t>Consolidating financial statements</t>
  </si>
  <si>
    <t>Intercompany</t>
  </si>
  <si>
    <t>Selling, General and Administrative</t>
  </si>
  <si>
    <t>Depreciation and Amortization</t>
  </si>
  <si>
    <t>Gain (Loss) on Sale of Assets and Asset Impairment Charges</t>
  </si>
  <si>
    <t>Equity in the (Earnings) Losses of Subsidiaries, Net of Tax</t>
  </si>
  <si>
    <t>Equity in Other Comprehensive Income (Loss) of Subsidiaries</t>
  </si>
  <si>
    <t>Storage Rental And Service [Member]</t>
  </si>
  <si>
    <t>Storage Rental And Service [Member] | Eliminations</t>
  </si>
  <si>
    <t>Storage Rental And Service [Member] | Parent | Reportable legal entities</t>
  </si>
  <si>
    <t>Storage Rental And Service [Member] | Guarantors | Reportable legal entities</t>
  </si>
  <si>
    <t>Storage rental | Eliminations</t>
  </si>
  <si>
    <t>Storage rental | Non-Guarantors | Reportable legal entities</t>
  </si>
  <si>
    <t>Service | Eliminations</t>
  </si>
  <si>
    <t>Service | Parent | Reportable legal entities</t>
  </si>
  <si>
    <t>Service | Guarantors | Reportable legal entities</t>
  </si>
  <si>
    <t>Service | Non-Guarantors | Reportable legal entities</t>
  </si>
  <si>
    <t>Selected Consolidated Financial Statements of Parent, Guarantors, Canada Company and Non-Guarantors - Statements of Cash Flows (Details) - USD ($) $ in Thousands</t>
  </si>
  <si>
    <t>Cash Flows from Operating Activities—Continuing Operations</t>
  </si>
  <si>
    <t>Cash Flows from Operating Activities—Discontinued Operations</t>
  </si>
  <si>
    <t>Intercompany loans to subsidiaries</t>
  </si>
  <si>
    <t>Payments to Acquire Customer Relationships, Customer Inducements and Contract Fulfillment Costs</t>
  </si>
  <si>
    <t>Payments to Acquire Interest in Joint Venture</t>
  </si>
  <si>
    <t>Borrowings under cash pools</t>
  </si>
  <si>
    <t>Debt financing from (repayment to) and equity contribution from (distribution to) noncontrolling interests, net</t>
  </si>
  <si>
    <t>Intercompany loans from parent</t>
  </si>
  <si>
    <t>Effect of exchange rates on cash and cash equivalents</t>
  </si>
  <si>
    <t>Cash, Cash Equivalents, Restricted Cash and Restricted Cash Equivalents</t>
  </si>
  <si>
    <t>Segment Information - Additional Information (Details)</t>
  </si>
  <si>
    <t>12 Months Ended</t>
  </si>
  <si>
    <t>Dec. 31, 2018segment</t>
  </si>
  <si>
    <t>Number of operating segments</t>
  </si>
  <si>
    <t>Segment Information - Segment Reporting Information by Segment (Details) - USD ($) $ in Thousands</t>
  </si>
  <si>
    <t>Segment information</t>
  </si>
  <si>
    <t>Adjusted EBITDA</t>
  </si>
  <si>
    <t>Assets</t>
  </si>
  <si>
    <t>Expenditures for Segment Assets</t>
  </si>
  <si>
    <t>Capital Expenditures</t>
  </si>
  <si>
    <t>North American Records and Information Management business</t>
  </si>
  <si>
    <t>Records Management [Member]</t>
  </si>
  <si>
    <t>Records Management [Member] | North American Records and Information Management business</t>
  </si>
  <si>
    <t>Records Management [Member] | North American Data Management Business</t>
  </si>
  <si>
    <t>Records Management [Member] | Western European Business</t>
  </si>
  <si>
    <t>Records Management [Member] | Other International Business</t>
  </si>
  <si>
    <t>Records Management [Member] | Global Data Center Business</t>
  </si>
  <si>
    <t>Records Management [Member] | Corporate and Other</t>
  </si>
  <si>
    <t>Storage rental | North American Records and Information Management business</t>
  </si>
  <si>
    <t>Storage rental | North American Data Management Business</t>
  </si>
  <si>
    <t>Storage rental | Western European Business</t>
  </si>
  <si>
    <t>Storage rental | Other International Business</t>
  </si>
  <si>
    <t>Storage rental | Global Data Center Business</t>
  </si>
  <si>
    <t>Storage rental | Corporate and Other</t>
  </si>
  <si>
    <t>Service | North American Records and Information Management business</t>
  </si>
  <si>
    <t>Service | North American Data Management Business</t>
  </si>
  <si>
    <t>Service | Western European Business</t>
  </si>
  <si>
    <t>Service | Other International Business</t>
  </si>
  <si>
    <t>Service | Global Data Center Business</t>
  </si>
  <si>
    <t>Service | Corporate and Other</t>
  </si>
  <si>
    <t>Data Management [Member]</t>
  </si>
  <si>
    <t>Data Management [Member] | North American Records and Information Management business</t>
  </si>
  <si>
    <t>Data Management [Member] | North American Data Management Business</t>
  </si>
  <si>
    <t>Data Management [Member] | Western European Business</t>
  </si>
  <si>
    <t>Data Management [Member] | Other International Business</t>
  </si>
  <si>
    <t>Data Management [Member] | Global Data Center Business</t>
  </si>
  <si>
    <t>Data Management [Member] | Corporate and Other</t>
  </si>
  <si>
    <t>Information Destruction [Member]</t>
  </si>
  <si>
    <t>Information Destruction [Member] | North American Records and Information Management business</t>
  </si>
  <si>
    <t>Information Destruction [Member] | North American Data Management Business</t>
  </si>
  <si>
    <t>Information Destruction [Member] | Western European Business</t>
  </si>
  <si>
    <t>Information Destruction [Member] | Other International Business</t>
  </si>
  <si>
    <t>Information Destruction [Member] | Global Data Center Business</t>
  </si>
  <si>
    <t>Information Destruction [Member] | Corporate and Other</t>
  </si>
  <si>
    <t>Data Center Business | North American Records and Information Management business</t>
  </si>
  <si>
    <t>Data Center Business | North American Data Management Business</t>
  </si>
  <si>
    <t>Data Center Business | Western European Business</t>
  </si>
  <si>
    <t>Data Center Business | Other International Business</t>
  </si>
  <si>
    <t>Data Center Business | Global Data Center Business</t>
  </si>
  <si>
    <t>Data Center Business | Corporate and Other</t>
  </si>
  <si>
    <t>Segment Information - Reconciliation to Income from Continuing Operations  (Details) - USD ($) $ in Thousands</t>
  </si>
  <si>
    <t>Reconciliation of Adjusted EBITDA to income from continuing operations</t>
  </si>
  <si>
    <t>Less: Depreciation and Amortization</t>
  </si>
  <si>
    <t>Recall Transaction and IODC Transaction [Member]</t>
  </si>
  <si>
    <t>Total Significant Acquisition Costs</t>
  </si>
  <si>
    <t>Commitments and Contingencies (Details) $ in Thousands</t>
  </si>
  <si>
    <t>Insurance Settlement</t>
  </si>
  <si>
    <t>Reasonably possible additional losses</t>
  </si>
  <si>
    <t>Stockholders' Equity Matters - Dividends Declared (Details)</t>
  </si>
  <si>
    <t>Apr. 02, 2019USD ($)</t>
  </si>
  <si>
    <t>Feb. 07, 2019$ / shares</t>
  </si>
  <si>
    <t>Oct. 02, 2018USD ($)</t>
  </si>
  <si>
    <t>Jul. 24, 2018$ / shares</t>
  </si>
  <si>
    <t>Jul. 02, 2018USD ($)</t>
  </si>
  <si>
    <t>May 24, 2018$ / shares</t>
  </si>
  <si>
    <t>Apr. 02, 2018USD ($)</t>
  </si>
  <si>
    <t>Feb. 14, 2018$ / shares</t>
  </si>
  <si>
    <t>Dec. 15, 2015USD ($)</t>
  </si>
  <si>
    <t>Oct. 29, 2015$ / shares</t>
  </si>
  <si>
    <t>Oct. 31, 2017USD ($)</t>
  </si>
  <si>
    <t>Mar. 31, 2019USD ($)$ / sharesshares</t>
  </si>
  <si>
    <t>Dec. 31, 2018$ / sharesshares</t>
  </si>
  <si>
    <t>Subsidiary or Equity Method Investee [Line Items]</t>
  </si>
  <si>
    <t>Dividends Declared per Common Share (in dollars per share) | $ / shares</t>
  </si>
  <si>
    <t>Dividends, Common Stock</t>
  </si>
  <si>
    <t>Common stock, issued shares | shares</t>
  </si>
  <si>
    <t>Common Stock, Par or Stated Value Per Share | $ / shares</t>
  </si>
  <si>
    <t>Subsequent Event</t>
  </si>
  <si>
    <t>Sale of Stock, Authorized Amount</t>
  </si>
  <si>
    <t>Sale of Stock, Remaining Aggregate Sale Price Of Stock Available For Distribution</t>
  </si>
  <si>
    <t>Number Of Banks</t>
  </si>
  <si>
    <t>Sale of Stock, Number of Shares Issued in Transaction | shares</t>
  </si>
  <si>
    <t>Divestments - (Details) - USD ($) $ in Thousands</t>
  </si>
  <si>
    <t>Mar. 19, 2019</t>
  </si>
  <si>
    <t>Income Statement, Balance Sheet and Additional Disclosures by Disposal Groups, Including Discontinued Operations [Line Items]</t>
  </si>
  <si>
    <t>Gain on disposal</t>
  </si>
  <si>
    <t>Corporate Joint Venture | Makespace</t>
  </si>
  <si>
    <t>Equity method investment, ownership percentage</t>
  </si>
  <si>
    <t>Equity method investment, fair value</t>
  </si>
  <si>
    <t>Significant Acquisition Costs Significant Acquisition Costs Included in Statements of Operations (Details) - Recall Transaction and IODC Transaction [Member] - USD ($) $ in Thousands</t>
  </si>
  <si>
    <t>Business Combination, Separately Recognized Transactions [Line Items]</t>
  </si>
  <si>
    <t>Selling, general and administrative expenses</t>
  </si>
  <si>
    <t>Significant Acquisition Costs Significant Acquisition Costs by Segment (Details) - Recall Transaction and IODC Transaction [Member] - USD ($) $ in Thousands</t>
  </si>
  <si>
    <t>Label</t>
  </si>
  <si>
    <t>Element</t>
  </si>
  <si>
    <t>Value</t>
  </si>
  <si>
    <t>Accounting Standards Update 2014-09 [Member] | Accumulated Distributions in Excess of Net Income [Member]</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6880641</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1475</v>
      </c>
      <c r="C3" s="6" t="n">
        <v>165485</v>
      </c>
    </row>
    <row r="4" spans="1:3">
      <c r="A4" s="4" t="s">
        <v>32</v>
      </c>
      <c r="B4" s="5" t="n">
        <v>837521</v>
      </c>
      <c r="C4" s="5" t="n">
        <v>846889</v>
      </c>
    </row>
    <row r="5" spans="1:3">
      <c r="A5" s="4" t="s">
        <v>33</v>
      </c>
      <c r="B5" s="5" t="n">
        <v>210854</v>
      </c>
      <c r="C5" s="5" t="n">
        <v>195740</v>
      </c>
    </row>
    <row r="6" spans="1:3">
      <c r="A6" s="4" t="s">
        <v>34</v>
      </c>
      <c r="B6" s="5" t="n">
        <v>1209850</v>
      </c>
      <c r="C6" s="5" t="n">
        <v>1208114</v>
      </c>
    </row>
    <row r="7" spans="1:3">
      <c r="A7" s="3" t="s">
        <v>35</v>
      </c>
    </row>
    <row r="8" spans="1:3">
      <c r="A8" s="4" t="s">
        <v>36</v>
      </c>
      <c r="B8" s="5" t="n">
        <v>7738705</v>
      </c>
      <c r="C8" s="5" t="n">
        <v>7600949</v>
      </c>
    </row>
    <row r="9" spans="1:3">
      <c r="A9" s="4" t="s">
        <v>37</v>
      </c>
      <c r="B9" s="5" t="n">
        <v>-3213122</v>
      </c>
      <c r="C9" s="5" t="n">
        <v>-3111392</v>
      </c>
    </row>
    <row r="10" spans="1:3">
      <c r="A10" s="4" t="s">
        <v>38</v>
      </c>
      <c r="B10" s="5" t="n">
        <v>4525583</v>
      </c>
      <c r="C10" s="5" t="n">
        <v>4489557</v>
      </c>
    </row>
    <row r="11" spans="1:3">
      <c r="A11" s="3" t="s">
        <v>39</v>
      </c>
    </row>
    <row r="12" spans="1:3">
      <c r="A12" s="4" t="s">
        <v>40</v>
      </c>
      <c r="B12" s="5" t="n">
        <v>4465378</v>
      </c>
      <c r="C12" s="5" t="n">
        <v>4441030</v>
      </c>
    </row>
    <row r="13" spans="1:3">
      <c r="A13" s="4" t="s">
        <v>41</v>
      </c>
      <c r="B13" s="5" t="n">
        <v>1495338</v>
      </c>
      <c r="C13" s="5" t="n">
        <v>1506522</v>
      </c>
    </row>
    <row r="14" spans="1:3">
      <c r="A14" s="4" t="s">
        <v>42</v>
      </c>
      <c r="B14" s="5" t="n">
        <v>1791536</v>
      </c>
    </row>
    <row r="15" spans="1:3">
      <c r="A15" s="4" t="s">
        <v>43</v>
      </c>
      <c r="B15" s="5" t="n">
        <v>201678</v>
      </c>
      <c r="C15" s="5" t="n">
        <v>207024</v>
      </c>
    </row>
    <row r="16" spans="1:3">
      <c r="A16" s="4" t="s">
        <v>44</v>
      </c>
      <c r="B16" s="5" t="n">
        <v>7953930</v>
      </c>
      <c r="C16" s="5" t="n">
        <v>6154576</v>
      </c>
    </row>
    <row r="17" spans="1:3">
      <c r="A17" s="4" t="s">
        <v>45</v>
      </c>
      <c r="B17" s="5" t="n">
        <v>13689363</v>
      </c>
      <c r="C17" s="5" t="n">
        <v>11852247</v>
      </c>
    </row>
    <row r="18" spans="1:3">
      <c r="A18" s="3" t="s">
        <v>46</v>
      </c>
    </row>
    <row r="19" spans="1:3">
      <c r="A19" s="4" t="s">
        <v>47</v>
      </c>
      <c r="B19" s="5" t="n">
        <v>125142</v>
      </c>
      <c r="C19" s="5" t="n">
        <v>126406</v>
      </c>
    </row>
    <row r="20" spans="1:3">
      <c r="A20" s="4" t="s">
        <v>48</v>
      </c>
      <c r="B20" s="5" t="n">
        <v>283709</v>
      </c>
      <c r="C20" s="5" t="n">
        <v>318765</v>
      </c>
    </row>
    <row r="21" spans="1:3">
      <c r="A21" s="4" t="s">
        <v>49</v>
      </c>
      <c r="B21" s="5" t="n">
        <v>839968</v>
      </c>
      <c r="C21" s="5" t="n">
        <v>752684</v>
      </c>
    </row>
    <row r="22" spans="1:3">
      <c r="A22" s="4" t="s">
        <v>50</v>
      </c>
      <c r="B22" s="5" t="n">
        <v>266314</v>
      </c>
      <c r="C22" s="5" t="n">
        <v>264823</v>
      </c>
    </row>
    <row r="23" spans="1:3">
      <c r="A23" s="4" t="s">
        <v>51</v>
      </c>
      <c r="B23" s="5" t="n">
        <v>1515133</v>
      </c>
      <c r="C23" s="5" t="n">
        <v>1462678</v>
      </c>
    </row>
    <row r="24" spans="1:3">
      <c r="A24" s="4" t="s">
        <v>52</v>
      </c>
      <c r="B24" s="5" t="n">
        <v>8365737</v>
      </c>
      <c r="C24" s="5" t="n">
        <v>8016417</v>
      </c>
    </row>
    <row r="25" spans="1:3">
      <c r="A25" s="4" t="s">
        <v>53</v>
      </c>
      <c r="B25" s="5" t="n">
        <v>1656659</v>
      </c>
    </row>
    <row r="26" spans="1:3">
      <c r="A26" s="4" t="s">
        <v>54</v>
      </c>
      <c r="B26" s="5" t="n">
        <v>127127</v>
      </c>
      <c r="C26" s="5" t="n">
        <v>111331</v>
      </c>
    </row>
    <row r="27" spans="1:3">
      <c r="A27" s="4" t="s">
        <v>55</v>
      </c>
      <c r="B27" s="5" t="n">
        <v>0</v>
      </c>
      <c r="C27" s="5" t="n">
        <v>121864</v>
      </c>
    </row>
    <row r="28" spans="1:3">
      <c r="A28" s="4" t="s">
        <v>56</v>
      </c>
      <c r="B28" s="5" t="n">
        <v>190871</v>
      </c>
      <c r="C28" s="5" t="n">
        <v>183836</v>
      </c>
    </row>
    <row r="29" spans="1:3">
      <c r="A29" s="4" t="s">
        <v>57</v>
      </c>
      <c r="B29" s="4" t="s">
        <v>58</v>
      </c>
      <c r="C29" s="4" t="s">
        <v>58</v>
      </c>
    </row>
    <row r="30" spans="1:3">
      <c r="A30" s="4" t="s">
        <v>59</v>
      </c>
      <c r="B30" s="5" t="n">
        <v>73102</v>
      </c>
      <c r="C30" s="5" t="n">
        <v>70532</v>
      </c>
    </row>
    <row r="31" spans="1:3">
      <c r="A31" s="3" t="s">
        <v>60</v>
      </c>
    </row>
    <row r="32" spans="1:3">
      <c r="A32" s="4" t="s">
        <v>61</v>
      </c>
      <c r="B32" s="5" t="n">
        <v>0</v>
      </c>
      <c r="C32" s="5" t="n">
        <v>0</v>
      </c>
    </row>
    <row r="33" spans="1:3">
      <c r="A33" s="4" t="s">
        <v>62</v>
      </c>
      <c r="B33" s="5" t="n">
        <v>2868</v>
      </c>
      <c r="C33" s="5" t="n">
        <v>2863</v>
      </c>
    </row>
    <row r="34" spans="1:3">
      <c r="A34" s="4" t="s">
        <v>63</v>
      </c>
      <c r="B34" s="5" t="n">
        <v>4264978</v>
      </c>
      <c r="C34" s="5" t="n">
        <v>4263348</v>
      </c>
    </row>
    <row r="35" spans="1:3">
      <c r="A35" s="4" t="s">
        <v>64</v>
      </c>
      <c r="B35" s="5" t="n">
        <v>-2257485</v>
      </c>
      <c r="C35" s="5" t="n">
        <v>-2116367</v>
      </c>
    </row>
    <row r="36" spans="1:3">
      <c r="A36" s="4" t="s">
        <v>65</v>
      </c>
      <c r="B36" s="5" t="n">
        <v>-250960</v>
      </c>
      <c r="C36" s="5" t="n">
        <v>-265664</v>
      </c>
    </row>
    <row r="37" spans="1:3">
      <c r="A37" s="4" t="s">
        <v>66</v>
      </c>
      <c r="B37" s="5" t="n">
        <v>1759401</v>
      </c>
      <c r="C37" s="5" t="n">
        <v>1884180</v>
      </c>
    </row>
    <row r="38" spans="1:3">
      <c r="A38" s="4" t="s">
        <v>67</v>
      </c>
      <c r="B38" s="5" t="n">
        <v>1333</v>
      </c>
      <c r="C38" s="5" t="n">
        <v>1409</v>
      </c>
    </row>
    <row r="39" spans="1:3">
      <c r="A39" s="4" t="s">
        <v>68</v>
      </c>
      <c r="B39" s="5" t="n">
        <v>1760734</v>
      </c>
      <c r="C39" s="5" t="n">
        <v>1885589</v>
      </c>
    </row>
    <row r="40" spans="1:3">
      <c r="A40" s="4" t="s">
        <v>69</v>
      </c>
      <c r="B40" s="6" t="n">
        <v>13689363</v>
      </c>
      <c r="C40" s="6" t="n">
        <v>1185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20</v>
      </c>
    </row>
    <row r="4" spans="1:2">
      <c r="A4" s="4" t="s">
        <v>250</v>
      </c>
      <c r="B4" s="4" t="s">
        <v>251</v>
      </c>
    </row>
    <row r="5" spans="1:2">
      <c r="A5" s="4" t="s">
        <v>252</v>
      </c>
      <c r="B5" s="4" t="s">
        <v>253</v>
      </c>
    </row>
    <row r="6" spans="1:2">
      <c r="A6" s="4" t="s">
        <v>254</v>
      </c>
      <c r="B6" s="4" t="s">
        <v>8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89</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5</v>
      </c>
    </row>
    <row r="7" spans="1:2">
      <c r="A7" s="4" t="s">
        <v>327</v>
      </c>
      <c r="B7"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346</v>
      </c>
      <c r="B3" s="6" t="n">
        <v>15250</v>
      </c>
      <c r="C3" s="6" t="n">
        <v>151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9</v>
      </c>
    </row>
    <row r="2" spans="1:3">
      <c r="A2" s="3" t="s">
        <v>71</v>
      </c>
    </row>
    <row r="3" spans="1:3">
      <c r="A3" s="4" t="s">
        <v>72</v>
      </c>
      <c r="B3" s="6" t="n">
        <v>42074</v>
      </c>
      <c r="C3" s="6" t="n">
        <v>43584</v>
      </c>
    </row>
    <row r="4" spans="1:3">
      <c r="A4" s="4" t="s">
        <v>73</v>
      </c>
      <c r="B4" s="7" t="n">
        <v>0.01</v>
      </c>
      <c r="C4" s="7" t="n">
        <v>0.01</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400000000</v>
      </c>
      <c r="C9" s="5" t="n">
        <v>400000000</v>
      </c>
    </row>
    <row r="10" spans="1:3">
      <c r="A10" s="4" t="s">
        <v>79</v>
      </c>
      <c r="B10" s="5" t="n">
        <v>286829854</v>
      </c>
      <c r="C10" s="5" t="n">
        <v>286321009</v>
      </c>
    </row>
    <row r="11" spans="1:3">
      <c r="A11" s="4" t="s">
        <v>80</v>
      </c>
      <c r="B11" s="5" t="n">
        <v>286829854</v>
      </c>
      <c r="C11" s="5" t="n">
        <v>28632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348</v>
      </c>
    </row>
    <row r="3" spans="1:3">
      <c r="A3" s="4" t="s">
        <v>349</v>
      </c>
      <c r="B3" s="6" t="n">
        <v>1495338</v>
      </c>
      <c r="C3" s="6" t="n">
        <v>1506522</v>
      </c>
    </row>
    <row r="4" spans="1:3">
      <c r="A4" s="4" t="s">
        <v>350</v>
      </c>
    </row>
    <row r="5" spans="1:3">
      <c r="A5" s="3" t="s">
        <v>348</v>
      </c>
    </row>
    <row r="6" spans="1:3">
      <c r="A6" s="4" t="s">
        <v>351</v>
      </c>
      <c r="B6" s="5" t="n">
        <v>1754794</v>
      </c>
      <c r="C6" s="5" t="n">
        <v>1718919</v>
      </c>
    </row>
    <row r="7" spans="1:3">
      <c r="A7" s="4" t="s">
        <v>352</v>
      </c>
      <c r="B7" s="5" t="n">
        <v>-482971</v>
      </c>
      <c r="C7" s="5" t="n">
        <v>-455705</v>
      </c>
    </row>
    <row r="8" spans="1:3">
      <c r="A8" s="4" t="s">
        <v>349</v>
      </c>
      <c r="B8" s="5" t="n">
        <v>1271823</v>
      </c>
      <c r="C8" s="5" t="n">
        <v>1263214</v>
      </c>
    </row>
    <row r="9" spans="1:3">
      <c r="A9" s="4" t="s">
        <v>182</v>
      </c>
    </row>
    <row r="10" spans="1:3">
      <c r="A10" s="3" t="s">
        <v>348</v>
      </c>
    </row>
    <row r="11" spans="1:3">
      <c r="A11" s="4" t="s">
        <v>351</v>
      </c>
      <c r="B11" s="5" t="n">
        <v>51405</v>
      </c>
      <c r="C11" s="5" t="n">
        <v>56478</v>
      </c>
    </row>
    <row r="12" spans="1:3">
      <c r="A12" s="4" t="s">
        <v>352</v>
      </c>
      <c r="B12" s="5" t="n">
        <v>-28711</v>
      </c>
      <c r="C12" s="5" t="n">
        <v>-34181</v>
      </c>
    </row>
    <row r="13" spans="1:3">
      <c r="A13" s="4" t="s">
        <v>349</v>
      </c>
      <c r="B13" s="5" t="n">
        <v>22694</v>
      </c>
      <c r="C13" s="5" t="n">
        <v>22297</v>
      </c>
    </row>
    <row r="14" spans="1:3">
      <c r="A14" s="4" t="s">
        <v>353</v>
      </c>
    </row>
    <row r="15" spans="1:3">
      <c r="A15" s="3" t="s">
        <v>348</v>
      </c>
    </row>
    <row r="16" spans="1:3">
      <c r="A16" s="4" t="s">
        <v>351</v>
      </c>
      <c r="B16" s="5" t="n">
        <v>265834</v>
      </c>
      <c r="C16" s="5" t="n">
        <v>271818</v>
      </c>
    </row>
    <row r="17" spans="1:3">
      <c r="A17" s="4" t="s">
        <v>352</v>
      </c>
      <c r="B17" s="5" t="n">
        <v>-65013</v>
      </c>
      <c r="C17" s="5" t="n">
        <v>-50807</v>
      </c>
    </row>
    <row r="18" spans="1:3">
      <c r="A18" s="4" t="s">
        <v>349</v>
      </c>
      <c r="B18" s="5" t="n">
        <v>200821</v>
      </c>
      <c r="C18" s="5" t="n">
        <v>221011</v>
      </c>
    </row>
    <row r="19" spans="1:3">
      <c r="A19" s="3" t="s">
        <v>354</v>
      </c>
    </row>
    <row r="20" spans="1:3">
      <c r="A20" s="4" t="s">
        <v>355</v>
      </c>
      <c r="B20" s="5" t="n">
        <v>12715</v>
      </c>
      <c r="C20" s="5" t="n">
        <v>12318</v>
      </c>
    </row>
    <row r="21" spans="1:3">
      <c r="A21" s="4" t="s">
        <v>356</v>
      </c>
      <c r="B21" s="5" t="n">
        <v>-2451</v>
      </c>
      <c r="C21" s="5" t="n">
        <v>-1642</v>
      </c>
    </row>
    <row r="22" spans="1:3">
      <c r="A22" s="4" t="s">
        <v>357</v>
      </c>
      <c r="B22" s="5" t="n">
        <v>10264</v>
      </c>
      <c r="C22" s="5" t="n">
        <v>10676</v>
      </c>
    </row>
    <row r="23" spans="1:3">
      <c r="A23" s="4" t="s">
        <v>358</v>
      </c>
    </row>
    <row r="24" spans="1:3">
      <c r="A24" s="3" t="s">
        <v>348</v>
      </c>
    </row>
    <row r="25" spans="1:3">
      <c r="A25" s="4" t="s">
        <v>351</v>
      </c>
      <c r="B25" s="5" t="n">
        <v>30861</v>
      </c>
      <c r="C25" s="5" t="n">
        <v>30071</v>
      </c>
    </row>
    <row r="26" spans="1:3">
      <c r="A26" s="4" t="s">
        <v>352</v>
      </c>
      <c r="B26" s="5" t="n">
        <v>-737</v>
      </c>
      <c r="C26" s="5" t="n">
        <v>-1089</v>
      </c>
    </row>
    <row r="27" spans="1:3">
      <c r="A27" s="4" t="s">
        <v>349</v>
      </c>
      <c r="B27" s="5" t="n">
        <v>30124</v>
      </c>
      <c r="C27" s="5" t="n">
        <v>28982</v>
      </c>
    </row>
    <row r="28" spans="1:3">
      <c r="A28" s="4" t="s">
        <v>359</v>
      </c>
    </row>
    <row r="29" spans="1:3">
      <c r="A29" s="3" t="s">
        <v>348</v>
      </c>
    </row>
    <row r="30" spans="1:3">
      <c r="A30" s="4" t="s">
        <v>351</v>
      </c>
      <c r="B30" s="5" t="n">
        <v>2102894</v>
      </c>
      <c r="C30" s="5" t="n">
        <v>2077286</v>
      </c>
    </row>
    <row r="31" spans="1:3">
      <c r="A31" s="4" t="s">
        <v>352</v>
      </c>
      <c r="B31" s="5" t="n">
        <v>-577432</v>
      </c>
      <c r="C31" s="5" t="n">
        <v>-541782</v>
      </c>
    </row>
    <row r="32" spans="1:3">
      <c r="A32" s="4" t="s">
        <v>349</v>
      </c>
      <c r="B32" s="6" t="n">
        <v>1525462</v>
      </c>
      <c r="C32" s="6" t="n">
        <v>15355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41</v>
      </c>
      <c r="B3" s="6" t="n">
        <v>1495338</v>
      </c>
      <c r="C3" s="6" t="n">
        <v>1506522</v>
      </c>
    </row>
    <row r="4" spans="1:3">
      <c r="A4" s="4" t="s">
        <v>362</v>
      </c>
    </row>
    <row r="5" spans="1:3">
      <c r="A5" s="3" t="s">
        <v>361</v>
      </c>
    </row>
    <row r="6" spans="1:3">
      <c r="A6" s="4" t="s">
        <v>351</v>
      </c>
      <c r="B6" s="5" t="n">
        <v>20290</v>
      </c>
      <c r="C6" s="5" t="n">
        <v>20310</v>
      </c>
    </row>
    <row r="7" spans="1:3">
      <c r="A7" s="4" t="s">
        <v>352</v>
      </c>
      <c r="B7" s="5" t="n">
        <v>-15794</v>
      </c>
      <c r="C7" s="5" t="n">
        <v>-14798</v>
      </c>
    </row>
    <row r="8" spans="1:3">
      <c r="A8" s="4" t="s">
        <v>41</v>
      </c>
      <c r="B8" s="6" t="n">
        <v>4496</v>
      </c>
      <c r="C8" s="6" t="n">
        <v>55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2</v>
      </c>
    </row>
    <row r="3" spans="1:3">
      <c r="A3" s="3" t="s">
        <v>361</v>
      </c>
    </row>
    <row r="4" spans="1:3">
      <c r="A4" s="4" t="s">
        <v>364</v>
      </c>
      <c r="B4" s="6" t="n">
        <v>47872</v>
      </c>
      <c r="C4" s="6" t="n">
        <v>47146</v>
      </c>
    </row>
    <row r="5" spans="1:3">
      <c r="A5" s="4" t="s">
        <v>365</v>
      </c>
    </row>
    <row r="6" spans="1:3">
      <c r="A6" s="3" t="s">
        <v>361</v>
      </c>
    </row>
    <row r="7" spans="1:3">
      <c r="A7" s="4" t="s">
        <v>364</v>
      </c>
      <c r="B7" s="5" t="n">
        <v>27881</v>
      </c>
      <c r="C7" s="5" t="n">
        <v>28806</v>
      </c>
    </row>
    <row r="8" spans="1:3">
      <c r="A8" s="4" t="s">
        <v>366</v>
      </c>
    </row>
    <row r="9" spans="1:3">
      <c r="A9" s="3" t="s">
        <v>361</v>
      </c>
    </row>
    <row r="10" spans="1:3">
      <c r="A10" s="4" t="s">
        <v>364</v>
      </c>
      <c r="B10" s="5" t="n">
        <v>12609</v>
      </c>
      <c r="C10" s="5" t="n">
        <v>10838</v>
      </c>
    </row>
    <row r="11" spans="1:3">
      <c r="A11" s="4" t="s">
        <v>362</v>
      </c>
    </row>
    <row r="12" spans="1:3">
      <c r="A12" s="3" t="s">
        <v>361</v>
      </c>
    </row>
    <row r="13" spans="1:3">
      <c r="A13" s="4" t="s">
        <v>364</v>
      </c>
      <c r="B13" s="5" t="n">
        <v>757</v>
      </c>
      <c r="C13" s="5" t="n">
        <v>1185</v>
      </c>
    </row>
    <row r="14" spans="1:3">
      <c r="A14" s="4" t="s">
        <v>182</v>
      </c>
    </row>
    <row r="15" spans="1:3">
      <c r="A15" s="3" t="s">
        <v>361</v>
      </c>
    </row>
    <row r="16" spans="1:3">
      <c r="A16" s="4" t="s">
        <v>364</v>
      </c>
      <c r="B16" s="5" t="n">
        <v>2740</v>
      </c>
      <c r="C16" s="5" t="n">
        <v>2585</v>
      </c>
    </row>
    <row r="17" spans="1:3">
      <c r="A17" s="4" t="s">
        <v>367</v>
      </c>
    </row>
    <row r="18" spans="1:3">
      <c r="A18" s="3" t="s">
        <v>361</v>
      </c>
    </row>
    <row r="19" spans="1:3">
      <c r="A19" s="4" t="s">
        <v>364</v>
      </c>
      <c r="B19" s="6" t="n">
        <v>905</v>
      </c>
      <c r="C19" s="6" t="n">
        <v>10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9</v>
      </c>
    </row>
    <row r="3" spans="1:3">
      <c r="A3" s="3" t="s">
        <v>369</v>
      </c>
    </row>
    <row r="4" spans="1:3">
      <c r="A4" s="4" t="s">
        <v>40</v>
      </c>
      <c r="B4" s="6" t="n">
        <v>4465378</v>
      </c>
      <c r="C4" s="6" t="n">
        <v>4441030</v>
      </c>
    </row>
    <row r="5" spans="1:3">
      <c r="A5" s="4" t="s">
        <v>370</v>
      </c>
      <c r="B5" s="5" t="n">
        <v>10632</v>
      </c>
    </row>
    <row r="6" spans="1:3">
      <c r="A6" s="4" t="s">
        <v>371</v>
      </c>
      <c r="B6" s="5" t="n">
        <v>5501</v>
      </c>
    </row>
    <row r="7" spans="1:3">
      <c r="A7" s="4" t="s">
        <v>372</v>
      </c>
      <c r="B7" s="5" t="n">
        <v>2134</v>
      </c>
    </row>
    <row r="8" spans="1:3">
      <c r="A8" s="4" t="s">
        <v>373</v>
      </c>
      <c r="B8" s="5" t="n">
        <v>2565</v>
      </c>
    </row>
    <row r="9" spans="1:3">
      <c r="A9" s="4" t="s">
        <v>374</v>
      </c>
      <c r="B9" s="5" t="n">
        <v>6081</v>
      </c>
    </row>
    <row r="10" spans="1:3">
      <c r="A10" s="3" t="s">
        <v>375</v>
      </c>
    </row>
    <row r="11" spans="1:3">
      <c r="A11" s="4" t="s">
        <v>376</v>
      </c>
      <c r="B11" s="5" t="n">
        <v>135420</v>
      </c>
    </row>
    <row r="12" spans="1:3">
      <c r="A12" s="4" t="s">
        <v>377</v>
      </c>
      <c r="B12" s="5" t="n">
        <v>135420</v>
      </c>
    </row>
    <row r="13" spans="1:3">
      <c r="A13" s="4" t="s">
        <v>378</v>
      </c>
      <c r="B13" s="5" t="n">
        <v>431</v>
      </c>
    </row>
    <row r="14" spans="1:3">
      <c r="A14" s="4" t="s">
        <v>379</v>
      </c>
    </row>
    <row r="15" spans="1:3">
      <c r="A15" s="3" t="s">
        <v>369</v>
      </c>
    </row>
    <row r="16" spans="1:3">
      <c r="A16" s="4" t="s">
        <v>40</v>
      </c>
      <c r="B16" s="5" t="n">
        <v>2261248</v>
      </c>
      <c r="C16" s="5" t="n">
        <v>2251795</v>
      </c>
    </row>
    <row r="17" spans="1:3">
      <c r="A17" s="4" t="s">
        <v>370</v>
      </c>
      <c r="B17" s="5" t="n">
        <v>0</v>
      </c>
    </row>
    <row r="18" spans="1:3">
      <c r="A18" s="4" t="s">
        <v>371</v>
      </c>
      <c r="B18" s="5" t="n">
        <v>5501</v>
      </c>
    </row>
    <row r="19" spans="1:3">
      <c r="A19" s="4" t="s">
        <v>372</v>
      </c>
      <c r="B19" s="5" t="n">
        <v>31</v>
      </c>
    </row>
    <row r="20" spans="1:3">
      <c r="A20" s="4" t="s">
        <v>374</v>
      </c>
      <c r="B20" s="5" t="n">
        <v>3921</v>
      </c>
    </row>
    <row r="21" spans="1:3">
      <c r="A21" s="3" t="s">
        <v>375</v>
      </c>
    </row>
    <row r="22" spans="1:3">
      <c r="A22" s="4" t="s">
        <v>376</v>
      </c>
      <c r="B22" s="5" t="n">
        <v>85909</v>
      </c>
    </row>
    <row r="23" spans="1:3">
      <c r="A23" s="4" t="s">
        <v>377</v>
      </c>
      <c r="B23" s="5" t="n">
        <v>85909</v>
      </c>
    </row>
    <row r="24" spans="1:3">
      <c r="A24" s="4" t="s">
        <v>380</v>
      </c>
    </row>
    <row r="25" spans="1:3">
      <c r="A25" s="3" t="s">
        <v>369</v>
      </c>
    </row>
    <row r="26" spans="1:3">
      <c r="A26" s="4" t="s">
        <v>40</v>
      </c>
      <c r="B26" s="5" t="n">
        <v>494558</v>
      </c>
      <c r="C26" s="5" t="n">
        <v>493491</v>
      </c>
    </row>
    <row r="27" spans="1:3">
      <c r="A27" s="4" t="s">
        <v>370</v>
      </c>
      <c r="B27" s="5" t="n">
        <v>0</v>
      </c>
    </row>
    <row r="28" spans="1:3">
      <c r="A28" s="4" t="s">
        <v>371</v>
      </c>
      <c r="B28" s="5" t="n">
        <v>0</v>
      </c>
    </row>
    <row r="29" spans="1:3">
      <c r="A29" s="4" t="s">
        <v>372</v>
      </c>
      <c r="B29" s="5" t="n">
        <v>0</v>
      </c>
    </row>
    <row r="30" spans="1:3">
      <c r="A30" s="4" t="s">
        <v>374</v>
      </c>
      <c r="B30" s="5" t="n">
        <v>1067</v>
      </c>
    </row>
    <row r="31" spans="1:3">
      <c r="A31" s="3" t="s">
        <v>375</v>
      </c>
    </row>
    <row r="32" spans="1:3">
      <c r="A32" s="4" t="s">
        <v>376</v>
      </c>
      <c r="B32" s="5" t="n">
        <v>0</v>
      </c>
    </row>
    <row r="33" spans="1:3">
      <c r="A33" s="4" t="s">
        <v>377</v>
      </c>
      <c r="B33" s="5" t="n">
        <v>0</v>
      </c>
    </row>
    <row r="34" spans="1:3">
      <c r="A34" s="4" t="s">
        <v>381</v>
      </c>
    </row>
    <row r="35" spans="1:3">
      <c r="A35" s="3" t="s">
        <v>369</v>
      </c>
    </row>
    <row r="36" spans="1:3">
      <c r="A36" s="4" t="s">
        <v>40</v>
      </c>
      <c r="B36" s="5" t="n">
        <v>388282</v>
      </c>
      <c r="C36" s="5" t="n">
        <v>381806</v>
      </c>
    </row>
    <row r="37" spans="1:3">
      <c r="A37" s="4" t="s">
        <v>370</v>
      </c>
      <c r="B37" s="5" t="n">
        <v>4991</v>
      </c>
    </row>
    <row r="38" spans="1:3">
      <c r="A38" s="4" t="s">
        <v>371</v>
      </c>
      <c r="B38" s="5" t="n">
        <v>0</v>
      </c>
    </row>
    <row r="39" spans="1:3">
      <c r="A39" s="4" t="s">
        <v>372</v>
      </c>
      <c r="B39" s="5" t="n">
        <v>92</v>
      </c>
    </row>
    <row r="40" spans="1:3">
      <c r="A40" s="4" t="s">
        <v>374</v>
      </c>
      <c r="B40" s="5" t="n">
        <v>1393</v>
      </c>
    </row>
    <row r="41" spans="1:3">
      <c r="A41" s="3" t="s">
        <v>375</v>
      </c>
    </row>
    <row r="42" spans="1:3">
      <c r="A42" s="4" t="s">
        <v>376</v>
      </c>
      <c r="B42" s="5" t="n">
        <v>46500</v>
      </c>
    </row>
    <row r="43" spans="1:3">
      <c r="A43" s="4" t="s">
        <v>377</v>
      </c>
      <c r="B43" s="5" t="n">
        <v>46500</v>
      </c>
    </row>
    <row r="44" spans="1:3">
      <c r="A44" s="4" t="s">
        <v>382</v>
      </c>
    </row>
    <row r="45" spans="1:3">
      <c r="A45" s="3" t="s">
        <v>369</v>
      </c>
    </row>
    <row r="46" spans="1:3">
      <c r="A46" s="4" t="s">
        <v>40</v>
      </c>
      <c r="B46" s="5" t="n">
        <v>826466</v>
      </c>
      <c r="C46" s="5" t="n">
        <v>818223</v>
      </c>
    </row>
    <row r="47" spans="1:3">
      <c r="A47" s="4" t="s">
        <v>370</v>
      </c>
      <c r="B47" s="5" t="n">
        <v>3767</v>
      </c>
    </row>
    <row r="48" spans="1:3">
      <c r="A48" s="4" t="s">
        <v>371</v>
      </c>
      <c r="B48" s="5" t="n">
        <v>0</v>
      </c>
    </row>
    <row r="49" spans="1:3">
      <c r="A49" s="4" t="s">
        <v>372</v>
      </c>
      <c r="B49" s="5" t="n">
        <v>3350</v>
      </c>
    </row>
    <row r="50" spans="1:3">
      <c r="A50" s="4" t="s">
        <v>374</v>
      </c>
      <c r="B50" s="5" t="n">
        <v>1126</v>
      </c>
    </row>
    <row r="51" spans="1:3">
      <c r="A51" s="3" t="s">
        <v>375</v>
      </c>
    </row>
    <row r="52" spans="1:3">
      <c r="A52" s="4" t="s">
        <v>376</v>
      </c>
      <c r="B52" s="5" t="n">
        <v>0</v>
      </c>
    </row>
    <row r="53" spans="1:3">
      <c r="A53" s="4" t="s">
        <v>377</v>
      </c>
      <c r="B53" s="5" t="n">
        <v>0</v>
      </c>
    </row>
    <row r="54" spans="1:3">
      <c r="A54" s="4" t="s">
        <v>383</v>
      </c>
    </row>
    <row r="55" spans="1:3">
      <c r="A55" s="3" t="s">
        <v>369</v>
      </c>
    </row>
    <row r="56" spans="1:3">
      <c r="A56" s="4" t="s">
        <v>40</v>
      </c>
      <c r="B56" s="5" t="n">
        <v>423519</v>
      </c>
      <c r="C56" s="5" t="n">
        <v>425956</v>
      </c>
    </row>
    <row r="57" spans="1:3">
      <c r="A57" s="4" t="s">
        <v>370</v>
      </c>
      <c r="B57" s="5" t="n">
        <v>0</v>
      </c>
    </row>
    <row r="58" spans="1:3">
      <c r="A58" s="4" t="s">
        <v>371</v>
      </c>
      <c r="B58" s="5" t="n">
        <v>0</v>
      </c>
    </row>
    <row r="59" spans="1:3">
      <c r="A59" s="4" t="s">
        <v>372</v>
      </c>
      <c r="B59" s="5" t="n">
        <v>-871</v>
      </c>
    </row>
    <row r="60" spans="1:3">
      <c r="A60" s="4" t="s">
        <v>374</v>
      </c>
      <c r="B60" s="5" t="n">
        <v>-1566</v>
      </c>
    </row>
    <row r="61" spans="1:3">
      <c r="A61" s="3" t="s">
        <v>375</v>
      </c>
    </row>
    <row r="62" spans="1:3">
      <c r="A62" s="4" t="s">
        <v>376</v>
      </c>
      <c r="B62" s="5" t="n">
        <v>0</v>
      </c>
    </row>
    <row r="63" spans="1:3">
      <c r="A63" s="4" t="s">
        <v>377</v>
      </c>
      <c r="B63" s="5" t="n">
        <v>0</v>
      </c>
    </row>
    <row r="64" spans="1:3">
      <c r="A64" s="4" t="s">
        <v>384</v>
      </c>
    </row>
    <row r="65" spans="1:3">
      <c r="A65" s="3" t="s">
        <v>369</v>
      </c>
    </row>
    <row r="66" spans="1:3">
      <c r="A66" s="4" t="s">
        <v>40</v>
      </c>
      <c r="B66" s="5" t="n">
        <v>71305</v>
      </c>
      <c r="C66" s="6" t="n">
        <v>69759</v>
      </c>
    </row>
    <row r="67" spans="1:3">
      <c r="A67" s="4" t="s">
        <v>370</v>
      </c>
      <c r="B67" s="5" t="n">
        <v>1874</v>
      </c>
    </row>
    <row r="68" spans="1:3">
      <c r="A68" s="4" t="s">
        <v>371</v>
      </c>
      <c r="B68" s="5" t="n">
        <v>0</v>
      </c>
    </row>
    <row r="69" spans="1:3">
      <c r="A69" s="4" t="s">
        <v>372</v>
      </c>
      <c r="B69" s="5" t="n">
        <v>-468</v>
      </c>
    </row>
    <row r="70" spans="1:3">
      <c r="A70" s="4" t="s">
        <v>374</v>
      </c>
      <c r="B70" s="5" t="n">
        <v>140</v>
      </c>
    </row>
    <row r="71" spans="1:3">
      <c r="A71" s="3" t="s">
        <v>375</v>
      </c>
    </row>
    <row r="72" spans="1:3">
      <c r="A72" s="4" t="s">
        <v>376</v>
      </c>
      <c r="B72" s="5" t="n">
        <v>3011</v>
      </c>
    </row>
    <row r="73" spans="1:3">
      <c r="A73" s="4" t="s">
        <v>377</v>
      </c>
      <c r="B73" s="6" t="n">
        <v>30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82</v>
      </c>
      <c r="D2" s="2" t="s">
        <v>386</v>
      </c>
    </row>
    <row r="3" spans="1:4">
      <c r="A3" s="3" t="s">
        <v>387</v>
      </c>
    </row>
    <row r="4" spans="1:4">
      <c r="A4" s="4" t="s">
        <v>388</v>
      </c>
      <c r="B4" s="6" t="n">
        <v>1053863</v>
      </c>
      <c r="C4" s="6" t="n">
        <v>1042458</v>
      </c>
    </row>
    <row r="5" spans="1:4">
      <c r="A5" s="4" t="s">
        <v>107</v>
      </c>
    </row>
    <row r="6" spans="1:4">
      <c r="A6" s="3" t="s">
        <v>387</v>
      </c>
    </row>
    <row r="7" spans="1:4">
      <c r="A7" s="4" t="s">
        <v>388</v>
      </c>
      <c r="B7" s="5" t="n">
        <v>662974</v>
      </c>
      <c r="C7" s="5" t="n">
        <v>651149</v>
      </c>
    </row>
    <row r="8" spans="1:4">
      <c r="A8" s="4" t="s">
        <v>389</v>
      </c>
    </row>
    <row r="9" spans="1:4">
      <c r="A9" s="3" t="s">
        <v>387</v>
      </c>
    </row>
    <row r="10" spans="1:4">
      <c r="A10" s="4" t="s">
        <v>388</v>
      </c>
      <c r="B10" s="5" t="n">
        <v>61536</v>
      </c>
      <c r="C10" s="5" t="n">
        <v>46603</v>
      </c>
    </row>
    <row r="11" spans="1:4">
      <c r="A11" s="4" t="s">
        <v>390</v>
      </c>
    </row>
    <row r="12" spans="1:4">
      <c r="A12" s="3" t="s">
        <v>387</v>
      </c>
    </row>
    <row r="13" spans="1:4">
      <c r="A13" s="4" t="s">
        <v>391</v>
      </c>
      <c r="D13" s="6" t="n">
        <v>29461</v>
      </c>
    </row>
    <row r="14" spans="1:4">
      <c r="A14" s="4" t="s">
        <v>383</v>
      </c>
    </row>
    <row r="15" spans="1:4">
      <c r="A15" s="3" t="s">
        <v>387</v>
      </c>
    </row>
    <row r="16" spans="1:4">
      <c r="A16" s="4" t="s">
        <v>388</v>
      </c>
      <c r="B16" s="5" t="n">
        <v>61536</v>
      </c>
      <c r="C16" s="5" t="n">
        <v>46603</v>
      </c>
    </row>
    <row r="17" spans="1:4">
      <c r="A17" s="4" t="s">
        <v>392</v>
      </c>
    </row>
    <row r="18" spans="1:4">
      <c r="A18" s="3" t="s">
        <v>387</v>
      </c>
    </row>
    <row r="19" spans="1:4">
      <c r="A19" s="4" t="s">
        <v>388</v>
      </c>
      <c r="B19" s="5" t="n">
        <v>59718</v>
      </c>
      <c r="C19" s="5" t="n">
        <v>45495</v>
      </c>
    </row>
    <row r="20" spans="1:4">
      <c r="A20" s="4" t="s">
        <v>393</v>
      </c>
    </row>
    <row r="21" spans="1:4">
      <c r="A21" s="3" t="s">
        <v>387</v>
      </c>
    </row>
    <row r="22" spans="1:4">
      <c r="A22" s="4" t="s">
        <v>388</v>
      </c>
      <c r="B22" s="5" t="n">
        <v>61536</v>
      </c>
      <c r="C22" s="6" t="n">
        <v>46603</v>
      </c>
    </row>
    <row r="23" spans="1:4">
      <c r="A23" s="4" t="s">
        <v>394</v>
      </c>
    </row>
    <row r="24" spans="1:4">
      <c r="A24" s="3" t="s">
        <v>387</v>
      </c>
    </row>
    <row r="25" spans="1:4">
      <c r="A25" s="4" t="s">
        <v>388</v>
      </c>
      <c r="B25" s="6" t="n">
        <v>9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9</v>
      </c>
    </row>
    <row r="2" spans="1:3">
      <c r="A2" s="4" t="s">
        <v>358</v>
      </c>
    </row>
    <row r="3" spans="1:3">
      <c r="A3" s="3" t="s">
        <v>387</v>
      </c>
    </row>
    <row r="4" spans="1:3">
      <c r="A4" s="4" t="s">
        <v>396</v>
      </c>
      <c r="B4" s="6" t="n">
        <v>27562</v>
      </c>
      <c r="C4" s="6" t="n">
        <v>23787</v>
      </c>
    </row>
    <row r="5" spans="1:3">
      <c r="A5" s="4" t="s">
        <v>397</v>
      </c>
      <c r="B5" s="5" t="n">
        <v>-24923</v>
      </c>
      <c r="C5" s="5" t="n">
        <v>-34637</v>
      </c>
    </row>
    <row r="6" spans="1:3">
      <c r="A6" s="4" t="s">
        <v>398</v>
      </c>
      <c r="B6" s="5" t="n">
        <v>52485</v>
      </c>
      <c r="C6" s="5" t="n">
        <v>58424</v>
      </c>
    </row>
    <row r="7" spans="1:3">
      <c r="A7" s="4" t="s">
        <v>399</v>
      </c>
    </row>
    <row r="8" spans="1:3">
      <c r="A8" s="3" t="s">
        <v>387</v>
      </c>
    </row>
    <row r="9" spans="1:3">
      <c r="A9" s="4" t="s">
        <v>396</v>
      </c>
      <c r="B9" s="5" t="n">
        <v>15114</v>
      </c>
      <c r="C9" s="5" t="n">
        <v>15244</v>
      </c>
    </row>
    <row r="10" spans="1:3">
      <c r="A10" s="4" t="s">
        <v>397</v>
      </c>
      <c r="B10" s="5" t="n">
        <v>-21041</v>
      </c>
      <c r="C10" s="5" t="n">
        <v>-24504</v>
      </c>
    </row>
    <row r="11" spans="1:3">
      <c r="A11" s="4" t="s">
        <v>398</v>
      </c>
      <c r="B11" s="6" t="n">
        <v>36155</v>
      </c>
      <c r="C11" s="6" t="n">
        <v>397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2</v>
      </c>
    </row>
    <row r="3" spans="1:3">
      <c r="A3" s="4" t="s">
        <v>358</v>
      </c>
    </row>
    <row r="4" spans="1:3">
      <c r="A4" s="3" t="s">
        <v>401</v>
      </c>
    </row>
    <row r="5" spans="1:3">
      <c r="A5" s="4" t="s">
        <v>402</v>
      </c>
      <c r="B5" s="6" t="n">
        <v>3946</v>
      </c>
      <c r="C5" s="6" t="n">
        <v>3587</v>
      </c>
    </row>
    <row r="6" spans="1:3">
      <c r="A6" s="4" t="s">
        <v>399</v>
      </c>
    </row>
    <row r="7" spans="1:3">
      <c r="A7" s="3" t="s">
        <v>401</v>
      </c>
    </row>
    <row r="8" spans="1:3">
      <c r="A8" s="4" t="s">
        <v>402</v>
      </c>
      <c r="B8" s="6" t="n">
        <v>2679</v>
      </c>
      <c r="C8" s="6" t="n">
        <v>27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387</v>
      </c>
    </row>
    <row r="3" spans="1:3">
      <c r="A3" s="4" t="s">
        <v>50</v>
      </c>
      <c r="B3" s="6" t="n">
        <v>266314</v>
      </c>
      <c r="C3" s="6" t="n">
        <v>264823</v>
      </c>
    </row>
    <row r="4" spans="1:3">
      <c r="A4" s="4" t="s">
        <v>54</v>
      </c>
      <c r="B4" s="5" t="n">
        <v>127127</v>
      </c>
      <c r="C4" s="5" t="n">
        <v>111331</v>
      </c>
    </row>
    <row r="5" spans="1:3">
      <c r="A5" s="4" t="s">
        <v>404</v>
      </c>
    </row>
    <row r="6" spans="1:3">
      <c r="A6" s="3" t="s">
        <v>387</v>
      </c>
    </row>
    <row r="7" spans="1:3">
      <c r="A7" s="4" t="s">
        <v>50</v>
      </c>
      <c r="B7" s="5" t="n">
        <v>266314</v>
      </c>
      <c r="C7" s="5" t="n">
        <v>264823</v>
      </c>
    </row>
    <row r="8" spans="1:3">
      <c r="A8" s="4" t="s">
        <v>54</v>
      </c>
      <c r="B8" s="6" t="n">
        <v>25625</v>
      </c>
      <c r="C8" s="6" t="n">
        <v>26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2</v>
      </c>
    </row>
    <row r="3" spans="1:3">
      <c r="A3" s="3" t="s">
        <v>387</v>
      </c>
    </row>
    <row r="4" spans="1:3">
      <c r="A4" s="4" t="s">
        <v>84</v>
      </c>
      <c r="B4" s="6" t="n">
        <v>1053863</v>
      </c>
      <c r="C4" s="6" t="n">
        <v>1042458</v>
      </c>
    </row>
    <row r="5" spans="1:3">
      <c r="A5" s="4" t="s">
        <v>406</v>
      </c>
      <c r="B5" s="5" t="n">
        <v>158675</v>
      </c>
      <c r="C5" s="5" t="n">
        <v>164559</v>
      </c>
    </row>
    <row r="6" spans="1:3">
      <c r="A6" s="4" t="s">
        <v>407</v>
      </c>
      <c r="B6" s="5" t="n">
        <v>30476</v>
      </c>
      <c r="C6" s="5" t="n">
        <v>45614</v>
      </c>
    </row>
    <row r="7" spans="1:3">
      <c r="A7" s="4" t="s">
        <v>408</v>
      </c>
      <c r="B7" s="6" t="n">
        <v>41029</v>
      </c>
      <c r="C7" s="6" t="n">
        <v>46782</v>
      </c>
    </row>
    <row r="8" spans="1:3">
      <c r="A8" s="4" t="s">
        <v>409</v>
      </c>
      <c r="B8" s="7" t="n">
        <v>0.1</v>
      </c>
      <c r="C8" s="7" t="n">
        <v>0.16</v>
      </c>
    </row>
    <row r="9" spans="1:3">
      <c r="A9" s="4" t="s">
        <v>409</v>
      </c>
      <c r="B9" s="7" t="n">
        <v>0.1</v>
      </c>
      <c r="C9" s="7" t="n">
        <v>0.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411</v>
      </c>
    </row>
    <row r="3" spans="1:3">
      <c r="A3" s="3" t="s">
        <v>412</v>
      </c>
    </row>
    <row r="4" spans="1:3">
      <c r="A4" s="4" t="s">
        <v>413</v>
      </c>
      <c r="B4" s="4" t="s">
        <v>414</v>
      </c>
    </row>
    <row r="5" spans="1:3">
      <c r="A5" s="4" t="s">
        <v>415</v>
      </c>
      <c r="B5" s="4" t="s">
        <v>416</v>
      </c>
    </row>
    <row r="6" spans="1:3">
      <c r="A6" s="4" t="s">
        <v>417</v>
      </c>
      <c r="B6" s="6" t="n">
        <v>3047</v>
      </c>
    </row>
    <row r="7" spans="1:3">
      <c r="A7" s="4" t="s">
        <v>418</v>
      </c>
      <c r="B7" s="4" t="s">
        <v>419</v>
      </c>
    </row>
    <row r="8" spans="1:3">
      <c r="A8" s="4" t="s">
        <v>420</v>
      </c>
    </row>
    <row r="9" spans="1:3">
      <c r="A9" s="3" t="s">
        <v>412</v>
      </c>
    </row>
    <row r="10" spans="1:3">
      <c r="A10" s="4" t="s">
        <v>421</v>
      </c>
      <c r="B10" s="4" t="s">
        <v>422</v>
      </c>
    </row>
    <row r="11" spans="1:3">
      <c r="A11" s="4" t="s">
        <v>423</v>
      </c>
      <c r="B11" s="4" t="s">
        <v>424</v>
      </c>
    </row>
    <row r="12" spans="1:3">
      <c r="A12" s="4" t="s">
        <v>425</v>
      </c>
    </row>
    <row r="13" spans="1:3">
      <c r="A13" s="3" t="s">
        <v>412</v>
      </c>
    </row>
    <row r="14" spans="1:3">
      <c r="A14" s="4" t="s">
        <v>421</v>
      </c>
      <c r="B14" s="4" t="s">
        <v>426</v>
      </c>
    </row>
    <row r="15" spans="1:3">
      <c r="A15" s="4" t="s">
        <v>423</v>
      </c>
      <c r="B15" s="4" t="s">
        <v>422</v>
      </c>
    </row>
    <row r="16" spans="1:3">
      <c r="A16" s="4" t="s">
        <v>427</v>
      </c>
    </row>
    <row r="17" spans="1:3">
      <c r="A17" s="3" t="s">
        <v>412</v>
      </c>
    </row>
    <row r="18" spans="1:3">
      <c r="A18" s="4" t="s">
        <v>421</v>
      </c>
      <c r="B18" s="4" t="s">
        <v>424</v>
      </c>
    </row>
    <row r="19" spans="1:3">
      <c r="A19" s="4" t="s">
        <v>428</v>
      </c>
    </row>
    <row r="20" spans="1:3">
      <c r="A20" s="3" t="s">
        <v>412</v>
      </c>
    </row>
    <row r="21" spans="1:3">
      <c r="A21" s="4" t="s">
        <v>421</v>
      </c>
      <c r="B21" s="4" t="s">
        <v>429</v>
      </c>
    </row>
    <row r="22" spans="1:3">
      <c r="A22" s="4" t="s">
        <v>430</v>
      </c>
    </row>
    <row r="23" spans="1:3">
      <c r="A23" s="3" t="s">
        <v>412</v>
      </c>
    </row>
    <row r="24" spans="1:3">
      <c r="A24" s="4" t="s">
        <v>391</v>
      </c>
      <c r="B24" s="6" t="n">
        <v>5781</v>
      </c>
      <c r="C24" s="6" t="n">
        <v>5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053863</v>
      </c>
      <c r="C4" s="6" t="n">
        <v>1042458</v>
      </c>
    </row>
    <row r="5" spans="1:3">
      <c r="A5" s="3" t="s">
        <v>85</v>
      </c>
    </row>
    <row r="6" spans="1:3">
      <c r="A6" s="4" t="s">
        <v>86</v>
      </c>
      <c r="B6" s="5" t="n">
        <v>461544</v>
      </c>
      <c r="C6" s="5" t="n">
        <v>448721</v>
      </c>
    </row>
    <row r="7" spans="1:3">
      <c r="A7" s="4" t="s">
        <v>87</v>
      </c>
      <c r="B7" s="5" t="n">
        <v>270559</v>
      </c>
      <c r="C7" s="5" t="n">
        <v>269730</v>
      </c>
    </row>
    <row r="8" spans="1:3">
      <c r="A8" s="4" t="s">
        <v>88</v>
      </c>
      <c r="B8" s="5" t="n">
        <v>162483</v>
      </c>
      <c r="C8" s="5" t="n">
        <v>160578</v>
      </c>
    </row>
    <row r="9" spans="1:3">
      <c r="A9" s="4" t="s">
        <v>89</v>
      </c>
      <c r="B9" s="5" t="n">
        <v>602</v>
      </c>
      <c r="C9" s="5" t="n">
        <v>-1130</v>
      </c>
    </row>
    <row r="10" spans="1:3">
      <c r="A10" s="4" t="s">
        <v>90</v>
      </c>
      <c r="B10" s="5" t="n">
        <v>895188</v>
      </c>
      <c r="C10" s="5" t="n">
        <v>877899</v>
      </c>
    </row>
    <row r="11" spans="1:3">
      <c r="A11" s="4" t="s">
        <v>91</v>
      </c>
      <c r="B11" s="5" t="n">
        <v>158675</v>
      </c>
      <c r="C11" s="5" t="n">
        <v>164559</v>
      </c>
    </row>
    <row r="12" spans="1:3">
      <c r="A12" s="4" t="s">
        <v>92</v>
      </c>
      <c r="B12" s="5" t="n">
        <v>102436</v>
      </c>
      <c r="C12" s="5" t="n">
        <v>97626</v>
      </c>
    </row>
    <row r="13" spans="1:3">
      <c r="A13" s="4" t="s">
        <v>93</v>
      </c>
      <c r="B13" s="5" t="n">
        <v>15210</v>
      </c>
      <c r="C13" s="5" t="n">
        <v>20151</v>
      </c>
    </row>
    <row r="14" spans="1:3">
      <c r="A14" s="4" t="s">
        <v>94</v>
      </c>
      <c r="B14" s="5" t="n">
        <v>41029</v>
      </c>
      <c r="C14" s="5" t="n">
        <v>46782</v>
      </c>
    </row>
    <row r="15" spans="1:3">
      <c r="A15" s="4" t="s">
        <v>95</v>
      </c>
      <c r="B15" s="5" t="n">
        <v>10553</v>
      </c>
      <c r="C15" s="5" t="n">
        <v>1168</v>
      </c>
    </row>
    <row r="16" spans="1:3">
      <c r="A16" s="4" t="s">
        <v>96</v>
      </c>
      <c r="B16" s="5" t="n">
        <v>30476</v>
      </c>
      <c r="C16" s="5" t="n">
        <v>45614</v>
      </c>
    </row>
    <row r="17" spans="1:3">
      <c r="A17" s="4" t="s">
        <v>97</v>
      </c>
      <c r="B17" s="5" t="n">
        <v>-24</v>
      </c>
      <c r="C17" s="5" t="n">
        <v>-462</v>
      </c>
    </row>
    <row r="18" spans="1:3">
      <c r="A18" s="4" t="s">
        <v>98</v>
      </c>
      <c r="B18" s="5" t="n">
        <v>30452</v>
      </c>
      <c r="C18" s="5" t="n">
        <v>45152</v>
      </c>
    </row>
    <row r="19" spans="1:3">
      <c r="A19" s="4" t="s">
        <v>99</v>
      </c>
      <c r="B19" s="5" t="n">
        <v>891</v>
      </c>
      <c r="C19" s="5" t="n">
        <v>468</v>
      </c>
    </row>
    <row r="20" spans="1:3">
      <c r="A20" s="4" t="s">
        <v>100</v>
      </c>
      <c r="B20" s="6" t="n">
        <v>29561</v>
      </c>
      <c r="C20" s="6" t="n">
        <v>44684</v>
      </c>
    </row>
    <row r="21" spans="1:3">
      <c r="A21" s="3" t="s">
        <v>101</v>
      </c>
    </row>
    <row r="22" spans="1:3">
      <c r="A22" s="4" t="s">
        <v>96</v>
      </c>
      <c r="B22" s="7" t="n">
        <v>0.1</v>
      </c>
      <c r="C22" s="7" t="n">
        <v>0.16</v>
      </c>
    </row>
    <row r="23" spans="1:3">
      <c r="A23" s="4" t="s">
        <v>102</v>
      </c>
      <c r="B23" s="5" t="n">
        <v>0</v>
      </c>
      <c r="C23" s="5" t="n">
        <v>0</v>
      </c>
    </row>
    <row r="24" spans="1:3">
      <c r="A24" s="4" t="s">
        <v>100</v>
      </c>
      <c r="B24" s="8" t="n">
        <v>0.1</v>
      </c>
      <c r="C24" s="8" t="n">
        <v>0.16</v>
      </c>
    </row>
    <row r="25" spans="1:3">
      <c r="A25" s="3" t="s">
        <v>103</v>
      </c>
    </row>
    <row r="26" spans="1:3">
      <c r="A26" s="4" t="s">
        <v>96</v>
      </c>
      <c r="B26" s="8" t="n">
        <v>0.1</v>
      </c>
      <c r="C26" s="8" t="n">
        <v>0.16</v>
      </c>
    </row>
    <row r="27" spans="1:3">
      <c r="A27" s="4" t="s">
        <v>104</v>
      </c>
      <c r="B27" s="5" t="n">
        <v>0</v>
      </c>
      <c r="C27" s="5" t="n">
        <v>0</v>
      </c>
    </row>
    <row r="28" spans="1:3">
      <c r="A28" s="4" t="s">
        <v>100</v>
      </c>
      <c r="B28" s="7" t="n">
        <v>0.1</v>
      </c>
      <c r="C28" s="7" t="n">
        <v>0.16</v>
      </c>
    </row>
    <row r="29" spans="1:3">
      <c r="A29" s="4" t="s">
        <v>105</v>
      </c>
      <c r="B29" s="5" t="n">
        <v>286528000</v>
      </c>
      <c r="C29" s="5" t="n">
        <v>285259000</v>
      </c>
    </row>
    <row r="30" spans="1:3">
      <c r="A30" s="4" t="s">
        <v>106</v>
      </c>
      <c r="B30" s="5" t="n">
        <v>287491823</v>
      </c>
      <c r="C30" s="5" t="n">
        <v>285992878</v>
      </c>
    </row>
    <row r="31" spans="1:3">
      <c r="A31" s="4" t="s">
        <v>107</v>
      </c>
    </row>
    <row r="32" spans="1:3">
      <c r="A32" s="3" t="s">
        <v>83</v>
      </c>
    </row>
    <row r="33" spans="1:3">
      <c r="A33" s="4" t="s">
        <v>84</v>
      </c>
      <c r="B33" s="6" t="n">
        <v>662974</v>
      </c>
      <c r="C33" s="6" t="n">
        <v>651149</v>
      </c>
    </row>
    <row r="34" spans="1:3">
      <c r="A34" s="4" t="s">
        <v>108</v>
      </c>
    </row>
    <row r="35" spans="1:3">
      <c r="A35" s="3" t="s">
        <v>83</v>
      </c>
    </row>
    <row r="36" spans="1:3">
      <c r="A36" s="4" t="s">
        <v>84</v>
      </c>
      <c r="B36" s="6" t="n">
        <v>390889</v>
      </c>
      <c r="C36" s="6" t="n">
        <v>3913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11</v>
      </c>
    </row>
    <row r="2" spans="1:3">
      <c r="A2" s="3" t="s">
        <v>220</v>
      </c>
    </row>
    <row r="3" spans="1:3">
      <c r="A3" s="4" t="s">
        <v>432</v>
      </c>
      <c r="B3" s="4" t="s">
        <v>433</v>
      </c>
    </row>
    <row r="4" spans="1:3">
      <c r="A4" s="4" t="s">
        <v>434</v>
      </c>
      <c r="B4" s="6" t="n">
        <v>1791536</v>
      </c>
      <c r="C4" s="6" t="n">
        <v>1825721</v>
      </c>
    </row>
    <row r="5" spans="1:3">
      <c r="A5" s="4" t="s">
        <v>435</v>
      </c>
      <c r="B5" s="5" t="n">
        <v>351750</v>
      </c>
      <c r="C5" s="5" t="n">
        <v>361078</v>
      </c>
    </row>
    <row r="6" spans="1:3">
      <c r="A6" s="4" t="s">
        <v>123</v>
      </c>
      <c r="B6" s="5" t="n">
        <v>2143286</v>
      </c>
      <c r="C6" s="5" t="n">
        <v>2186799</v>
      </c>
    </row>
    <row r="7" spans="1:3">
      <c r="A7" s="4" t="s">
        <v>436</v>
      </c>
      <c r="B7" s="5" t="n">
        <v>206286</v>
      </c>
      <c r="C7" s="5" t="n">
        <v>209911</v>
      </c>
    </row>
    <row r="8" spans="1:3">
      <c r="A8" s="4" t="s">
        <v>437</v>
      </c>
      <c r="B8" s="5" t="n">
        <v>51222</v>
      </c>
      <c r="C8" s="5" t="n">
        <v>50437</v>
      </c>
    </row>
    <row r="9" spans="1:3">
      <c r="A9" s="4" t="s">
        <v>438</v>
      </c>
      <c r="B9" s="5" t="n">
        <v>257508</v>
      </c>
      <c r="C9" s="5" t="n">
        <v>260348</v>
      </c>
    </row>
    <row r="10" spans="1:3">
      <c r="A10" s="4" t="s">
        <v>436</v>
      </c>
      <c r="B10" s="5" t="n">
        <v>1656659</v>
      </c>
      <c r="C10" s="5" t="n">
        <v>1685771</v>
      </c>
    </row>
    <row r="11" spans="1:3">
      <c r="A11" s="4" t="s">
        <v>437</v>
      </c>
      <c r="B11" s="5" t="n">
        <v>338728</v>
      </c>
      <c r="C11" s="5" t="n">
        <v>350263</v>
      </c>
    </row>
    <row r="12" spans="1:3">
      <c r="A12" s="4" t="s">
        <v>439</v>
      </c>
      <c r="B12" s="5" t="n">
        <v>1995387</v>
      </c>
      <c r="C12" s="5" t="n">
        <v>2036034</v>
      </c>
    </row>
    <row r="13" spans="1:3">
      <c r="A13" s="4" t="s">
        <v>123</v>
      </c>
      <c r="B13" s="6" t="n">
        <v>2252895</v>
      </c>
      <c r="C13" s="6" t="n">
        <v>2296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40</v>
      </c>
      <c r="B1" s="2" t="s">
        <v>1</v>
      </c>
    </row>
    <row r="2" spans="1:2">
      <c r="B2" s="2" t="s">
        <v>441</v>
      </c>
    </row>
    <row r="3" spans="1:2">
      <c r="A3" s="3" t="s">
        <v>412</v>
      </c>
    </row>
    <row r="4" spans="1:2">
      <c r="A4" s="4" t="s">
        <v>442</v>
      </c>
      <c r="B4" s="6" t="n">
        <v>111906</v>
      </c>
    </row>
    <row r="5" spans="1:2">
      <c r="A5" s="4" t="s">
        <v>443</v>
      </c>
      <c r="B5" s="5" t="n">
        <v>16329</v>
      </c>
    </row>
    <row r="6" spans="1:2">
      <c r="A6" s="4" t="s">
        <v>444</v>
      </c>
      <c r="B6" s="5" t="n">
        <v>6142</v>
      </c>
    </row>
    <row r="7" spans="1:2">
      <c r="A7" s="4" t="s">
        <v>445</v>
      </c>
      <c r="B7" s="5" t="n">
        <v>22471</v>
      </c>
    </row>
    <row r="8" spans="1:2">
      <c r="A8" s="4" t="s">
        <v>446</v>
      </c>
      <c r="B8" s="6" t="n">
        <v>25489</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row>
    <row r="14" spans="1:2">
      <c r="A14" s="3" t="s">
        <v>412</v>
      </c>
    </row>
    <row r="15" spans="1:2">
      <c r="A15" s="4" t="s">
        <v>442</v>
      </c>
      <c r="B15" s="6" t="n">
        <v>108601</v>
      </c>
    </row>
    <row r="16" spans="1:2">
      <c r="A16" s="4" t="s">
        <v>456</v>
      </c>
    </row>
    <row r="17" spans="1:2">
      <c r="A17" s="3" t="s">
        <v>412</v>
      </c>
    </row>
    <row r="18" spans="1:2">
      <c r="A18" s="4" t="s">
        <v>442</v>
      </c>
      <c r="B18" s="6" t="n">
        <v>3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220</v>
      </c>
    </row>
    <row r="3" spans="1:3">
      <c r="A3" s="4" t="s">
        <v>458</v>
      </c>
      <c r="B3" s="6" t="n">
        <v>251699</v>
      </c>
    </row>
    <row r="4" spans="1:3">
      <c r="A4" s="4" t="s">
        <v>459</v>
      </c>
      <c r="B4" s="5" t="n">
        <v>308267</v>
      </c>
    </row>
    <row r="5" spans="1:3">
      <c r="A5" s="4" t="s">
        <v>460</v>
      </c>
      <c r="B5" s="5" t="n">
        <v>280931</v>
      </c>
    </row>
    <row r="6" spans="1:3">
      <c r="A6" s="4" t="s">
        <v>461</v>
      </c>
      <c r="B6" s="5" t="n">
        <v>257598</v>
      </c>
    </row>
    <row r="7" spans="1:3">
      <c r="A7" s="4" t="s">
        <v>462</v>
      </c>
      <c r="B7" s="5" t="n">
        <v>234035</v>
      </c>
    </row>
    <row r="8" spans="1:3">
      <c r="A8" s="4" t="s">
        <v>463</v>
      </c>
      <c r="B8" s="5" t="n">
        <v>1409241</v>
      </c>
    </row>
    <row r="9" spans="1:3">
      <c r="A9" s="4" t="s">
        <v>464</v>
      </c>
      <c r="B9" s="5" t="n">
        <v>2741771</v>
      </c>
    </row>
    <row r="10" spans="1:3">
      <c r="A10" s="4" t="s">
        <v>465</v>
      </c>
      <c r="B10" s="5" t="n">
        <v>-878826</v>
      </c>
    </row>
    <row r="11" spans="1:3">
      <c r="A11" s="4" t="s">
        <v>466</v>
      </c>
      <c r="B11" s="5" t="n">
        <v>1862945</v>
      </c>
    </row>
    <row r="12" spans="1:3">
      <c r="A12" s="4" t="s">
        <v>458</v>
      </c>
      <c r="B12" s="5" t="n">
        <v>-6039</v>
      </c>
    </row>
    <row r="13" spans="1:3">
      <c r="A13" s="4" t="s">
        <v>459</v>
      </c>
      <c r="B13" s="5" t="n">
        <v>-7337</v>
      </c>
    </row>
    <row r="14" spans="1:3">
      <c r="A14" s="4" t="s">
        <v>460</v>
      </c>
      <c r="B14" s="5" t="n">
        <v>-7228</v>
      </c>
    </row>
    <row r="15" spans="1:3">
      <c r="A15" s="4" t="s">
        <v>461</v>
      </c>
      <c r="B15" s="5" t="n">
        <v>-6851</v>
      </c>
    </row>
    <row r="16" spans="1:3">
      <c r="A16" s="4" t="s">
        <v>462</v>
      </c>
      <c r="B16" s="5" t="n">
        <v>-6548</v>
      </c>
    </row>
    <row r="17" spans="1:3">
      <c r="A17" s="4" t="s">
        <v>463</v>
      </c>
      <c r="B17" s="5" t="n">
        <v>-6922</v>
      </c>
    </row>
    <row r="18" spans="1:3">
      <c r="A18" s="4" t="s">
        <v>464</v>
      </c>
      <c r="B18" s="5" t="n">
        <v>-40925</v>
      </c>
    </row>
    <row r="19" spans="1:3">
      <c r="A19" s="4" t="s">
        <v>458</v>
      </c>
      <c r="B19" s="5" t="n">
        <v>59411</v>
      </c>
    </row>
    <row r="20" spans="1:3">
      <c r="A20" s="4" t="s">
        <v>459</v>
      </c>
      <c r="B20" s="5" t="n">
        <v>68333</v>
      </c>
    </row>
    <row r="21" spans="1:3">
      <c r="A21" s="4" t="s">
        <v>460</v>
      </c>
      <c r="B21" s="5" t="n">
        <v>59710</v>
      </c>
    </row>
    <row r="22" spans="1:3">
      <c r="A22" s="4" t="s">
        <v>461</v>
      </c>
      <c r="B22" s="5" t="n">
        <v>49997</v>
      </c>
    </row>
    <row r="23" spans="1:3">
      <c r="A23" s="4" t="s">
        <v>462</v>
      </c>
      <c r="B23" s="5" t="n">
        <v>39643</v>
      </c>
    </row>
    <row r="24" spans="1:3">
      <c r="A24" s="4" t="s">
        <v>463</v>
      </c>
      <c r="B24" s="5" t="n">
        <v>287609</v>
      </c>
    </row>
    <row r="25" spans="1:3">
      <c r="A25" s="4" t="s">
        <v>464</v>
      </c>
      <c r="B25" s="5" t="n">
        <v>564703</v>
      </c>
    </row>
    <row r="26" spans="1:3">
      <c r="A26" s="4" t="s">
        <v>466</v>
      </c>
      <c r="B26" s="5" t="n">
        <v>-174753</v>
      </c>
    </row>
    <row r="27" spans="1:3">
      <c r="A27" s="4" t="s">
        <v>466</v>
      </c>
      <c r="B27" s="6" t="n">
        <v>389950</v>
      </c>
    </row>
    <row r="28" spans="1:3">
      <c r="A28" s="4" t="s">
        <v>23</v>
      </c>
      <c r="C28" s="6" t="n">
        <v>323454</v>
      </c>
    </row>
    <row r="29" spans="1:3">
      <c r="A29" s="4" t="s">
        <v>459</v>
      </c>
      <c r="C29" s="5" t="n">
        <v>293276</v>
      </c>
    </row>
    <row r="30" spans="1:3">
      <c r="A30" s="4" t="s">
        <v>460</v>
      </c>
      <c r="C30" s="5" t="n">
        <v>267379</v>
      </c>
    </row>
    <row r="31" spans="1:3">
      <c r="A31" s="4" t="s">
        <v>461</v>
      </c>
      <c r="C31" s="5" t="n">
        <v>246128</v>
      </c>
    </row>
    <row r="32" spans="1:3">
      <c r="A32" s="4" t="s">
        <v>462</v>
      </c>
      <c r="C32" s="5" t="n">
        <v>221808</v>
      </c>
    </row>
    <row r="33" spans="1:3">
      <c r="A33" s="4" t="s">
        <v>463</v>
      </c>
      <c r="C33" s="5" t="n">
        <v>1287807</v>
      </c>
    </row>
    <row r="34" spans="1:3">
      <c r="A34" s="4" t="s">
        <v>464</v>
      </c>
      <c r="C34" s="5" t="n">
        <v>2639852</v>
      </c>
    </row>
    <row r="35" spans="1:3">
      <c r="A35" s="4" t="s">
        <v>23</v>
      </c>
      <c r="C35" s="5" t="n">
        <v>-7525</v>
      </c>
    </row>
    <row r="36" spans="1:3">
      <c r="A36" s="4" t="s">
        <v>459</v>
      </c>
      <c r="C36" s="5" t="n">
        <v>-7200</v>
      </c>
    </row>
    <row r="37" spans="1:3">
      <c r="A37" s="4" t="s">
        <v>460</v>
      </c>
      <c r="C37" s="5" t="n">
        <v>-7063</v>
      </c>
    </row>
    <row r="38" spans="1:3">
      <c r="A38" s="4" t="s">
        <v>461</v>
      </c>
      <c r="C38" s="5" t="n">
        <v>-6694</v>
      </c>
    </row>
    <row r="39" spans="1:3">
      <c r="A39" s="4" t="s">
        <v>462</v>
      </c>
      <c r="C39" s="5" t="n">
        <v>-6409</v>
      </c>
    </row>
    <row r="40" spans="1:3">
      <c r="A40" s="4" t="s">
        <v>463</v>
      </c>
      <c r="C40" s="5" t="n">
        <v>-6279</v>
      </c>
    </row>
    <row r="41" spans="1:3">
      <c r="A41" s="4" t="s">
        <v>464</v>
      </c>
      <c r="C41" s="5" t="n">
        <v>-41170</v>
      </c>
    </row>
    <row r="42" spans="1:3">
      <c r="A42" s="4" t="s">
        <v>23</v>
      </c>
      <c r="C42" s="5" t="n">
        <v>80513</v>
      </c>
    </row>
    <row r="43" spans="1:3">
      <c r="A43" s="4" t="s">
        <v>459</v>
      </c>
      <c r="C43" s="5" t="n">
        <v>71335</v>
      </c>
    </row>
    <row r="44" spans="1:3">
      <c r="A44" s="4" t="s">
        <v>460</v>
      </c>
      <c r="C44" s="5" t="n">
        <v>61269</v>
      </c>
    </row>
    <row r="45" spans="1:3">
      <c r="A45" s="4" t="s">
        <v>461</v>
      </c>
      <c r="C45" s="5" t="n">
        <v>52832</v>
      </c>
    </row>
    <row r="46" spans="1:3">
      <c r="A46" s="4" t="s">
        <v>462</v>
      </c>
      <c r="C46" s="5" t="n">
        <v>44722</v>
      </c>
    </row>
    <row r="47" spans="1:3">
      <c r="A47" s="4" t="s">
        <v>463</v>
      </c>
      <c r="C47" s="5" t="n">
        <v>377750</v>
      </c>
    </row>
    <row r="48" spans="1:3">
      <c r="A48" s="4" t="s">
        <v>464</v>
      </c>
      <c r="C48" s="5" t="n">
        <v>688421</v>
      </c>
    </row>
    <row r="49" spans="1:3">
      <c r="A49" s="4" t="s">
        <v>467</v>
      </c>
      <c r="C49" s="5" t="n">
        <v>-241248</v>
      </c>
    </row>
    <row r="50" spans="1:3">
      <c r="A50" s="4" t="s">
        <v>468</v>
      </c>
      <c r="C50" s="6" t="n">
        <v>447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41</v>
      </c>
    </row>
    <row r="3" spans="1:2">
      <c r="A3" s="3" t="s">
        <v>220</v>
      </c>
    </row>
    <row r="4" spans="1:2">
      <c r="A4" s="4" t="s">
        <v>470</v>
      </c>
      <c r="B4" s="6" t="n">
        <v>83676</v>
      </c>
    </row>
    <row r="5" spans="1:2">
      <c r="A5" s="4" t="s">
        <v>471</v>
      </c>
      <c r="B5" s="5" t="n">
        <v>16675</v>
      </c>
    </row>
    <row r="6" spans="1:2">
      <c r="A6" s="4" t="s">
        <v>472</v>
      </c>
      <c r="B6" s="5" t="n">
        <v>1842</v>
      </c>
    </row>
    <row r="7" spans="1:2">
      <c r="A7" s="4" t="s">
        <v>473</v>
      </c>
      <c r="B7" s="5" t="n">
        <v>21535</v>
      </c>
    </row>
    <row r="8" spans="1:2">
      <c r="A8" s="4" t="s">
        <v>474</v>
      </c>
      <c r="B8" s="5" t="n">
        <v>0</v>
      </c>
    </row>
    <row r="9" spans="1:2">
      <c r="A9" s="4" t="s">
        <v>475</v>
      </c>
      <c r="B9" s="6" t="n">
        <v>75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76</v>
      </c>
      <c r="B1" s="2" t="s">
        <v>1</v>
      </c>
    </row>
    <row r="2" spans="1:3">
      <c r="B2" s="2" t="s">
        <v>2</v>
      </c>
      <c r="C2" s="2" t="s">
        <v>82</v>
      </c>
    </row>
    <row r="3" spans="1:3">
      <c r="A3" s="3" t="s">
        <v>477</v>
      </c>
    </row>
    <row r="4" spans="1:3">
      <c r="A4" s="4" t="s">
        <v>105</v>
      </c>
      <c r="B4" s="5" t="n">
        <v>286528000</v>
      </c>
      <c r="C4" s="5" t="n">
        <v>285259000</v>
      </c>
    </row>
    <row r="5" spans="1:3">
      <c r="A5" s="4" t="s">
        <v>478</v>
      </c>
      <c r="B5" s="6" t="n">
        <v>8519</v>
      </c>
      <c r="C5" s="6" t="n">
        <v>7384</v>
      </c>
    </row>
    <row r="6" spans="1:3">
      <c r="A6" s="4" t="s">
        <v>479</v>
      </c>
      <c r="B6" s="6" t="n">
        <v>7935</v>
      </c>
      <c r="C6" s="6" t="n">
        <v>6833</v>
      </c>
    </row>
    <row r="7" spans="1:3">
      <c r="A7" s="4" t="s">
        <v>480</v>
      </c>
      <c r="B7" s="7" t="n">
        <v>0.03</v>
      </c>
      <c r="C7" s="7" t="n">
        <v>0.02</v>
      </c>
    </row>
    <row r="8" spans="1:3">
      <c r="A8" s="3" t="s">
        <v>481</v>
      </c>
    </row>
    <row r="9" spans="1:3">
      <c r="A9" s="4" t="s">
        <v>482</v>
      </c>
      <c r="B9" s="6" t="n">
        <v>72353</v>
      </c>
    </row>
    <row r="10" spans="1:3">
      <c r="A10" s="4" t="s">
        <v>483</v>
      </c>
      <c r="B10" s="4" t="s">
        <v>484</v>
      </c>
    </row>
    <row r="11" spans="1:3">
      <c r="A11" s="4" t="s">
        <v>485</v>
      </c>
    </row>
    <row r="12" spans="1:3">
      <c r="A12" s="3" t="s">
        <v>486</v>
      </c>
    </row>
    <row r="13" spans="1:3">
      <c r="A13" s="4" t="s">
        <v>487</v>
      </c>
      <c r="B13" s="5" t="n">
        <v>4271834</v>
      </c>
    </row>
    <row r="14" spans="1:3">
      <c r="A14" s="4" t="s">
        <v>488</v>
      </c>
      <c r="B14" s="5" t="n">
        <v>920706</v>
      </c>
    </row>
    <row r="15" spans="1:3">
      <c r="A15" s="4" t="s">
        <v>489</v>
      </c>
      <c r="B15" s="5" t="n">
        <v>-99334</v>
      </c>
    </row>
    <row r="16" spans="1:3">
      <c r="A16" s="4" t="s">
        <v>490</v>
      </c>
      <c r="B16" s="5" t="n">
        <v>-6007</v>
      </c>
    </row>
    <row r="17" spans="1:3">
      <c r="A17" s="4" t="s">
        <v>491</v>
      </c>
      <c r="B17" s="5" t="n">
        <v>-9629</v>
      </c>
    </row>
    <row r="18" spans="1:3">
      <c r="A18" s="4" t="s">
        <v>492</v>
      </c>
      <c r="B18" s="5" t="n">
        <v>5077570</v>
      </c>
    </row>
    <row r="19" spans="1:3">
      <c r="A19" s="4" t="s">
        <v>493</v>
      </c>
      <c r="B19" s="5" t="n">
        <v>3258982</v>
      </c>
    </row>
    <row r="20" spans="1:3">
      <c r="A20" s="4" t="s">
        <v>494</v>
      </c>
      <c r="B20" s="5" t="n">
        <v>1691146</v>
      </c>
    </row>
    <row r="21" spans="1:3">
      <c r="A21" s="4" t="s">
        <v>495</v>
      </c>
    </row>
    <row r="22" spans="1:3">
      <c r="A22" s="3" t="s">
        <v>496</v>
      </c>
    </row>
    <row r="23" spans="1:3">
      <c r="A23" s="4" t="s">
        <v>497</v>
      </c>
      <c r="B23" s="5" t="n">
        <v>667101</v>
      </c>
    </row>
    <row r="24" spans="1:3">
      <c r="A24" s="4" t="s">
        <v>498</v>
      </c>
      <c r="B24" s="5" t="n">
        <v>380856</v>
      </c>
    </row>
    <row r="25" spans="1:3">
      <c r="A25" s="4" t="s">
        <v>499</v>
      </c>
      <c r="B25" s="5" t="n">
        <v>-169523</v>
      </c>
    </row>
    <row r="26" spans="1:3">
      <c r="A26" s="4" t="s">
        <v>500</v>
      </c>
      <c r="B26" s="5" t="n">
        <v>-19666</v>
      </c>
    </row>
    <row r="27" spans="1:3">
      <c r="A27" s="4" t="s">
        <v>501</v>
      </c>
      <c r="B27" s="5" t="n">
        <v>858768</v>
      </c>
    </row>
    <row r="28" spans="1:3">
      <c r="A28" s="4" t="s">
        <v>502</v>
      </c>
      <c r="B28" s="6" t="n">
        <v>6503</v>
      </c>
      <c r="C28" s="6" t="n">
        <v>3033</v>
      </c>
    </row>
    <row r="29" spans="1:3">
      <c r="A29" s="4" t="s">
        <v>503</v>
      </c>
    </row>
    <row r="30" spans="1:3">
      <c r="A30" s="3" t="s">
        <v>504</v>
      </c>
    </row>
    <row r="31" spans="1:3">
      <c r="A31" s="4" t="s">
        <v>505</v>
      </c>
      <c r="B31" s="4" t="s">
        <v>506</v>
      </c>
    </row>
    <row r="32" spans="1:3">
      <c r="A32" s="4" t="s">
        <v>507</v>
      </c>
    </row>
    <row r="33" spans="1:3">
      <c r="A33" s="3" t="s">
        <v>504</v>
      </c>
    </row>
    <row r="34" spans="1:3">
      <c r="A34" s="4" t="s">
        <v>505</v>
      </c>
      <c r="B34" s="4" t="s">
        <v>506</v>
      </c>
    </row>
    <row r="35" spans="1:3">
      <c r="A35" s="4" t="s">
        <v>508</v>
      </c>
    </row>
    <row r="36" spans="1:3">
      <c r="A36" s="3" t="s">
        <v>504</v>
      </c>
    </row>
    <row r="37" spans="1:3">
      <c r="A37" s="4" t="s">
        <v>505</v>
      </c>
      <c r="B37" s="4" t="s">
        <v>506</v>
      </c>
    </row>
    <row r="38" spans="1:3">
      <c r="A38" s="4" t="s">
        <v>509</v>
      </c>
    </row>
    <row r="39" spans="1:3">
      <c r="A39" s="3" t="s">
        <v>496</v>
      </c>
    </row>
    <row r="40" spans="1:3">
      <c r="A40" s="4" t="s">
        <v>497</v>
      </c>
      <c r="B40" s="5" t="n">
        <v>967049</v>
      </c>
    </row>
    <row r="41" spans="1:3">
      <c r="A41" s="4" t="s">
        <v>498</v>
      </c>
      <c r="B41" s="5" t="n">
        <v>380856</v>
      </c>
    </row>
    <row r="42" spans="1:3">
      <c r="A42" s="4" t="s">
        <v>499</v>
      </c>
      <c r="B42" s="5" t="n">
        <v>-169523</v>
      </c>
    </row>
    <row r="43" spans="1:3">
      <c r="A43" s="4" t="s">
        <v>500</v>
      </c>
      <c r="B43" s="5" t="n">
        <v>-4816</v>
      </c>
    </row>
    <row r="44" spans="1:3">
      <c r="A44" s="4" t="s">
        <v>501</v>
      </c>
      <c r="B44" s="5" t="n">
        <v>1173566</v>
      </c>
    </row>
    <row r="45" spans="1:3">
      <c r="A45" s="4" t="s">
        <v>510</v>
      </c>
    </row>
    <row r="46" spans="1:3">
      <c r="A46" s="3" t="s">
        <v>496</v>
      </c>
    </row>
    <row r="47" spans="1:3">
      <c r="A47" s="4" t="s">
        <v>497</v>
      </c>
      <c r="B47" s="5" t="n">
        <v>-299948</v>
      </c>
    </row>
    <row r="48" spans="1:3">
      <c r="A48" s="4" t="s">
        <v>498</v>
      </c>
      <c r="B48" s="5" t="n">
        <v>0</v>
      </c>
    </row>
    <row r="49" spans="1:3">
      <c r="A49" s="4" t="s">
        <v>499</v>
      </c>
      <c r="B49" s="5" t="n">
        <v>0</v>
      </c>
    </row>
    <row r="50" spans="1:3">
      <c r="A50" s="4" t="s">
        <v>500</v>
      </c>
      <c r="B50" s="5" t="n">
        <v>-14850</v>
      </c>
    </row>
    <row r="51" spans="1:3">
      <c r="A51" s="4" t="s">
        <v>501</v>
      </c>
      <c r="B51" s="5" t="n">
        <v>-314798</v>
      </c>
    </row>
    <row r="52" spans="1:3">
      <c r="A52" s="4" t="s">
        <v>511</v>
      </c>
    </row>
    <row r="53" spans="1:3">
      <c r="A53" s="3" t="s">
        <v>496</v>
      </c>
    </row>
    <row r="54" spans="1:3">
      <c r="A54" s="4" t="s">
        <v>497</v>
      </c>
      <c r="B54" s="5" t="n">
        <v>1196566</v>
      </c>
    </row>
    <row r="55" spans="1:3">
      <c r="A55" s="4" t="s">
        <v>498</v>
      </c>
      <c r="B55" s="5" t="n">
        <v>621281</v>
      </c>
    </row>
    <row r="56" spans="1:3">
      <c r="A56" s="4" t="s">
        <v>499</v>
      </c>
      <c r="B56" s="5" t="n">
        <v>-453167</v>
      </c>
    </row>
    <row r="57" spans="1:3">
      <c r="A57" s="4" t="s">
        <v>500</v>
      </c>
      <c r="B57" s="5" t="n">
        <v>-18075</v>
      </c>
    </row>
    <row r="58" spans="1:3">
      <c r="A58" s="4" t="s">
        <v>501</v>
      </c>
      <c r="B58" s="5" t="n">
        <v>1346605</v>
      </c>
    </row>
    <row r="59" spans="1:3">
      <c r="A59" s="4" t="s">
        <v>502</v>
      </c>
      <c r="B59" s="6" t="n">
        <v>15333</v>
      </c>
      <c r="C59" s="6" t="n">
        <v>15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2</v>
      </c>
    </row>
    <row r="3" spans="1:3">
      <c r="A3" s="3" t="s">
        <v>259</v>
      </c>
    </row>
    <row r="4" spans="1:3">
      <c r="A4" s="4" t="s">
        <v>513</v>
      </c>
      <c r="B4" s="6" t="n">
        <v>30476</v>
      </c>
      <c r="C4" s="6" t="n">
        <v>45614</v>
      </c>
    </row>
    <row r="5" spans="1:3">
      <c r="A5" s="4" t="s">
        <v>99</v>
      </c>
      <c r="B5" s="5" t="n">
        <v>891</v>
      </c>
      <c r="C5" s="5" t="n">
        <v>468</v>
      </c>
    </row>
    <row r="6" spans="1:3">
      <c r="A6" s="4" t="s">
        <v>514</v>
      </c>
      <c r="B6" s="5" t="n">
        <v>29585</v>
      </c>
      <c r="C6" s="5" t="n">
        <v>45146</v>
      </c>
    </row>
    <row r="7" spans="1:3">
      <c r="A7" s="4" t="s">
        <v>97</v>
      </c>
      <c r="B7" s="5" t="n">
        <v>-24</v>
      </c>
      <c r="C7" s="5" t="n">
        <v>-462</v>
      </c>
    </row>
    <row r="8" spans="1:3">
      <c r="A8" s="4" t="s">
        <v>515</v>
      </c>
      <c r="B8" s="6" t="n">
        <v>29561</v>
      </c>
      <c r="C8" s="6" t="n">
        <v>44684</v>
      </c>
    </row>
    <row r="9" spans="1:3">
      <c r="A9" s="4" t="s">
        <v>516</v>
      </c>
      <c r="B9" s="5" t="n">
        <v>286528000</v>
      </c>
      <c r="C9" s="5" t="n">
        <v>285259000</v>
      </c>
    </row>
    <row r="10" spans="1:3">
      <c r="A10" s="4" t="s">
        <v>517</v>
      </c>
      <c r="B10" s="5" t="n">
        <v>231402</v>
      </c>
      <c r="C10" s="5" t="n">
        <v>249564</v>
      </c>
    </row>
    <row r="11" spans="1:3">
      <c r="A11" s="4" t="s">
        <v>518</v>
      </c>
      <c r="B11" s="5" t="n">
        <v>732421</v>
      </c>
      <c r="C11" s="5" t="n">
        <v>484314</v>
      </c>
    </row>
    <row r="12" spans="1:3">
      <c r="A12" s="4" t="s">
        <v>519</v>
      </c>
      <c r="B12" s="5" t="n">
        <v>287491823</v>
      </c>
      <c r="C12" s="5" t="n">
        <v>285992878</v>
      </c>
    </row>
    <row r="13" spans="1:3">
      <c r="A13" s="3" t="s">
        <v>520</v>
      </c>
    </row>
    <row r="14" spans="1:3">
      <c r="A14" s="4" t="s">
        <v>409</v>
      </c>
      <c r="B14" s="7" t="n">
        <v>0.1</v>
      </c>
      <c r="C14" s="7" t="n">
        <v>0.16</v>
      </c>
    </row>
    <row r="15" spans="1:3">
      <c r="A15" s="4" t="s">
        <v>521</v>
      </c>
      <c r="B15" s="5" t="n">
        <v>0</v>
      </c>
      <c r="C15" s="5" t="n">
        <v>0</v>
      </c>
    </row>
    <row r="16" spans="1:3">
      <c r="A16" s="4" t="s">
        <v>522</v>
      </c>
      <c r="B16" s="8" t="n">
        <v>0.1</v>
      </c>
      <c r="C16" s="8" t="n">
        <v>0.16</v>
      </c>
    </row>
    <row r="17" spans="1:3">
      <c r="A17" s="3" t="s">
        <v>523</v>
      </c>
    </row>
    <row r="18" spans="1:3">
      <c r="A18" s="4" t="s">
        <v>409</v>
      </c>
      <c r="B18" s="8" t="n">
        <v>0.1</v>
      </c>
      <c r="C18" s="8" t="n">
        <v>0.16</v>
      </c>
    </row>
    <row r="19" spans="1:3">
      <c r="A19" s="4" t="s">
        <v>524</v>
      </c>
      <c r="B19" s="5" t="n">
        <v>0</v>
      </c>
      <c r="C19" s="5" t="n">
        <v>0</v>
      </c>
    </row>
    <row r="20" spans="1:3">
      <c r="A20" s="4" t="s">
        <v>522</v>
      </c>
      <c r="B20" s="7" t="n">
        <v>0.1</v>
      </c>
      <c r="C20" s="7" t="n">
        <v>0.16</v>
      </c>
    </row>
    <row r="21" spans="1:3">
      <c r="A21" s="4" t="s">
        <v>525</v>
      </c>
      <c r="B21" s="5" t="n">
        <v>3985161</v>
      </c>
      <c r="C21" s="5" t="n">
        <v>3242141</v>
      </c>
    </row>
    <row r="22" spans="1:3">
      <c r="A22" s="3" t="s">
        <v>526</v>
      </c>
    </row>
    <row r="23" spans="1:3">
      <c r="A23" s="4" t="s">
        <v>527</v>
      </c>
      <c r="B23" s="4" t="s">
        <v>528</v>
      </c>
      <c r="C23" s="4" t="s">
        <v>529</v>
      </c>
    </row>
    <row r="24" spans="1:3">
      <c r="A24" s="4" t="s">
        <v>530</v>
      </c>
      <c r="B24" s="6" t="n">
        <v>41029</v>
      </c>
      <c r="C24" s="6" t="n">
        <v>46782</v>
      </c>
    </row>
    <row r="25" spans="1:3">
      <c r="A25" s="4" t="s">
        <v>531</v>
      </c>
      <c r="B25" s="4" t="s">
        <v>532</v>
      </c>
      <c r="C25" s="4" t="s">
        <v>532</v>
      </c>
    </row>
    <row r="26" spans="1:3">
      <c r="A26" s="3" t="s">
        <v>533</v>
      </c>
    </row>
    <row r="27" spans="1:3">
      <c r="A27" s="4" t="s">
        <v>534</v>
      </c>
      <c r="C27" s="6" t="n">
        <v>1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5</v>
      </c>
      <c r="B1" s="2" t="s">
        <v>441</v>
      </c>
      <c r="C1" s="2" t="s">
        <v>536</v>
      </c>
      <c r="D1" s="2" t="s">
        <v>537</v>
      </c>
      <c r="E1" s="2" t="s">
        <v>538</v>
      </c>
      <c r="F1" s="2" t="s">
        <v>539</v>
      </c>
    </row>
    <row r="2" spans="1:6">
      <c r="A2" s="3" t="s">
        <v>303</v>
      </c>
    </row>
    <row r="3" spans="1:6">
      <c r="A3" s="4" t="s">
        <v>540</v>
      </c>
      <c r="C3" s="9" t="n">
        <v>271146</v>
      </c>
      <c r="F3" s="9" t="n">
        <v>164244</v>
      </c>
    </row>
    <row r="4" spans="1:6">
      <c r="A4" s="4" t="s">
        <v>541</v>
      </c>
    </row>
    <row r="5" spans="1:6">
      <c r="A5" s="3" t="s">
        <v>303</v>
      </c>
    </row>
    <row r="6" spans="1:6">
      <c r="A6" s="4" t="s">
        <v>542</v>
      </c>
      <c r="B6" s="6" t="n">
        <v>0</v>
      </c>
    </row>
    <row r="7" spans="1:6">
      <c r="A7" s="4" t="s">
        <v>543</v>
      </c>
      <c r="D7" s="6" t="n">
        <v>0</v>
      </c>
    </row>
    <row r="8" spans="1:6">
      <c r="A8" s="4" t="s">
        <v>544</v>
      </c>
      <c r="B8" s="5" t="n">
        <v>9490</v>
      </c>
      <c r="D8" s="5" t="n">
        <v>10248</v>
      </c>
    </row>
    <row r="9" spans="1:6">
      <c r="A9" s="4" t="s">
        <v>545</v>
      </c>
      <c r="B9" s="5" t="n">
        <v>0</v>
      </c>
      <c r="D9" s="5" t="n">
        <v>0</v>
      </c>
    </row>
    <row r="10" spans="1:6">
      <c r="A10" s="4" t="s">
        <v>546</v>
      </c>
      <c r="B10" s="5" t="n">
        <v>0</v>
      </c>
      <c r="D10" s="5" t="n">
        <v>0</v>
      </c>
    </row>
    <row r="11" spans="1:6">
      <c r="A11" s="4" t="s">
        <v>547</v>
      </c>
      <c r="B11" s="5" t="n">
        <v>0</v>
      </c>
    </row>
    <row r="12" spans="1:6">
      <c r="A12" s="4" t="s">
        <v>548</v>
      </c>
    </row>
    <row r="13" spans="1:6">
      <c r="A13" s="3" t="s">
        <v>303</v>
      </c>
    </row>
    <row r="14" spans="1:6">
      <c r="A14" s="4" t="s">
        <v>542</v>
      </c>
      <c r="B14" s="5" t="n">
        <v>1739</v>
      </c>
    </row>
    <row r="15" spans="1:6">
      <c r="A15" s="4" t="s">
        <v>543</v>
      </c>
      <c r="D15" s="5" t="n">
        <v>956</v>
      </c>
    </row>
    <row r="16" spans="1:6">
      <c r="A16" s="4" t="s">
        <v>544</v>
      </c>
      <c r="B16" s="5" t="n">
        <v>670</v>
      </c>
      <c r="D16" s="5" t="n">
        <v>505</v>
      </c>
    </row>
    <row r="17" spans="1:6">
      <c r="A17" s="4" t="s">
        <v>545</v>
      </c>
      <c r="B17" s="5" t="n">
        <v>23</v>
      </c>
      <c r="D17" s="5" t="n">
        <v>93</v>
      </c>
    </row>
    <row r="18" spans="1:6">
      <c r="A18" s="4" t="s">
        <v>546</v>
      </c>
      <c r="B18" s="5" t="n">
        <v>109</v>
      </c>
      <c r="D18" s="5" t="n">
        <v>973</v>
      </c>
    </row>
    <row r="19" spans="1:6">
      <c r="A19" s="4" t="s">
        <v>547</v>
      </c>
      <c r="B19" s="5" t="n">
        <v>3647</v>
      </c>
    </row>
    <row r="20" spans="1:6">
      <c r="A20" s="4" t="s">
        <v>549</v>
      </c>
    </row>
    <row r="21" spans="1:6">
      <c r="A21" s="3" t="s">
        <v>303</v>
      </c>
    </row>
    <row r="22" spans="1:6">
      <c r="A22" s="4" t="s">
        <v>542</v>
      </c>
      <c r="B22" s="5" t="n">
        <v>0</v>
      </c>
    </row>
    <row r="23" spans="1:6">
      <c r="A23" s="4" t="s">
        <v>543</v>
      </c>
      <c r="D23" s="5" t="n">
        <v>0</v>
      </c>
    </row>
    <row r="24" spans="1:6">
      <c r="A24" s="4" t="s">
        <v>544</v>
      </c>
      <c r="B24" s="5" t="n">
        <v>0</v>
      </c>
      <c r="D24" s="5" t="n">
        <v>0</v>
      </c>
    </row>
    <row r="25" spans="1:6">
      <c r="A25" s="4" t="s">
        <v>545</v>
      </c>
      <c r="B25" s="5" t="n">
        <v>0</v>
      </c>
      <c r="D25" s="5" t="n">
        <v>0</v>
      </c>
    </row>
    <row r="26" spans="1:6">
      <c r="A26" s="4" t="s">
        <v>546</v>
      </c>
      <c r="B26" s="5" t="n">
        <v>0</v>
      </c>
      <c r="D26" s="5" t="n">
        <v>0</v>
      </c>
    </row>
    <row r="27" spans="1:6">
      <c r="A27" s="4" t="s">
        <v>547</v>
      </c>
      <c r="B27" s="5" t="n">
        <v>0</v>
      </c>
    </row>
    <row r="28" spans="1:6">
      <c r="A28" s="4" t="s">
        <v>550</v>
      </c>
    </row>
    <row r="29" spans="1:6">
      <c r="A29" s="3" t="s">
        <v>303</v>
      </c>
    </row>
    <row r="30" spans="1:6">
      <c r="A30" s="4" t="s">
        <v>542</v>
      </c>
      <c r="B30" s="5" t="n">
        <v>1739</v>
      </c>
    </row>
    <row r="31" spans="1:6">
      <c r="A31" s="4" t="s">
        <v>543</v>
      </c>
      <c r="D31" s="5" t="n">
        <v>956</v>
      </c>
    </row>
    <row r="32" spans="1:6">
      <c r="A32" s="4" t="s">
        <v>544</v>
      </c>
      <c r="B32" s="5" t="n">
        <v>10160</v>
      </c>
      <c r="D32" s="5" t="n">
        <v>10753</v>
      </c>
    </row>
    <row r="33" spans="1:6">
      <c r="A33" s="4" t="s">
        <v>545</v>
      </c>
      <c r="B33" s="5" t="n">
        <v>23</v>
      </c>
      <c r="D33" s="5" t="n">
        <v>93</v>
      </c>
    </row>
    <row r="34" spans="1:6">
      <c r="A34" s="4" t="s">
        <v>546</v>
      </c>
      <c r="B34" s="5" t="n">
        <v>109</v>
      </c>
      <c r="D34" s="5" t="n">
        <v>973</v>
      </c>
    </row>
    <row r="35" spans="1:6">
      <c r="A35" s="4" t="s">
        <v>547</v>
      </c>
      <c r="B35" s="5" t="n">
        <v>3647</v>
      </c>
    </row>
    <row r="36" spans="1:6">
      <c r="A36" s="4" t="s">
        <v>551</v>
      </c>
    </row>
    <row r="37" spans="1:6">
      <c r="A37" s="3" t="s">
        <v>303</v>
      </c>
    </row>
    <row r="38" spans="1:6">
      <c r="A38" s="4" t="s">
        <v>552</v>
      </c>
      <c r="C38" s="5" t="n">
        <v>4000</v>
      </c>
      <c r="E38" s="9" t="n">
        <v>29000</v>
      </c>
    </row>
    <row r="39" spans="1:6">
      <c r="A39" s="4" t="s">
        <v>553</v>
      </c>
    </row>
    <row r="40" spans="1:6">
      <c r="A40" s="3" t="s">
        <v>303</v>
      </c>
    </row>
    <row r="41" spans="1:6">
      <c r="A41" s="4" t="s">
        <v>554</v>
      </c>
      <c r="B41" s="5" t="n">
        <v>4515</v>
      </c>
    </row>
    <row r="42" spans="1:6">
      <c r="A42" s="4" t="s">
        <v>555</v>
      </c>
    </row>
    <row r="43" spans="1:6">
      <c r="A43" s="3" t="s">
        <v>303</v>
      </c>
    </row>
    <row r="44" spans="1:6">
      <c r="A44" s="4" t="s">
        <v>556</v>
      </c>
      <c r="B44" s="5" t="n">
        <v>4610</v>
      </c>
      <c r="D44" s="5" t="n">
        <v>33374</v>
      </c>
    </row>
    <row r="45" spans="1:6">
      <c r="A45" s="4" t="s">
        <v>557</v>
      </c>
    </row>
    <row r="46" spans="1:6">
      <c r="A46" s="3" t="s">
        <v>303</v>
      </c>
    </row>
    <row r="47" spans="1:6">
      <c r="A47" s="4" t="s">
        <v>540</v>
      </c>
      <c r="C47" s="9" t="n">
        <v>4000</v>
      </c>
    </row>
    <row r="48" spans="1:6">
      <c r="A48" s="4" t="s">
        <v>558</v>
      </c>
    </row>
    <row r="49" spans="1:6">
      <c r="A49" s="3" t="s">
        <v>303</v>
      </c>
    </row>
    <row r="50" spans="1:6">
      <c r="A50" s="4" t="s">
        <v>554</v>
      </c>
      <c r="B50" s="6" t="n">
        <v>350000</v>
      </c>
      <c r="D50" s="6" t="n">
        <v>3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9</v>
      </c>
      <c r="B1" s="2" t="s">
        <v>1</v>
      </c>
    </row>
    <row r="2" spans="1:5">
      <c r="B2" s="2" t="s">
        <v>441</v>
      </c>
      <c r="C2" s="2" t="s">
        <v>560</v>
      </c>
      <c r="D2" s="2" t="s">
        <v>536</v>
      </c>
      <c r="E2" s="2" t="s">
        <v>539</v>
      </c>
    </row>
    <row r="3" spans="1:5">
      <c r="A3" s="3" t="s">
        <v>65</v>
      </c>
    </row>
    <row r="4" spans="1:5">
      <c r="A4" s="4" t="s">
        <v>561</v>
      </c>
      <c r="B4" s="6" t="n">
        <v>-265664</v>
      </c>
      <c r="C4" s="6" t="n">
        <v>-103989</v>
      </c>
    </row>
    <row r="5" spans="1:5">
      <c r="A5" s="3" t="s">
        <v>562</v>
      </c>
    </row>
    <row r="6" spans="1:5">
      <c r="A6" s="4" t="s">
        <v>563</v>
      </c>
      <c r="B6" s="5" t="n">
        <v>17378</v>
      </c>
      <c r="C6" s="5" t="n">
        <v>30092</v>
      </c>
    </row>
    <row r="7" spans="1:5">
      <c r="A7" s="4" t="s">
        <v>564</v>
      </c>
      <c r="B7" s="5" t="n">
        <v>-2674</v>
      </c>
      <c r="C7" s="5" t="n">
        <v>-185</v>
      </c>
    </row>
    <row r="8" spans="1:5">
      <c r="A8" s="4" t="s">
        <v>565</v>
      </c>
      <c r="B8" s="5" t="n">
        <v>14704</v>
      </c>
      <c r="C8" s="5" t="n">
        <v>29907</v>
      </c>
    </row>
    <row r="9" spans="1:5">
      <c r="A9" s="4" t="s">
        <v>540</v>
      </c>
      <c r="D9" s="9" t="n">
        <v>271146</v>
      </c>
      <c r="E9" s="9" t="n">
        <v>164244</v>
      </c>
    </row>
    <row r="10" spans="1:5">
      <c r="A10" s="4" t="s">
        <v>566</v>
      </c>
      <c r="B10" s="5" t="n">
        <v>-250960</v>
      </c>
      <c r="C10" s="5" t="n">
        <v>-74082</v>
      </c>
    </row>
    <row r="11" spans="1:5">
      <c r="A11" s="4" t="s">
        <v>567</v>
      </c>
      <c r="B11" s="5" t="n">
        <v>17697</v>
      </c>
      <c r="C11" s="5" t="n">
        <v>21785</v>
      </c>
    </row>
    <row r="12" spans="1:5">
      <c r="A12" s="4" t="s">
        <v>568</v>
      </c>
      <c r="B12" s="5" t="n">
        <v>-2487</v>
      </c>
      <c r="C12" s="5" t="n">
        <v>-1634</v>
      </c>
    </row>
    <row r="13" spans="1:5">
      <c r="A13" s="4" t="s">
        <v>569</v>
      </c>
      <c r="B13" s="5" t="n">
        <v>15210</v>
      </c>
      <c r="C13" s="5" t="n">
        <v>20151</v>
      </c>
    </row>
    <row r="14" spans="1:5">
      <c r="A14" s="4" t="s">
        <v>570</v>
      </c>
      <c r="D14" s="9" t="n">
        <v>20399</v>
      </c>
    </row>
    <row r="15" spans="1:5">
      <c r="A15" s="4" t="s">
        <v>571</v>
      </c>
    </row>
    <row r="16" spans="1:5">
      <c r="A16" s="3" t="s">
        <v>65</v>
      </c>
    </row>
    <row r="17" spans="1:5">
      <c r="A17" s="4" t="s">
        <v>572</v>
      </c>
      <c r="B17" s="5" t="n">
        <v>4200</v>
      </c>
    </row>
    <row r="18" spans="1:5">
      <c r="A18" s="4" t="s">
        <v>563</v>
      </c>
    </row>
    <row r="19" spans="1:5">
      <c r="A19" s="3" t="s">
        <v>65</v>
      </c>
    </row>
    <row r="20" spans="1:5">
      <c r="A20" s="4" t="s">
        <v>561</v>
      </c>
      <c r="B20" s="5" t="n">
        <v>-264691</v>
      </c>
      <c r="C20" s="5" t="n">
        <v>-103989</v>
      </c>
    </row>
    <row r="21" spans="1:5">
      <c r="A21" s="3" t="s">
        <v>562</v>
      </c>
    </row>
    <row r="22" spans="1:5">
      <c r="A22" s="4" t="s">
        <v>563</v>
      </c>
      <c r="B22" s="5" t="n">
        <v>17378</v>
      </c>
      <c r="C22" s="5" t="n">
        <v>30092</v>
      </c>
    </row>
    <row r="23" spans="1:5">
      <c r="A23" s="4" t="s">
        <v>564</v>
      </c>
      <c r="B23" s="5" t="n">
        <v>0</v>
      </c>
      <c r="C23" s="5" t="n">
        <v>0</v>
      </c>
    </row>
    <row r="24" spans="1:5">
      <c r="A24" s="4" t="s">
        <v>565</v>
      </c>
      <c r="B24" s="5" t="n">
        <v>17378</v>
      </c>
      <c r="C24" s="5" t="n">
        <v>30092</v>
      </c>
    </row>
    <row r="25" spans="1:5">
      <c r="A25" s="4" t="s">
        <v>566</v>
      </c>
      <c r="B25" s="5" t="n">
        <v>-247313</v>
      </c>
      <c r="C25" s="5" t="n">
        <v>-73897</v>
      </c>
    </row>
    <row r="26" spans="1:5">
      <c r="A26" s="4" t="s">
        <v>573</v>
      </c>
    </row>
    <row r="27" spans="1:5">
      <c r="A27" s="3" t="s">
        <v>65</v>
      </c>
    </row>
    <row r="28" spans="1:5">
      <c r="A28" s="4" t="s">
        <v>561</v>
      </c>
      <c r="B28" s="5" t="n">
        <v>-973</v>
      </c>
      <c r="C28" s="5" t="n">
        <v>0</v>
      </c>
    </row>
    <row r="29" spans="1:5">
      <c r="A29" s="3" t="s">
        <v>562</v>
      </c>
    </row>
    <row r="30" spans="1:5">
      <c r="A30" s="4" t="s">
        <v>563</v>
      </c>
      <c r="B30" s="5" t="n">
        <v>0</v>
      </c>
      <c r="C30" s="5" t="n">
        <v>0</v>
      </c>
    </row>
    <row r="31" spans="1:5">
      <c r="A31" s="4" t="s">
        <v>564</v>
      </c>
      <c r="B31" s="5" t="n">
        <v>-2674</v>
      </c>
      <c r="C31" s="5" t="n">
        <v>-185</v>
      </c>
    </row>
    <row r="32" spans="1:5">
      <c r="A32" s="4" t="s">
        <v>565</v>
      </c>
      <c r="B32" s="5" t="n">
        <v>-2674</v>
      </c>
      <c r="C32" s="5" t="n">
        <v>-185</v>
      </c>
    </row>
    <row r="33" spans="1:5">
      <c r="A33" s="4" t="s">
        <v>566</v>
      </c>
      <c r="B33" s="5" t="n">
        <v>-3647</v>
      </c>
      <c r="C33" s="5" t="n">
        <v>-185</v>
      </c>
    </row>
    <row r="34" spans="1:5">
      <c r="A34" s="4" t="s">
        <v>574</v>
      </c>
    </row>
    <row r="35" spans="1:5">
      <c r="A35" s="3" t="s">
        <v>562</v>
      </c>
    </row>
    <row r="36" spans="1:5">
      <c r="A36" s="4" t="s">
        <v>563</v>
      </c>
      <c r="B36" s="6" t="n">
        <v>6141</v>
      </c>
      <c r="C36" s="6" t="n">
        <v>-56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575</v>
      </c>
      <c r="B1" s="2" t="s">
        <v>576</v>
      </c>
      <c r="C1" s="2" t="s">
        <v>577</v>
      </c>
      <c r="D1" s="2" t="s">
        <v>578</v>
      </c>
    </row>
    <row r="2" spans="1:4">
      <c r="A2" s="4" t="s">
        <v>579</v>
      </c>
    </row>
    <row r="3" spans="1:4">
      <c r="A3" s="3" t="s">
        <v>580</v>
      </c>
    </row>
    <row r="4" spans="1:4">
      <c r="A4" s="4" t="s">
        <v>581</v>
      </c>
      <c r="D4" s="5" t="n">
        <v>4</v>
      </c>
    </row>
    <row r="5" spans="1:4">
      <c r="A5" s="4" t="s">
        <v>582</v>
      </c>
    </row>
    <row r="6" spans="1:4">
      <c r="A6" s="3" t="s">
        <v>580</v>
      </c>
    </row>
    <row r="7" spans="1:4">
      <c r="A7" s="4" t="s">
        <v>581</v>
      </c>
      <c r="D7" s="5" t="n">
        <v>1</v>
      </c>
    </row>
    <row r="8" spans="1:4">
      <c r="A8" s="4" t="s">
        <v>583</v>
      </c>
    </row>
    <row r="9" spans="1:4">
      <c r="A9" s="3" t="s">
        <v>580</v>
      </c>
    </row>
    <row r="10" spans="1:4">
      <c r="A10" s="4" t="s">
        <v>584</v>
      </c>
      <c r="D10" s="6" t="n">
        <v>31900</v>
      </c>
    </row>
    <row r="11" spans="1:4">
      <c r="A11" s="4" t="s">
        <v>585</v>
      </c>
      <c r="D11" s="5" t="n">
        <v>35240</v>
      </c>
    </row>
    <row r="12" spans="1:4">
      <c r="A12" s="4" t="s">
        <v>586</v>
      </c>
    </row>
    <row r="13" spans="1:4">
      <c r="A13" s="3" t="s">
        <v>580</v>
      </c>
    </row>
    <row r="14" spans="1:4">
      <c r="A14" s="4" t="s">
        <v>585</v>
      </c>
      <c r="B14" s="6" t="n">
        <v>1347000</v>
      </c>
      <c r="C14" s="6" t="n">
        <v>31000</v>
      </c>
    </row>
    <row r="15" spans="1:4">
      <c r="A15" s="4" t="s">
        <v>587</v>
      </c>
      <c r="D15" s="6" t="n">
        <v>280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88</v>
      </c>
      <c r="B1" s="2" t="s">
        <v>1</v>
      </c>
    </row>
    <row r="2" spans="1:2">
      <c r="B2" s="2" t="s">
        <v>589</v>
      </c>
    </row>
    <row r="3" spans="1:2">
      <c r="A3" s="3" t="s">
        <v>224</v>
      </c>
    </row>
    <row r="4" spans="1:2">
      <c r="A4" s="4" t="s">
        <v>590</v>
      </c>
      <c r="B4" s="6" t="n">
        <v>1045948</v>
      </c>
    </row>
    <row r="5" spans="1:2">
      <c r="A5" s="4" t="s">
        <v>591</v>
      </c>
      <c r="B5" s="6" t="n">
        <v>55566</v>
      </c>
    </row>
    <row r="6" spans="1:2">
      <c r="A6" s="4" t="s">
        <v>592</v>
      </c>
      <c r="B6" s="7" t="n">
        <v>0.2</v>
      </c>
    </row>
    <row r="7" spans="1:2">
      <c r="A7" s="4" t="s">
        <v>593</v>
      </c>
      <c r="B7" s="7" t="n">
        <v>0.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9</v>
      </c>
      <c r="B1" s="2" t="s">
        <v>1</v>
      </c>
    </row>
    <row r="2" spans="1:3">
      <c r="B2" s="2" t="s">
        <v>2</v>
      </c>
      <c r="C2" s="2" t="s">
        <v>82</v>
      </c>
    </row>
    <row r="3" spans="1:3">
      <c r="A3" s="3" t="s">
        <v>110</v>
      </c>
    </row>
    <row r="4" spans="1:3">
      <c r="A4" s="4" t="s">
        <v>111</v>
      </c>
      <c r="B4" s="6" t="n">
        <v>1785</v>
      </c>
      <c r="C4" s="6" t="n">
        <v>1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595</v>
      </c>
      <c r="C1" s="2" t="s">
        <v>596</v>
      </c>
      <c r="D1" s="2" t="s">
        <v>2</v>
      </c>
      <c r="E1" s="2" t="s">
        <v>82</v>
      </c>
      <c r="F1" s="2" t="s">
        <v>411</v>
      </c>
      <c r="G1" s="2" t="s">
        <v>29</v>
      </c>
    </row>
    <row r="2" spans="1:7">
      <c r="A2" s="3" t="s">
        <v>580</v>
      </c>
    </row>
    <row r="3" spans="1:7">
      <c r="A3" s="4" t="s">
        <v>597</v>
      </c>
      <c r="D3" s="6" t="n">
        <v>39423</v>
      </c>
      <c r="E3" s="6" t="n">
        <v>1428974</v>
      </c>
    </row>
    <row r="4" spans="1:7">
      <c r="A4" s="4" t="s">
        <v>211</v>
      </c>
      <c r="D4" s="5" t="n">
        <v>1042</v>
      </c>
      <c r="E4" s="6" t="n">
        <v>149</v>
      </c>
    </row>
    <row r="5" spans="1:7">
      <c r="A5" s="3" t="s">
        <v>598</v>
      </c>
    </row>
    <row r="6" spans="1:7">
      <c r="A6" s="4" t="s">
        <v>42</v>
      </c>
      <c r="D6" s="5" t="n">
        <v>1791536</v>
      </c>
      <c r="F6" s="6" t="n">
        <v>1825721</v>
      </c>
    </row>
    <row r="7" spans="1:7">
      <c r="A7" s="4" t="s">
        <v>53</v>
      </c>
      <c r="D7" s="5" t="n">
        <v>1656659</v>
      </c>
      <c r="F7" s="6" t="n">
        <v>1685771</v>
      </c>
    </row>
    <row r="8" spans="1:7">
      <c r="A8" s="4" t="s">
        <v>40</v>
      </c>
      <c r="D8" s="5" t="n">
        <v>4465378</v>
      </c>
      <c r="G8" s="6" t="n">
        <v>4441030</v>
      </c>
    </row>
    <row r="9" spans="1:7">
      <c r="A9" s="4" t="s">
        <v>583</v>
      </c>
    </row>
    <row r="10" spans="1:7">
      <c r="A10" s="3" t="s">
        <v>580</v>
      </c>
    </row>
    <row r="11" spans="1:7">
      <c r="A11" s="4" t="s">
        <v>599</v>
      </c>
      <c r="D11" s="5" t="n">
        <v>31900</v>
      </c>
    </row>
    <row r="12" spans="1:7">
      <c r="A12" s="4" t="s">
        <v>597</v>
      </c>
      <c r="D12" s="5" t="n">
        <v>34198</v>
      </c>
    </row>
    <row r="13" spans="1:7">
      <c r="A13" s="4" t="s">
        <v>211</v>
      </c>
      <c r="D13" s="5" t="n">
        <v>1042</v>
      </c>
    </row>
    <row r="14" spans="1:7">
      <c r="A14" s="4" t="s">
        <v>600</v>
      </c>
      <c r="D14" s="5" t="n">
        <v>35240</v>
      </c>
    </row>
    <row r="15" spans="1:7">
      <c r="A15" s="4" t="s">
        <v>601</v>
      </c>
      <c r="D15" s="5" t="n">
        <v>2273</v>
      </c>
    </row>
    <row r="16" spans="1:7">
      <c r="A16" s="3" t="s">
        <v>598</v>
      </c>
    </row>
    <row r="17" spans="1:7">
      <c r="A17" s="4" t="s">
        <v>602</v>
      </c>
      <c r="D17" s="5" t="n">
        <v>2273</v>
      </c>
    </row>
    <row r="18" spans="1:7">
      <c r="A18" s="4" t="s">
        <v>603</v>
      </c>
      <c r="D18" s="5" t="n">
        <v>2845</v>
      </c>
    </row>
    <row r="19" spans="1:7">
      <c r="A19" s="4" t="s">
        <v>604</v>
      </c>
      <c r="D19" s="5" t="n">
        <v>4039</v>
      </c>
    </row>
    <row r="20" spans="1:7">
      <c r="A20" s="4" t="s">
        <v>605</v>
      </c>
      <c r="D20" s="5" t="n">
        <v>13589</v>
      </c>
    </row>
    <row r="21" spans="1:7">
      <c r="A21" s="4" t="s">
        <v>42</v>
      </c>
      <c r="D21" s="5" t="n">
        <v>10541</v>
      </c>
    </row>
    <row r="22" spans="1:7">
      <c r="A22" s="4" t="s">
        <v>606</v>
      </c>
      <c r="D22" s="5" t="n">
        <v>-2065</v>
      </c>
    </row>
    <row r="23" spans="1:7">
      <c r="A23" s="4" t="s">
        <v>53</v>
      </c>
      <c r="D23" s="5" t="n">
        <v>-10541</v>
      </c>
    </row>
    <row r="24" spans="1:7">
      <c r="A24" s="4" t="s">
        <v>56</v>
      </c>
      <c r="D24" s="5" t="n">
        <v>1574</v>
      </c>
    </row>
    <row r="25" spans="1:7">
      <c r="A25" s="4" t="s">
        <v>607</v>
      </c>
      <c r="D25" s="5" t="n">
        <v>19107</v>
      </c>
    </row>
    <row r="26" spans="1:7">
      <c r="A26" s="4" t="s">
        <v>40</v>
      </c>
      <c r="D26" s="5" t="n">
        <v>16133</v>
      </c>
    </row>
    <row r="27" spans="1:7">
      <c r="A27" s="4" t="s">
        <v>608</v>
      </c>
      <c r="D27" s="6" t="n">
        <v>7498</v>
      </c>
    </row>
    <row r="28" spans="1:7">
      <c r="A28" s="4" t="s">
        <v>586</v>
      </c>
    </row>
    <row r="29" spans="1:7">
      <c r="A29" s="3" t="s">
        <v>580</v>
      </c>
    </row>
    <row r="30" spans="1:7">
      <c r="A30" s="4" t="s">
        <v>600</v>
      </c>
      <c r="B30" s="6" t="n">
        <v>1347000</v>
      </c>
      <c r="C30" s="6" t="n">
        <v>3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09</v>
      </c>
      <c r="B1" s="2" t="s">
        <v>441</v>
      </c>
      <c r="C1" s="2" t="s">
        <v>610</v>
      </c>
      <c r="D1" s="2" t="s">
        <v>537</v>
      </c>
      <c r="E1" s="2" t="s">
        <v>611</v>
      </c>
    </row>
    <row r="2" spans="1:5">
      <c r="A2" s="3" t="s">
        <v>612</v>
      </c>
    </row>
    <row r="3" spans="1:5">
      <c r="A3" s="4" t="s">
        <v>613</v>
      </c>
      <c r="B3" s="6" t="n">
        <v>8574147</v>
      </c>
      <c r="D3" s="6" t="n">
        <v>8229430</v>
      </c>
    </row>
    <row r="4" spans="1:5">
      <c r="A4" s="4" t="s">
        <v>614</v>
      </c>
      <c r="B4" s="5" t="n">
        <v>-83268</v>
      </c>
      <c r="D4" s="5" t="n">
        <v>-86607</v>
      </c>
    </row>
    <row r="5" spans="1:5">
      <c r="A5" s="4" t="s">
        <v>615</v>
      </c>
      <c r="B5" s="5" t="n">
        <v>8490879</v>
      </c>
      <c r="D5" s="5" t="n">
        <v>8142823</v>
      </c>
    </row>
    <row r="6" spans="1:5">
      <c r="A6" s="4" t="s">
        <v>616</v>
      </c>
      <c r="B6" s="5" t="n">
        <v>-125142</v>
      </c>
      <c r="D6" s="5" t="n">
        <v>-126406</v>
      </c>
    </row>
    <row r="7" spans="1:5">
      <c r="A7" s="4" t="s">
        <v>617</v>
      </c>
      <c r="B7" s="5" t="n">
        <v>0</v>
      </c>
      <c r="D7" s="5" t="n">
        <v>0</v>
      </c>
    </row>
    <row r="8" spans="1:5">
      <c r="A8" s="4" t="s">
        <v>618</v>
      </c>
      <c r="B8" s="5" t="n">
        <v>-125142</v>
      </c>
      <c r="D8" s="5" t="n">
        <v>-126406</v>
      </c>
    </row>
    <row r="9" spans="1:5">
      <c r="A9" s="4" t="s">
        <v>619</v>
      </c>
      <c r="B9" s="5" t="n">
        <v>8449005</v>
      </c>
      <c r="D9" s="5" t="n">
        <v>8103024</v>
      </c>
    </row>
    <row r="10" spans="1:5">
      <c r="A10" s="4" t="s">
        <v>620</v>
      </c>
      <c r="B10" s="5" t="n">
        <v>-83268</v>
      </c>
      <c r="D10" s="5" t="n">
        <v>-86607</v>
      </c>
    </row>
    <row r="11" spans="1:5">
      <c r="A11" s="4" t="s">
        <v>621</v>
      </c>
      <c r="B11" s="5" t="n">
        <v>8365737</v>
      </c>
      <c r="D11" s="5" t="n">
        <v>8016417</v>
      </c>
    </row>
    <row r="12" spans="1:5">
      <c r="A12" s="4" t="s">
        <v>622</v>
      </c>
    </row>
    <row r="13" spans="1:5">
      <c r="A13" s="3" t="s">
        <v>612</v>
      </c>
    </row>
    <row r="14" spans="1:5">
      <c r="A14" s="4" t="s">
        <v>613</v>
      </c>
      <c r="B14" s="5" t="n">
        <v>500000</v>
      </c>
      <c r="D14" s="5" t="n">
        <v>500000</v>
      </c>
    </row>
    <row r="15" spans="1:5">
      <c r="A15" s="4" t="s">
        <v>623</v>
      </c>
      <c r="B15" s="6" t="n">
        <v>502500</v>
      </c>
      <c r="D15" s="6" t="n">
        <v>488750</v>
      </c>
    </row>
    <row r="16" spans="1:5">
      <c r="A16" s="4" t="s">
        <v>624</v>
      </c>
      <c r="B16" s="4" t="s">
        <v>625</v>
      </c>
      <c r="C16" s="4" t="s">
        <v>625</v>
      </c>
      <c r="D16" s="4" t="s">
        <v>625</v>
      </c>
    </row>
    <row r="17" spans="1:5">
      <c r="A17" s="4" t="s">
        <v>614</v>
      </c>
      <c r="B17" s="6" t="n">
        <v>-3725</v>
      </c>
      <c r="D17" s="6" t="n">
        <v>-4155</v>
      </c>
    </row>
    <row r="18" spans="1:5">
      <c r="A18" s="4" t="s">
        <v>615</v>
      </c>
      <c r="B18" s="6" t="n">
        <v>496275</v>
      </c>
      <c r="D18" s="5" t="n">
        <v>495845</v>
      </c>
    </row>
    <row r="19" spans="1:5">
      <c r="A19" s="4" t="s">
        <v>626</v>
      </c>
    </row>
    <row r="20" spans="1:5">
      <c r="A20" s="3" t="s">
        <v>612</v>
      </c>
    </row>
    <row r="21" spans="1:5">
      <c r="A21" s="4" t="s">
        <v>627</v>
      </c>
      <c r="B21" s="4" t="s">
        <v>454</v>
      </c>
      <c r="C21" s="4" t="s">
        <v>454</v>
      </c>
    </row>
    <row r="22" spans="1:5">
      <c r="A22" s="4" t="s">
        <v>628</v>
      </c>
      <c r="B22" s="6" t="n">
        <v>1587</v>
      </c>
      <c r="D22" s="5" t="n">
        <v>1690</v>
      </c>
    </row>
    <row r="23" spans="1:5">
      <c r="A23" s="4" t="s">
        <v>613</v>
      </c>
      <c r="B23" s="5" t="n">
        <v>234000</v>
      </c>
      <c r="D23" s="5" t="n">
        <v>233955</v>
      </c>
    </row>
    <row r="24" spans="1:5">
      <c r="A24" s="4" t="s">
        <v>623</v>
      </c>
      <c r="B24" s="5" t="n">
        <v>235587</v>
      </c>
      <c r="D24" s="5" t="n">
        <v>235645</v>
      </c>
    </row>
    <row r="25" spans="1:5">
      <c r="A25" s="4" t="s">
        <v>614</v>
      </c>
      <c r="B25" s="5" t="n">
        <v>-2893</v>
      </c>
      <c r="D25" s="5" t="n">
        <v>-3084</v>
      </c>
    </row>
    <row r="26" spans="1:5">
      <c r="A26" s="4" t="s">
        <v>615</v>
      </c>
      <c r="B26" s="5" t="n">
        <v>231107</v>
      </c>
      <c r="C26" s="6" t="n">
        <v>331875</v>
      </c>
      <c r="D26" s="5" t="n">
        <v>230871</v>
      </c>
    </row>
    <row r="27" spans="1:5">
      <c r="A27" s="4" t="s">
        <v>629</v>
      </c>
    </row>
    <row r="28" spans="1:5">
      <c r="A28" s="3" t="s">
        <v>612</v>
      </c>
    </row>
    <row r="29" spans="1:5">
      <c r="A29" s="4" t="s">
        <v>613</v>
      </c>
      <c r="B29" s="5" t="n">
        <v>600000</v>
      </c>
      <c r="D29" s="5" t="n">
        <v>600000</v>
      </c>
    </row>
    <row r="30" spans="1:5">
      <c r="A30" s="4" t="s">
        <v>623</v>
      </c>
      <c r="B30" s="6" t="n">
        <v>615000</v>
      </c>
      <c r="D30" s="6" t="n">
        <v>606000</v>
      </c>
    </row>
    <row r="31" spans="1:5">
      <c r="A31" s="4" t="s">
        <v>624</v>
      </c>
      <c r="B31" s="4" t="s">
        <v>630</v>
      </c>
      <c r="C31" s="4" t="s">
        <v>630</v>
      </c>
      <c r="D31" s="4" t="s">
        <v>630</v>
      </c>
    </row>
    <row r="32" spans="1:5">
      <c r="A32" s="4" t="s">
        <v>614</v>
      </c>
      <c r="B32" s="6" t="n">
        <v>-4851</v>
      </c>
      <c r="D32" s="6" t="n">
        <v>-5126</v>
      </c>
    </row>
    <row r="33" spans="1:5">
      <c r="A33" s="4" t="s">
        <v>615</v>
      </c>
      <c r="B33" s="5" t="n">
        <v>595149</v>
      </c>
      <c r="D33" s="5" t="n">
        <v>594874</v>
      </c>
    </row>
    <row r="34" spans="1:5">
      <c r="A34" s="4" t="s">
        <v>631</v>
      </c>
    </row>
    <row r="35" spans="1:5">
      <c r="A35" s="3" t="s">
        <v>612</v>
      </c>
    </row>
    <row r="36" spans="1:5">
      <c r="A36" s="4" t="s">
        <v>613</v>
      </c>
      <c r="B36" s="5" t="n">
        <v>187262</v>
      </c>
      <c r="D36" s="5" t="n">
        <v>183403</v>
      </c>
    </row>
    <row r="37" spans="1:5">
      <c r="A37" s="4" t="s">
        <v>623</v>
      </c>
      <c r="B37" s="6" t="n">
        <v>189444</v>
      </c>
      <c r="D37" s="6" t="n">
        <v>186154</v>
      </c>
    </row>
    <row r="38" spans="1:5">
      <c r="A38" s="4" t="s">
        <v>624</v>
      </c>
      <c r="B38" s="4" t="s">
        <v>632</v>
      </c>
      <c r="C38" s="4" t="s">
        <v>632</v>
      </c>
      <c r="D38" s="4" t="s">
        <v>632</v>
      </c>
    </row>
    <row r="39" spans="1:5">
      <c r="A39" s="4" t="s">
        <v>614</v>
      </c>
      <c r="B39" s="6" t="n">
        <v>-2424</v>
      </c>
      <c r="D39" s="6" t="n">
        <v>-2506</v>
      </c>
    </row>
    <row r="40" spans="1:5">
      <c r="A40" s="4" t="s">
        <v>615</v>
      </c>
      <c r="B40" s="5" t="n">
        <v>184838</v>
      </c>
      <c r="D40" s="5" t="n">
        <v>180897</v>
      </c>
    </row>
    <row r="41" spans="1:5">
      <c r="A41" s="4" t="s">
        <v>633</v>
      </c>
    </row>
    <row r="42" spans="1:5">
      <c r="A42" s="3" t="s">
        <v>612</v>
      </c>
    </row>
    <row r="43" spans="1:5">
      <c r="A43" s="4" t="s">
        <v>613</v>
      </c>
      <c r="B43" s="5" t="n">
        <v>1000000</v>
      </c>
      <c r="D43" s="5" t="n">
        <v>1000000</v>
      </c>
    </row>
    <row r="44" spans="1:5">
      <c r="A44" s="4" t="s">
        <v>623</v>
      </c>
      <c r="B44" s="6" t="n">
        <v>1010000</v>
      </c>
      <c r="D44" s="6" t="n">
        <v>940000</v>
      </c>
    </row>
    <row r="45" spans="1:5">
      <c r="A45" s="4" t="s">
        <v>624</v>
      </c>
      <c r="B45" s="4" t="s">
        <v>634</v>
      </c>
      <c r="C45" s="4" t="s">
        <v>634</v>
      </c>
      <c r="D45" s="4" t="s">
        <v>634</v>
      </c>
    </row>
    <row r="46" spans="1:5">
      <c r="A46" s="4" t="s">
        <v>614</v>
      </c>
      <c r="B46" s="6" t="n">
        <v>-7439</v>
      </c>
      <c r="D46" s="6" t="n">
        <v>-7782</v>
      </c>
    </row>
    <row r="47" spans="1:5">
      <c r="A47" s="4" t="s">
        <v>615</v>
      </c>
      <c r="B47" s="5" t="n">
        <v>992561</v>
      </c>
      <c r="D47" s="5" t="n">
        <v>992218</v>
      </c>
    </row>
    <row r="48" spans="1:5">
      <c r="A48" s="4" t="s">
        <v>635</v>
      </c>
    </row>
    <row r="49" spans="1:5">
      <c r="A49" s="3" t="s">
        <v>612</v>
      </c>
    </row>
    <row r="50" spans="1:5">
      <c r="A50" s="4" t="s">
        <v>613</v>
      </c>
      <c r="B50" s="5" t="n">
        <v>336557</v>
      </c>
      <c r="D50" s="5" t="n">
        <v>343347</v>
      </c>
    </row>
    <row r="51" spans="1:5">
      <c r="A51" s="4" t="s">
        <v>623</v>
      </c>
      <c r="B51" s="6" t="n">
        <v>337684</v>
      </c>
      <c r="D51" s="6" t="n">
        <v>321029</v>
      </c>
    </row>
    <row r="52" spans="1:5">
      <c r="A52" s="4" t="s">
        <v>624</v>
      </c>
      <c r="B52" s="4" t="s">
        <v>636</v>
      </c>
      <c r="C52" s="4" t="s">
        <v>636</v>
      </c>
      <c r="D52" s="4" t="s">
        <v>636</v>
      </c>
    </row>
    <row r="53" spans="1:5">
      <c r="A53" s="4" t="s">
        <v>614</v>
      </c>
      <c r="B53" s="6" t="n">
        <v>-3941</v>
      </c>
      <c r="D53" s="6" t="n">
        <v>-4098</v>
      </c>
    </row>
    <row r="54" spans="1:5">
      <c r="A54" s="4" t="s">
        <v>615</v>
      </c>
      <c r="B54" s="5" t="n">
        <v>332616</v>
      </c>
      <c r="D54" s="5" t="n">
        <v>339249</v>
      </c>
    </row>
    <row r="55" spans="1:5">
      <c r="A55" s="4" t="s">
        <v>637</v>
      </c>
    </row>
    <row r="56" spans="1:5">
      <c r="A56" s="3" t="s">
        <v>612</v>
      </c>
    </row>
    <row r="57" spans="1:5">
      <c r="A57" s="4" t="s">
        <v>613</v>
      </c>
      <c r="B57" s="5" t="n">
        <v>521286</v>
      </c>
      <c r="D57" s="5" t="n">
        <v>509425</v>
      </c>
    </row>
    <row r="58" spans="1:5">
      <c r="A58" s="4" t="s">
        <v>623</v>
      </c>
      <c r="B58" s="6" t="n">
        <v>495852</v>
      </c>
      <c r="D58" s="6" t="n">
        <v>453811</v>
      </c>
    </row>
    <row r="59" spans="1:5">
      <c r="A59" s="4" t="s">
        <v>624</v>
      </c>
      <c r="B59" s="4" t="s">
        <v>638</v>
      </c>
      <c r="C59" s="4" t="s">
        <v>638</v>
      </c>
      <c r="D59" s="4" t="s">
        <v>638</v>
      </c>
    </row>
    <row r="60" spans="1:5">
      <c r="A60" s="4" t="s">
        <v>614</v>
      </c>
      <c r="B60" s="6" t="n">
        <v>-6480</v>
      </c>
      <c r="D60" s="6" t="n">
        <v>-6573</v>
      </c>
    </row>
    <row r="61" spans="1:5">
      <c r="A61" s="4" t="s">
        <v>615</v>
      </c>
      <c r="B61" s="5" t="n">
        <v>514806</v>
      </c>
      <c r="D61" s="5" t="n">
        <v>502852</v>
      </c>
    </row>
    <row r="62" spans="1:5">
      <c r="A62" s="4" t="s">
        <v>639</v>
      </c>
    </row>
    <row r="63" spans="1:5">
      <c r="A63" s="3" t="s">
        <v>612</v>
      </c>
    </row>
    <row r="64" spans="1:5">
      <c r="A64" s="4" t="s">
        <v>613</v>
      </c>
      <c r="B64" s="5" t="n">
        <v>250000</v>
      </c>
      <c r="D64" s="5" t="n">
        <v>250000</v>
      </c>
    </row>
    <row r="65" spans="1:5">
      <c r="A65" s="4" t="s">
        <v>623</v>
      </c>
      <c r="B65" s="6" t="n">
        <v>246875</v>
      </c>
      <c r="D65" s="6" t="n">
        <v>224375</v>
      </c>
    </row>
    <row r="66" spans="1:5">
      <c r="A66" s="4" t="s">
        <v>624</v>
      </c>
      <c r="B66" s="4" t="s">
        <v>632</v>
      </c>
      <c r="C66" s="4" t="s">
        <v>632</v>
      </c>
      <c r="D66" s="4" t="s">
        <v>632</v>
      </c>
    </row>
    <row r="67" spans="1:5">
      <c r="A67" s="4" t="s">
        <v>614</v>
      </c>
      <c r="B67" s="6" t="n">
        <v>-3078</v>
      </c>
      <c r="D67" s="6" t="n">
        <v>-3185</v>
      </c>
    </row>
    <row r="68" spans="1:5">
      <c r="A68" s="4" t="s">
        <v>615</v>
      </c>
      <c r="B68" s="5" t="n">
        <v>246922</v>
      </c>
      <c r="D68" s="5" t="n">
        <v>246815</v>
      </c>
    </row>
    <row r="69" spans="1:5">
      <c r="A69" s="4" t="s">
        <v>640</v>
      </c>
    </row>
    <row r="70" spans="1:5">
      <c r="A70" s="3" t="s">
        <v>612</v>
      </c>
    </row>
    <row r="71" spans="1:5">
      <c r="A71" s="4" t="s">
        <v>613</v>
      </c>
      <c r="B71" s="5" t="n">
        <v>1000000</v>
      </c>
      <c r="D71" s="5" t="n">
        <v>1000000</v>
      </c>
    </row>
    <row r="72" spans="1:5">
      <c r="A72" s="4" t="s">
        <v>623</v>
      </c>
      <c r="B72" s="6" t="n">
        <v>957500</v>
      </c>
      <c r="D72" s="6" t="n">
        <v>855000</v>
      </c>
    </row>
    <row r="73" spans="1:5">
      <c r="A73" s="4" t="s">
        <v>624</v>
      </c>
      <c r="B73" s="4" t="s">
        <v>641</v>
      </c>
      <c r="C73" s="4" t="s">
        <v>641</v>
      </c>
      <c r="D73" s="4" t="s">
        <v>641</v>
      </c>
    </row>
    <row r="74" spans="1:5">
      <c r="A74" s="4" t="s">
        <v>614</v>
      </c>
      <c r="B74" s="6" t="n">
        <v>-12086</v>
      </c>
      <c r="D74" s="6" t="n">
        <v>-12442</v>
      </c>
    </row>
    <row r="75" spans="1:5">
      <c r="A75" s="4" t="s">
        <v>615</v>
      </c>
      <c r="B75" s="5" t="n">
        <v>987914</v>
      </c>
      <c r="D75" s="5" t="n">
        <v>987558</v>
      </c>
    </row>
    <row r="76" spans="1:5">
      <c r="A76" s="4" t="s">
        <v>642</v>
      </c>
    </row>
    <row r="77" spans="1:5">
      <c r="A77" s="3" t="s">
        <v>612</v>
      </c>
    </row>
    <row r="78" spans="1:5">
      <c r="A78" s="4" t="s">
        <v>613</v>
      </c>
      <c r="B78" s="5" t="n">
        <v>825000</v>
      </c>
      <c r="D78" s="5" t="n">
        <v>825000</v>
      </c>
    </row>
    <row r="79" spans="1:5">
      <c r="A79" s="4" t="s">
        <v>623</v>
      </c>
      <c r="B79" s="6" t="n">
        <v>798188</v>
      </c>
      <c r="D79" s="6" t="n">
        <v>713625</v>
      </c>
    </row>
    <row r="80" spans="1:5">
      <c r="A80" s="4" t="s">
        <v>624</v>
      </c>
      <c r="B80" s="4" t="s">
        <v>643</v>
      </c>
      <c r="C80" s="4" t="s">
        <v>643</v>
      </c>
      <c r="D80" s="4" t="s">
        <v>643</v>
      </c>
    </row>
    <row r="81" spans="1:5">
      <c r="A81" s="4" t="s">
        <v>614</v>
      </c>
      <c r="B81" s="6" t="n">
        <v>-10628</v>
      </c>
      <c r="D81" s="6" t="n">
        <v>-10923</v>
      </c>
    </row>
    <row r="82" spans="1:5">
      <c r="A82" s="4" t="s">
        <v>615</v>
      </c>
      <c r="B82" s="6" t="n">
        <v>814372</v>
      </c>
      <c r="D82" s="5" t="n">
        <v>814077</v>
      </c>
    </row>
    <row r="83" spans="1:5">
      <c r="A83" s="4" t="s">
        <v>644</v>
      </c>
    </row>
    <row r="84" spans="1:5">
      <c r="A84" s="3" t="s">
        <v>612</v>
      </c>
    </row>
    <row r="85" spans="1:5">
      <c r="A85" s="4" t="s">
        <v>627</v>
      </c>
      <c r="B85" s="4" t="s">
        <v>645</v>
      </c>
      <c r="C85" s="4" t="s">
        <v>645</v>
      </c>
    </row>
    <row r="86" spans="1:5">
      <c r="A86" s="4" t="s">
        <v>613</v>
      </c>
      <c r="B86" s="6" t="n">
        <v>252373</v>
      </c>
      <c r="D86" s="5" t="n">
        <v>221673</v>
      </c>
    </row>
    <row r="87" spans="1:5">
      <c r="A87" s="4" t="s">
        <v>623</v>
      </c>
      <c r="B87" s="5" t="n">
        <v>252373</v>
      </c>
      <c r="D87" s="5" t="n">
        <v>221673</v>
      </c>
    </row>
    <row r="88" spans="1:5">
      <c r="A88" s="4" t="s">
        <v>614</v>
      </c>
      <c r="B88" s="5" t="n">
        <v>-184</v>
      </c>
      <c r="D88" s="5" t="n">
        <v>-218</v>
      </c>
    </row>
    <row r="89" spans="1:5">
      <c r="A89" s="4" t="s">
        <v>615</v>
      </c>
      <c r="B89" s="5" t="n">
        <v>252189</v>
      </c>
      <c r="D89" s="5" t="n">
        <v>221455</v>
      </c>
    </row>
    <row r="90" spans="1:5">
      <c r="A90" s="4" t="s">
        <v>646</v>
      </c>
    </row>
    <row r="91" spans="1:5">
      <c r="A91" s="3" t="s">
        <v>612</v>
      </c>
    </row>
    <row r="92" spans="1:5">
      <c r="A92" s="4" t="s">
        <v>613</v>
      </c>
      <c r="B92" s="5" t="n">
        <v>566677</v>
      </c>
      <c r="D92" s="5" t="n">
        <v>606702</v>
      </c>
    </row>
    <row r="93" spans="1:5">
      <c r="A93" s="4" t="s">
        <v>623</v>
      </c>
      <c r="B93" s="5" t="n">
        <v>566677</v>
      </c>
      <c r="D93" s="5" t="n">
        <v>606702</v>
      </c>
    </row>
    <row r="94" spans="1:5">
      <c r="A94" s="4" t="s">
        <v>614</v>
      </c>
      <c r="B94" s="5" t="n">
        <v>-431</v>
      </c>
      <c r="D94" s="5" t="n">
        <v>-171</v>
      </c>
    </row>
    <row r="95" spans="1:5">
      <c r="A95" s="4" t="s">
        <v>615</v>
      </c>
      <c r="B95" s="6" t="n">
        <v>566246</v>
      </c>
      <c r="D95" s="5" t="n">
        <v>606531</v>
      </c>
    </row>
    <row r="96" spans="1:5">
      <c r="A96" s="4" t="s">
        <v>647</v>
      </c>
    </row>
    <row r="97" spans="1:5">
      <c r="A97" s="3" t="s">
        <v>612</v>
      </c>
    </row>
    <row r="98" spans="1:5">
      <c r="A98" s="4" t="s">
        <v>627</v>
      </c>
      <c r="B98" s="4" t="s">
        <v>645</v>
      </c>
      <c r="C98" s="4" t="s">
        <v>645</v>
      </c>
    </row>
    <row r="99" spans="1:5">
      <c r="A99" s="4" t="s">
        <v>613</v>
      </c>
      <c r="B99" s="6" t="n">
        <v>50000</v>
      </c>
      <c r="D99" s="5" t="n">
        <v>50000</v>
      </c>
    </row>
    <row r="100" spans="1:5">
      <c r="A100" s="4" t="s">
        <v>623</v>
      </c>
      <c r="B100" s="5" t="n">
        <v>50000</v>
      </c>
      <c r="D100" s="5" t="n">
        <v>50000</v>
      </c>
    </row>
    <row r="101" spans="1:5">
      <c r="A101" s="4" t="s">
        <v>614</v>
      </c>
      <c r="B101" s="5" t="n">
        <v>-1091</v>
      </c>
      <c r="D101" s="5" t="n">
        <v>-1128</v>
      </c>
    </row>
    <row r="102" spans="1:5">
      <c r="A102" s="4" t="s">
        <v>615</v>
      </c>
      <c r="B102" s="6" t="n">
        <v>48909</v>
      </c>
      <c r="D102" s="5" t="n">
        <v>48872</v>
      </c>
    </row>
    <row r="103" spans="1:5">
      <c r="A103" s="4" t="s">
        <v>648</v>
      </c>
    </row>
    <row r="104" spans="1:5">
      <c r="A104" s="3" t="s">
        <v>612</v>
      </c>
    </row>
    <row r="105" spans="1:5">
      <c r="A105" s="4" t="s">
        <v>627</v>
      </c>
      <c r="B105" s="4" t="s">
        <v>649</v>
      </c>
      <c r="C105" s="4" t="s">
        <v>649</v>
      </c>
    </row>
    <row r="106" spans="1:5">
      <c r="A106" s="4" t="s">
        <v>650</v>
      </c>
    </row>
    <row r="107" spans="1:5">
      <c r="A107" s="3" t="s">
        <v>612</v>
      </c>
    </row>
    <row r="108" spans="1:5">
      <c r="A108" s="4" t="s">
        <v>627</v>
      </c>
      <c r="B108" s="4" t="s">
        <v>649</v>
      </c>
      <c r="C108" s="4" t="s">
        <v>649</v>
      </c>
    </row>
    <row r="109" spans="1:5">
      <c r="A109" s="4" t="s">
        <v>613</v>
      </c>
      <c r="B109" s="6" t="n">
        <v>1139566</v>
      </c>
      <c r="D109" s="5" t="n">
        <v>793832</v>
      </c>
    </row>
    <row r="110" spans="1:5">
      <c r="A110" s="4" t="s">
        <v>623</v>
      </c>
      <c r="B110" s="5" t="n">
        <v>1139566</v>
      </c>
      <c r="D110" s="5" t="n">
        <v>793832</v>
      </c>
    </row>
    <row r="111" spans="1:5">
      <c r="A111" s="4" t="s">
        <v>614</v>
      </c>
      <c r="B111" s="5" t="n">
        <v>-13332</v>
      </c>
      <c r="D111" s="5" t="n">
        <v>-14117</v>
      </c>
    </row>
    <row r="112" spans="1:5">
      <c r="A112" s="4" t="s">
        <v>615</v>
      </c>
      <c r="B112" s="6" t="n">
        <v>1126234</v>
      </c>
      <c r="D112" s="5" t="n">
        <v>779715</v>
      </c>
    </row>
    <row r="113" spans="1:5">
      <c r="A113" s="4" t="s">
        <v>651</v>
      </c>
    </row>
    <row r="114" spans="1:5">
      <c r="A114" s="3" t="s">
        <v>612</v>
      </c>
    </row>
    <row r="115" spans="1:5">
      <c r="A115" s="4" t="s">
        <v>627</v>
      </c>
      <c r="B115" s="4" t="s">
        <v>652</v>
      </c>
      <c r="C115" s="4" t="s">
        <v>652</v>
      </c>
    </row>
    <row r="116" spans="1:5">
      <c r="A116" s="4" t="s">
        <v>613</v>
      </c>
      <c r="B116" s="6" t="n">
        <v>237500</v>
      </c>
      <c r="D116" s="5" t="n">
        <v>240625</v>
      </c>
    </row>
    <row r="117" spans="1:5">
      <c r="A117" s="4" t="s">
        <v>623</v>
      </c>
      <c r="B117" s="5" t="n">
        <v>237500</v>
      </c>
      <c r="D117" s="5" t="n">
        <v>240625</v>
      </c>
    </row>
    <row r="118" spans="1:5">
      <c r="A118" s="4" t="s">
        <v>614</v>
      </c>
      <c r="B118" s="5" t="n">
        <v>0</v>
      </c>
      <c r="D118" s="5" t="n">
        <v>0</v>
      </c>
    </row>
    <row r="119" spans="1:5">
      <c r="A119" s="4" t="s">
        <v>615</v>
      </c>
      <c r="B119" s="6" t="n">
        <v>237500</v>
      </c>
      <c r="D119" s="5" t="n">
        <v>240625</v>
      </c>
    </row>
    <row r="120" spans="1:5">
      <c r="A120" s="4" t="s">
        <v>653</v>
      </c>
    </row>
    <row r="121" spans="1:5">
      <c r="A121" s="3" t="s">
        <v>612</v>
      </c>
    </row>
    <row r="122" spans="1:5">
      <c r="A122" s="4" t="s">
        <v>627</v>
      </c>
      <c r="B122" s="4" t="s">
        <v>654</v>
      </c>
      <c r="C122" s="4" t="s">
        <v>654</v>
      </c>
    </row>
    <row r="123" spans="1:5">
      <c r="A123" s="4" t="s">
        <v>628</v>
      </c>
      <c r="B123" s="6" t="n">
        <v>1524</v>
      </c>
      <c r="D123" s="5" t="n">
        <v>1581</v>
      </c>
    </row>
    <row r="124" spans="1:5">
      <c r="A124" s="4" t="s">
        <v>613</v>
      </c>
      <c r="B124" s="5" t="n">
        <v>691476</v>
      </c>
      <c r="D124" s="5" t="n">
        <v>693169</v>
      </c>
    </row>
    <row r="125" spans="1:5">
      <c r="A125" s="4" t="s">
        <v>623</v>
      </c>
      <c r="B125" s="5" t="n">
        <v>670478</v>
      </c>
      <c r="D125" s="5" t="n">
        <v>660013</v>
      </c>
    </row>
    <row r="126" spans="1:5">
      <c r="A126" s="4" t="s">
        <v>614</v>
      </c>
      <c r="B126" s="5" t="n">
        <v>-8430</v>
      </c>
      <c r="D126" s="5" t="n">
        <v>-8742</v>
      </c>
    </row>
    <row r="127" spans="1:5">
      <c r="A127" s="4" t="s">
        <v>615</v>
      </c>
      <c r="B127" s="6" t="n">
        <v>683046</v>
      </c>
      <c r="D127" s="5" t="n">
        <v>684427</v>
      </c>
    </row>
    <row r="128" spans="1:5">
      <c r="A128" s="4" t="s">
        <v>655</v>
      </c>
    </row>
    <row r="129" spans="1:5">
      <c r="A129" s="3" t="s">
        <v>612</v>
      </c>
    </row>
    <row r="130" spans="1:5">
      <c r="A130" s="4" t="s">
        <v>656</v>
      </c>
      <c r="B130" s="4" t="s">
        <v>657</v>
      </c>
      <c r="C130" s="4" t="s">
        <v>657</v>
      </c>
    </row>
    <row r="131" spans="1:5">
      <c r="A131" s="4" t="s">
        <v>613</v>
      </c>
      <c r="B131" s="6" t="n">
        <v>182450</v>
      </c>
      <c r="D131" s="5" t="n">
        <v>178299</v>
      </c>
    </row>
    <row r="132" spans="1:5">
      <c r="A132" s="4" t="s">
        <v>623</v>
      </c>
      <c r="B132" s="5" t="n">
        <v>182450</v>
      </c>
      <c r="D132" s="5" t="n">
        <v>178299</v>
      </c>
    </row>
    <row r="133" spans="1:5">
      <c r="A133" s="4" t="s">
        <v>614</v>
      </c>
      <c r="B133" s="5" t="n">
        <v>-2255</v>
      </c>
      <c r="D133" s="5" t="n">
        <v>-2357</v>
      </c>
    </row>
    <row r="134" spans="1:5">
      <c r="A134" s="4" t="s">
        <v>615</v>
      </c>
      <c r="B134" s="6" t="n">
        <v>180195</v>
      </c>
      <c r="D134" s="6" t="n">
        <v>175942</v>
      </c>
    </row>
    <row r="135" spans="1:5">
      <c r="A135" s="4" t="s">
        <v>658</v>
      </c>
    </row>
    <row r="136" spans="1:5">
      <c r="A136" s="3" t="s">
        <v>612</v>
      </c>
    </row>
    <row r="137" spans="1:5">
      <c r="A137" s="4" t="s">
        <v>659</v>
      </c>
      <c r="E137" s="6" t="n">
        <v>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660</v>
      </c>
      <c r="B1" s="2" t="s">
        <v>441</v>
      </c>
      <c r="C1" s="2" t="s">
        <v>536</v>
      </c>
      <c r="D1" s="2" t="s">
        <v>610</v>
      </c>
      <c r="E1" s="2" t="s">
        <v>661</v>
      </c>
      <c r="F1" s="2" t="s">
        <v>537</v>
      </c>
      <c r="G1" s="2" t="s">
        <v>611</v>
      </c>
    </row>
    <row r="2" spans="1:7">
      <c r="A2" s="3" t="s">
        <v>662</v>
      </c>
    </row>
    <row r="3" spans="1:7">
      <c r="A3" s="4" t="s">
        <v>613</v>
      </c>
      <c r="B3" s="6" t="n">
        <v>8574147</v>
      </c>
      <c r="F3" s="6" t="n">
        <v>8229430</v>
      </c>
    </row>
    <row r="4" spans="1:7">
      <c r="A4" s="4" t="s">
        <v>615</v>
      </c>
      <c r="B4" s="6" t="n">
        <v>8490879</v>
      </c>
      <c r="F4" s="5" t="n">
        <v>8142823</v>
      </c>
    </row>
    <row r="5" spans="1:7">
      <c r="A5" s="4" t="s">
        <v>648</v>
      </c>
    </row>
    <row r="6" spans="1:7">
      <c r="A6" s="3" t="s">
        <v>226</v>
      </c>
    </row>
    <row r="7" spans="1:7">
      <c r="A7" s="4" t="s">
        <v>627</v>
      </c>
      <c r="B7" s="4" t="s">
        <v>649</v>
      </c>
      <c r="C7" s="4" t="s">
        <v>649</v>
      </c>
      <c r="D7" s="4" t="s">
        <v>649</v>
      </c>
      <c r="E7" s="4" t="s">
        <v>649</v>
      </c>
    </row>
    <row r="8" spans="1:7">
      <c r="A8" s="4" t="s">
        <v>663</v>
      </c>
    </row>
    <row r="9" spans="1:7">
      <c r="A9" s="3" t="s">
        <v>662</v>
      </c>
    </row>
    <row r="10" spans="1:7">
      <c r="A10" s="4" t="s">
        <v>664</v>
      </c>
      <c r="B10" s="6" t="n">
        <v>2000</v>
      </c>
      <c r="F10" s="5" t="n">
        <v>2000</v>
      </c>
    </row>
    <row r="11" spans="1:7">
      <c r="A11" s="4" t="s">
        <v>665</v>
      </c>
      <c r="B11" s="5" t="n">
        <v>271400</v>
      </c>
      <c r="F11" s="5" t="n">
        <v>300800</v>
      </c>
    </row>
    <row r="12" spans="1:7">
      <c r="A12" s="4" t="s">
        <v>666</v>
      </c>
      <c r="B12" s="5" t="n">
        <v>-269400</v>
      </c>
      <c r="F12" s="5" t="n">
        <v>-298800</v>
      </c>
    </row>
    <row r="13" spans="1:7">
      <c r="A13" s="4" t="s">
        <v>667</v>
      </c>
    </row>
    <row r="14" spans="1:7">
      <c r="A14" s="3" t="s">
        <v>662</v>
      </c>
    </row>
    <row r="15" spans="1:7">
      <c r="A15" s="4" t="s">
        <v>664</v>
      </c>
      <c r="B15" s="5" t="n">
        <v>3200</v>
      </c>
      <c r="F15" s="5" t="n">
        <v>2200</v>
      </c>
    </row>
    <row r="16" spans="1:7">
      <c r="A16" s="4" t="s">
        <v>665</v>
      </c>
      <c r="B16" s="5" t="n">
        <v>281100</v>
      </c>
      <c r="F16" s="5" t="n">
        <v>281500</v>
      </c>
    </row>
    <row r="17" spans="1:7">
      <c r="A17" s="4" t="s">
        <v>666</v>
      </c>
      <c r="B17" s="6" t="n">
        <v>-277900</v>
      </c>
      <c r="F17" s="6" t="n">
        <v>-279300</v>
      </c>
    </row>
    <row r="18" spans="1:7">
      <c r="A18" s="4" t="s">
        <v>668</v>
      </c>
    </row>
    <row r="19" spans="1:7">
      <c r="A19" s="3" t="s">
        <v>662</v>
      </c>
    </row>
    <row r="20" spans="1:7">
      <c r="A20" s="4" t="s">
        <v>669</v>
      </c>
      <c r="B20" s="10" t="n">
        <v>5.8</v>
      </c>
      <c r="C20" s="10" t="n">
        <v>5.8</v>
      </c>
      <c r="D20" s="10" t="n">
        <v>5.8</v>
      </c>
      <c r="E20" s="10" t="n">
        <v>5.8</v>
      </c>
      <c r="F20" s="10" t="n">
        <v>5.6</v>
      </c>
    </row>
    <row r="21" spans="1:7">
      <c r="A21" s="4" t="s">
        <v>670</v>
      </c>
      <c r="B21" s="10" t="n">
        <v>2.8</v>
      </c>
      <c r="C21" s="10" t="n">
        <v>2.8</v>
      </c>
      <c r="D21" s="10" t="n">
        <v>2.8</v>
      </c>
      <c r="E21" s="10" t="n">
        <v>2.8</v>
      </c>
      <c r="F21" s="10" t="n">
        <v>2.6</v>
      </c>
    </row>
    <row r="22" spans="1:7">
      <c r="A22" s="4" t="s">
        <v>671</v>
      </c>
      <c r="B22" s="10" t="n">
        <v>6.1</v>
      </c>
      <c r="C22" s="10" t="n">
        <v>6.1</v>
      </c>
      <c r="D22" s="10" t="n">
        <v>6.1</v>
      </c>
      <c r="E22" s="10" t="n">
        <v>6.1</v>
      </c>
      <c r="F22" s="10" t="n">
        <v>5.8</v>
      </c>
    </row>
    <row r="23" spans="1:7">
      <c r="A23" s="4" t="s">
        <v>672</v>
      </c>
      <c r="B23" s="10" t="n">
        <v>2.2</v>
      </c>
      <c r="C23" s="10" t="n">
        <v>2.2</v>
      </c>
      <c r="D23" s="10" t="n">
        <v>2.2</v>
      </c>
      <c r="E23" s="10" t="n">
        <v>2.2</v>
      </c>
      <c r="F23" s="10" t="n">
        <v>2.2</v>
      </c>
    </row>
    <row r="24" spans="1:7">
      <c r="A24" s="4" t="s">
        <v>673</v>
      </c>
    </row>
    <row r="25" spans="1:7">
      <c r="A25" s="3" t="s">
        <v>662</v>
      </c>
    </row>
    <row r="26" spans="1:7">
      <c r="A26" s="4" t="s">
        <v>672</v>
      </c>
      <c r="B26" s="10" t="n">
        <v>1.5</v>
      </c>
      <c r="C26" s="10" t="n">
        <v>1.5</v>
      </c>
      <c r="D26" s="10" t="n">
        <v>1.5</v>
      </c>
      <c r="E26" s="10" t="n">
        <v>1.5</v>
      </c>
    </row>
    <row r="27" spans="1:7">
      <c r="A27" s="4" t="s">
        <v>674</v>
      </c>
    </row>
    <row r="28" spans="1:7">
      <c r="A28" s="3" t="s">
        <v>662</v>
      </c>
    </row>
    <row r="29" spans="1:7">
      <c r="A29" s="4" t="s">
        <v>669</v>
      </c>
      <c r="B29" s="10" t="n">
        <v>6.5</v>
      </c>
      <c r="C29" s="10" t="n">
        <v>6.5</v>
      </c>
      <c r="D29" s="10" t="n">
        <v>6.5</v>
      </c>
      <c r="E29" s="10" t="n">
        <v>6.5</v>
      </c>
    </row>
    <row r="30" spans="1:7">
      <c r="A30" s="4" t="s">
        <v>670</v>
      </c>
      <c r="B30" s="5" t="n">
        <v>4</v>
      </c>
      <c r="C30" s="5" t="n">
        <v>4</v>
      </c>
      <c r="D30" s="5" t="n">
        <v>4</v>
      </c>
      <c r="E30" s="5" t="n">
        <v>4</v>
      </c>
    </row>
    <row r="31" spans="1:7">
      <c r="A31" s="4" t="s">
        <v>671</v>
      </c>
      <c r="B31" s="10" t="n">
        <v>6.5</v>
      </c>
      <c r="C31" s="10" t="n">
        <v>6.5</v>
      </c>
      <c r="D31" s="10" t="n">
        <v>6.5</v>
      </c>
      <c r="E31" s="10" t="n">
        <v>6.5</v>
      </c>
    </row>
    <row r="32" spans="1:7">
      <c r="A32" s="4" t="s">
        <v>675</v>
      </c>
    </row>
    <row r="33" spans="1:7">
      <c r="A33" s="3" t="s">
        <v>226</v>
      </c>
    </row>
    <row r="34" spans="1:7">
      <c r="A34" s="4" t="s">
        <v>676</v>
      </c>
      <c r="B34" s="6" t="n">
        <v>37271</v>
      </c>
    </row>
    <row r="35" spans="1:7">
      <c r="A35" s="4" t="s">
        <v>677</v>
      </c>
      <c r="B35" s="6" t="n">
        <v>573163</v>
      </c>
    </row>
    <row r="36" spans="1:7">
      <c r="A36" s="4" t="s">
        <v>678</v>
      </c>
    </row>
    <row r="37" spans="1:7">
      <c r="A37" s="3" t="s">
        <v>226</v>
      </c>
    </row>
    <row r="38" spans="1:7">
      <c r="A38" s="4" t="s">
        <v>627</v>
      </c>
      <c r="B38" s="4" t="s">
        <v>649</v>
      </c>
      <c r="C38" s="4" t="s">
        <v>649</v>
      </c>
      <c r="D38" s="4" t="s">
        <v>649</v>
      </c>
      <c r="E38" s="4" t="s">
        <v>649</v>
      </c>
    </row>
    <row r="39" spans="1:7">
      <c r="A39" s="4" t="s">
        <v>623</v>
      </c>
      <c r="B39" s="6" t="n">
        <v>1139566</v>
      </c>
      <c r="F39" s="6" t="n">
        <v>793832</v>
      </c>
    </row>
    <row r="40" spans="1:7">
      <c r="A40" s="3" t="s">
        <v>662</v>
      </c>
    </row>
    <row r="41" spans="1:7">
      <c r="A41" s="4" t="s">
        <v>613</v>
      </c>
      <c r="B41" s="5" t="n">
        <v>1139566</v>
      </c>
      <c r="F41" s="5" t="n">
        <v>793832</v>
      </c>
    </row>
    <row r="42" spans="1:7">
      <c r="A42" s="4" t="s">
        <v>615</v>
      </c>
      <c r="B42" s="5" t="n">
        <v>1126234</v>
      </c>
      <c r="F42" s="5" t="n">
        <v>779715</v>
      </c>
    </row>
    <row r="43" spans="1:7">
      <c r="A43" s="4" t="s">
        <v>679</v>
      </c>
    </row>
    <row r="44" spans="1:7">
      <c r="A44" s="3" t="s">
        <v>226</v>
      </c>
    </row>
    <row r="45" spans="1:7">
      <c r="A45" s="4" t="s">
        <v>623</v>
      </c>
      <c r="B45" s="5" t="n">
        <v>182450</v>
      </c>
      <c r="F45" s="5" t="n">
        <v>178299</v>
      </c>
    </row>
    <row r="46" spans="1:7">
      <c r="A46" s="3" t="s">
        <v>662</v>
      </c>
    </row>
    <row r="47" spans="1:7">
      <c r="A47" s="4" t="s">
        <v>613</v>
      </c>
      <c r="B47" s="5" t="n">
        <v>182450</v>
      </c>
      <c r="F47" s="5" t="n">
        <v>178299</v>
      </c>
    </row>
    <row r="48" spans="1:7">
      <c r="A48" s="4" t="s">
        <v>615</v>
      </c>
      <c r="B48" s="5" t="n">
        <v>180195</v>
      </c>
      <c r="F48" s="5" t="n">
        <v>175942</v>
      </c>
    </row>
    <row r="49" spans="1:7">
      <c r="A49" s="4" t="s">
        <v>680</v>
      </c>
    </row>
    <row r="50" spans="1:7">
      <c r="A50" s="3" t="s">
        <v>662</v>
      </c>
    </row>
    <row r="51" spans="1:7">
      <c r="A51" s="4" t="s">
        <v>613</v>
      </c>
      <c r="B51" s="6" t="n">
        <v>965800</v>
      </c>
    </row>
    <row r="52" spans="1:7">
      <c r="A52" s="4" t="s">
        <v>681</v>
      </c>
    </row>
    <row r="53" spans="1:7">
      <c r="A53" s="3" t="s">
        <v>662</v>
      </c>
    </row>
    <row r="54" spans="1:7">
      <c r="A54" s="4" t="s">
        <v>613</v>
      </c>
      <c r="E54" s="6" t="n">
        <v>94200</v>
      </c>
    </row>
    <row r="55" spans="1:7">
      <c r="A55" s="4" t="s">
        <v>682</v>
      </c>
    </row>
    <row r="56" spans="1:7">
      <c r="A56" s="3" t="s">
        <v>662</v>
      </c>
    </row>
    <row r="57" spans="1:7">
      <c r="A57" s="4" t="s">
        <v>683</v>
      </c>
      <c r="C57" s="9" t="n">
        <v>92000</v>
      </c>
    </row>
    <row r="58" spans="1:7">
      <c r="A58" s="4" t="s">
        <v>684</v>
      </c>
    </row>
    <row r="59" spans="1:7">
      <c r="A59" s="3" t="s">
        <v>226</v>
      </c>
    </row>
    <row r="60" spans="1:7">
      <c r="A60" s="4" t="s">
        <v>627</v>
      </c>
      <c r="B60" s="4" t="s">
        <v>652</v>
      </c>
      <c r="C60" s="4" t="s">
        <v>652</v>
      </c>
      <c r="D60" s="4" t="s">
        <v>652</v>
      </c>
      <c r="E60" s="4" t="s">
        <v>652</v>
      </c>
    </row>
    <row r="61" spans="1:7">
      <c r="A61" s="4" t="s">
        <v>623</v>
      </c>
      <c r="B61" s="6" t="n">
        <v>237500</v>
      </c>
      <c r="F61" s="5" t="n">
        <v>240625</v>
      </c>
    </row>
    <row r="62" spans="1:7">
      <c r="A62" s="3" t="s">
        <v>662</v>
      </c>
    </row>
    <row r="63" spans="1:7">
      <c r="A63" s="4" t="s">
        <v>613</v>
      </c>
      <c r="B63" s="5" t="n">
        <v>237500</v>
      </c>
      <c r="F63" s="5" t="n">
        <v>240625</v>
      </c>
    </row>
    <row r="64" spans="1:7">
      <c r="A64" s="4" t="s">
        <v>615</v>
      </c>
      <c r="B64" s="6" t="n">
        <v>237500</v>
      </c>
      <c r="F64" s="5" t="n">
        <v>240625</v>
      </c>
    </row>
    <row r="65" spans="1:7">
      <c r="A65" s="4" t="s">
        <v>685</v>
      </c>
    </row>
    <row r="66" spans="1:7">
      <c r="A66" s="3" t="s">
        <v>226</v>
      </c>
    </row>
    <row r="67" spans="1:7">
      <c r="A67" s="4" t="s">
        <v>627</v>
      </c>
      <c r="B67" s="4" t="s">
        <v>654</v>
      </c>
      <c r="C67" s="4" t="s">
        <v>654</v>
      </c>
      <c r="D67" s="4" t="s">
        <v>654</v>
      </c>
      <c r="E67" s="4" t="s">
        <v>654</v>
      </c>
    </row>
    <row r="68" spans="1:7">
      <c r="A68" s="4" t="s">
        <v>628</v>
      </c>
      <c r="B68" s="6" t="n">
        <v>1524</v>
      </c>
      <c r="F68" s="5" t="n">
        <v>1581</v>
      </c>
    </row>
    <row r="69" spans="1:7">
      <c r="A69" s="4" t="s">
        <v>623</v>
      </c>
      <c r="B69" s="5" t="n">
        <v>670478</v>
      </c>
      <c r="F69" s="5" t="n">
        <v>660013</v>
      </c>
    </row>
    <row r="70" spans="1:7">
      <c r="A70" s="3" t="s">
        <v>662</v>
      </c>
    </row>
    <row r="71" spans="1:7">
      <c r="A71" s="4" t="s">
        <v>613</v>
      </c>
      <c r="B71" s="5" t="n">
        <v>691476</v>
      </c>
      <c r="F71" s="5" t="n">
        <v>693169</v>
      </c>
    </row>
    <row r="72" spans="1:7">
      <c r="A72" s="4" t="s">
        <v>615</v>
      </c>
      <c r="B72" s="6" t="n">
        <v>683046</v>
      </c>
      <c r="F72" s="6" t="n">
        <v>684427</v>
      </c>
    </row>
    <row r="73" spans="1:7">
      <c r="A73" s="4" t="s">
        <v>686</v>
      </c>
    </row>
    <row r="74" spans="1:7">
      <c r="A74" s="3" t="s">
        <v>226</v>
      </c>
    </row>
    <row r="75" spans="1:7">
      <c r="A75" s="4" t="s">
        <v>659</v>
      </c>
      <c r="G75" s="6" t="n">
        <v>700000</v>
      </c>
    </row>
    <row r="76" spans="1:7">
      <c r="A76" s="4" t="s">
        <v>635</v>
      </c>
    </row>
    <row r="77" spans="1:7">
      <c r="A77" s="3" t="s">
        <v>226</v>
      </c>
    </row>
    <row r="78" spans="1:7">
      <c r="A78" s="4" t="s">
        <v>624</v>
      </c>
      <c r="B78" s="4" t="s">
        <v>636</v>
      </c>
      <c r="C78" s="4" t="s">
        <v>636</v>
      </c>
      <c r="D78" s="4" t="s">
        <v>636</v>
      </c>
      <c r="E78" s="4" t="s">
        <v>636</v>
      </c>
      <c r="F78" s="4" t="s">
        <v>636</v>
      </c>
    </row>
    <row r="79" spans="1:7">
      <c r="A79" s="4" t="s">
        <v>623</v>
      </c>
      <c r="B79" s="6" t="n">
        <v>337684</v>
      </c>
      <c r="F79" s="6" t="n">
        <v>321029</v>
      </c>
    </row>
    <row r="80" spans="1:7">
      <c r="A80" s="3" t="s">
        <v>662</v>
      </c>
    </row>
    <row r="81" spans="1:7">
      <c r="A81" s="4" t="s">
        <v>613</v>
      </c>
      <c r="B81" s="5" t="n">
        <v>336557</v>
      </c>
      <c r="F81" s="5" t="n">
        <v>343347</v>
      </c>
    </row>
    <row r="82" spans="1:7">
      <c r="A82" s="4" t="s">
        <v>615</v>
      </c>
      <c r="B82" s="6" t="n">
        <v>332616</v>
      </c>
      <c r="F82" s="6" t="n">
        <v>339249</v>
      </c>
    </row>
    <row r="83" spans="1:7">
      <c r="A83" s="4" t="s">
        <v>640</v>
      </c>
    </row>
    <row r="84" spans="1:7">
      <c r="A84" s="3" t="s">
        <v>226</v>
      </c>
    </row>
    <row r="85" spans="1:7">
      <c r="A85" s="4" t="s">
        <v>624</v>
      </c>
      <c r="B85" s="4" t="s">
        <v>641</v>
      </c>
      <c r="C85" s="4" t="s">
        <v>641</v>
      </c>
      <c r="D85" s="4" t="s">
        <v>641</v>
      </c>
      <c r="E85" s="4" t="s">
        <v>641</v>
      </c>
      <c r="F85" s="4" t="s">
        <v>641</v>
      </c>
    </row>
    <row r="86" spans="1:7">
      <c r="A86" s="4" t="s">
        <v>623</v>
      </c>
      <c r="B86" s="6" t="n">
        <v>957500</v>
      </c>
      <c r="F86" s="6" t="n">
        <v>855000</v>
      </c>
    </row>
    <row r="87" spans="1:7">
      <c r="A87" s="3" t="s">
        <v>662</v>
      </c>
    </row>
    <row r="88" spans="1:7">
      <c r="A88" s="4" t="s">
        <v>613</v>
      </c>
      <c r="B88" s="5" t="n">
        <v>1000000</v>
      </c>
      <c r="F88" s="5" t="n">
        <v>1000000</v>
      </c>
    </row>
    <row r="89" spans="1:7">
      <c r="A89" s="4" t="s">
        <v>615</v>
      </c>
      <c r="B89" s="6" t="n">
        <v>987914</v>
      </c>
      <c r="F89" s="6" t="n">
        <v>987558</v>
      </c>
    </row>
    <row r="90" spans="1:7">
      <c r="A90" s="4" t="s">
        <v>639</v>
      </c>
    </row>
    <row r="91" spans="1:7">
      <c r="A91" s="3" t="s">
        <v>226</v>
      </c>
    </row>
    <row r="92" spans="1:7">
      <c r="A92" s="4" t="s">
        <v>624</v>
      </c>
      <c r="B92" s="4" t="s">
        <v>632</v>
      </c>
      <c r="C92" s="4" t="s">
        <v>632</v>
      </c>
      <c r="D92" s="4" t="s">
        <v>632</v>
      </c>
      <c r="E92" s="4" t="s">
        <v>632</v>
      </c>
      <c r="F92" s="4" t="s">
        <v>632</v>
      </c>
    </row>
    <row r="93" spans="1:7">
      <c r="A93" s="4" t="s">
        <v>623</v>
      </c>
      <c r="B93" s="6" t="n">
        <v>246875</v>
      </c>
      <c r="F93" s="6" t="n">
        <v>224375</v>
      </c>
    </row>
    <row r="94" spans="1:7">
      <c r="A94" s="3" t="s">
        <v>662</v>
      </c>
    </row>
    <row r="95" spans="1:7">
      <c r="A95" s="4" t="s">
        <v>613</v>
      </c>
      <c r="B95" s="5" t="n">
        <v>250000</v>
      </c>
      <c r="F95" s="5" t="n">
        <v>250000</v>
      </c>
    </row>
    <row r="96" spans="1:7">
      <c r="A96" s="4" t="s">
        <v>615</v>
      </c>
      <c r="B96" s="6" t="n">
        <v>246922</v>
      </c>
      <c r="F96" s="6" t="n">
        <v>246815</v>
      </c>
    </row>
    <row r="97" spans="1:7">
      <c r="A97" s="4" t="s">
        <v>631</v>
      </c>
    </row>
    <row r="98" spans="1:7">
      <c r="A98" s="3" t="s">
        <v>226</v>
      </c>
    </row>
    <row r="99" spans="1:7">
      <c r="A99" s="4" t="s">
        <v>624</v>
      </c>
      <c r="B99" s="4" t="s">
        <v>632</v>
      </c>
      <c r="C99" s="4" t="s">
        <v>632</v>
      </c>
      <c r="D99" s="4" t="s">
        <v>632</v>
      </c>
      <c r="E99" s="4" t="s">
        <v>632</v>
      </c>
      <c r="F99" s="4" t="s">
        <v>632</v>
      </c>
    </row>
    <row r="100" spans="1:7">
      <c r="A100" s="4" t="s">
        <v>623</v>
      </c>
      <c r="B100" s="6" t="n">
        <v>189444</v>
      </c>
      <c r="F100" s="6" t="n">
        <v>186154</v>
      </c>
    </row>
    <row r="101" spans="1:7">
      <c r="A101" s="3" t="s">
        <v>662</v>
      </c>
    </row>
    <row r="102" spans="1:7">
      <c r="A102" s="4" t="s">
        <v>613</v>
      </c>
      <c r="B102" s="5" t="n">
        <v>187262</v>
      </c>
      <c r="F102" s="5" t="n">
        <v>183403</v>
      </c>
    </row>
    <row r="103" spans="1:7">
      <c r="A103" s="4" t="s">
        <v>615</v>
      </c>
      <c r="B103" s="6" t="n">
        <v>184838</v>
      </c>
      <c r="F103" s="5" t="n">
        <v>180897</v>
      </c>
    </row>
    <row r="104" spans="1:7">
      <c r="A104" s="4" t="s">
        <v>626</v>
      </c>
    </row>
    <row r="105" spans="1:7">
      <c r="A105" s="3" t="s">
        <v>226</v>
      </c>
    </row>
    <row r="106" spans="1:7">
      <c r="A106" s="4" t="s">
        <v>627</v>
      </c>
      <c r="B106" s="4" t="s">
        <v>454</v>
      </c>
      <c r="C106" s="4" t="s">
        <v>454</v>
      </c>
      <c r="D106" s="4" t="s">
        <v>454</v>
      </c>
      <c r="E106" s="4" t="s">
        <v>454</v>
      </c>
    </row>
    <row r="107" spans="1:7">
      <c r="A107" s="4" t="s">
        <v>628</v>
      </c>
      <c r="B107" s="6" t="n">
        <v>1587</v>
      </c>
      <c r="F107" s="5" t="n">
        <v>1690</v>
      </c>
    </row>
    <row r="108" spans="1:7">
      <c r="A108" s="4" t="s">
        <v>623</v>
      </c>
      <c r="B108" s="5" t="n">
        <v>235587</v>
      </c>
      <c r="F108" s="5" t="n">
        <v>235645</v>
      </c>
    </row>
    <row r="109" spans="1:7">
      <c r="A109" s="3" t="s">
        <v>662</v>
      </c>
    </row>
    <row r="110" spans="1:7">
      <c r="A110" s="4" t="s">
        <v>613</v>
      </c>
      <c r="B110" s="5" t="n">
        <v>234000</v>
      </c>
      <c r="F110" s="5" t="n">
        <v>233955</v>
      </c>
    </row>
    <row r="111" spans="1:7">
      <c r="A111" s="4" t="s">
        <v>615</v>
      </c>
      <c r="B111" s="6" t="n">
        <v>231107</v>
      </c>
      <c r="D111" s="6" t="n">
        <v>331875</v>
      </c>
      <c r="F111" s="6" t="n">
        <v>2308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v>
      </c>
    </row>
    <row r="2" spans="1:3">
      <c r="A2" s="4" t="s">
        <v>668</v>
      </c>
    </row>
    <row r="3" spans="1:3">
      <c r="A3" s="3" t="s">
        <v>612</v>
      </c>
    </row>
    <row r="4" spans="1:3">
      <c r="A4" s="4" t="s">
        <v>669</v>
      </c>
      <c r="B4" s="10" t="n">
        <v>5.8</v>
      </c>
      <c r="C4" s="10" t="n">
        <v>5.6</v>
      </c>
    </row>
    <row r="5" spans="1:3">
      <c r="A5" s="4" t="s">
        <v>670</v>
      </c>
      <c r="B5" s="10" t="n">
        <v>2.8</v>
      </c>
      <c r="C5" s="10" t="n">
        <v>2.6</v>
      </c>
    </row>
    <row r="6" spans="1:3">
      <c r="A6" s="4" t="s">
        <v>671</v>
      </c>
      <c r="B6" s="10" t="n">
        <v>6.1</v>
      </c>
      <c r="C6" s="10" t="n">
        <v>5.8</v>
      </c>
    </row>
    <row r="7" spans="1:3">
      <c r="A7" s="4" t="s">
        <v>672</v>
      </c>
      <c r="B7" s="10" t="n">
        <v>2.2</v>
      </c>
      <c r="C7" s="10" t="n">
        <v>2.2</v>
      </c>
    </row>
    <row r="8" spans="1:3">
      <c r="A8" s="4" t="s">
        <v>674</v>
      </c>
    </row>
    <row r="9" spans="1:3">
      <c r="A9" s="3" t="s">
        <v>612</v>
      </c>
    </row>
    <row r="10" spans="1:3">
      <c r="A10" s="4" t="s">
        <v>669</v>
      </c>
      <c r="B10" s="10" t="n">
        <v>6.5</v>
      </c>
    </row>
    <row r="11" spans="1:3">
      <c r="A11" s="4" t="s">
        <v>670</v>
      </c>
      <c r="B11" s="5" t="n">
        <v>4</v>
      </c>
    </row>
    <row r="12" spans="1:3">
      <c r="A12" s="4" t="s">
        <v>671</v>
      </c>
      <c r="B12" s="10" t="n">
        <v>6.5</v>
      </c>
    </row>
    <row r="13" spans="1:3">
      <c r="A13" s="4" t="s">
        <v>673</v>
      </c>
    </row>
    <row r="14" spans="1:3">
      <c r="A14" s="3" t="s">
        <v>612</v>
      </c>
    </row>
    <row r="15" spans="1:3">
      <c r="A15" s="4" t="s">
        <v>672</v>
      </c>
      <c r="B15" s="10" t="n">
        <v>1.5</v>
      </c>
    </row>
    <row r="16" spans="1:3">
      <c r="A16" s="4" t="s">
        <v>688</v>
      </c>
    </row>
    <row r="17" spans="1:3">
      <c r="A17" s="3" t="s">
        <v>612</v>
      </c>
    </row>
    <row r="18" spans="1:3">
      <c r="A18" s="4" t="s">
        <v>689</v>
      </c>
      <c r="B18" s="5"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0</v>
      </c>
      <c r="B1" s="2" t="s">
        <v>2</v>
      </c>
      <c r="C1" s="2" t="s">
        <v>29</v>
      </c>
    </row>
    <row r="2" spans="1:3">
      <c r="A2" s="4" t="s">
        <v>663</v>
      </c>
    </row>
    <row r="3" spans="1:3">
      <c r="A3" s="3" t="s">
        <v>612</v>
      </c>
    </row>
    <row r="4" spans="1:3">
      <c r="A4" s="4" t="s">
        <v>665</v>
      </c>
      <c r="B4" s="6" t="n">
        <v>271400</v>
      </c>
      <c r="C4" s="6" t="n">
        <v>300800</v>
      </c>
    </row>
    <row r="5" spans="1:3">
      <c r="A5" s="4" t="s">
        <v>666</v>
      </c>
      <c r="B5" s="5" t="n">
        <v>-269400</v>
      </c>
      <c r="C5" s="5" t="n">
        <v>-298800</v>
      </c>
    </row>
    <row r="6" spans="1:3">
      <c r="A6" s="4" t="s">
        <v>664</v>
      </c>
      <c r="B6" s="5" t="n">
        <v>2000</v>
      </c>
      <c r="C6" s="5" t="n">
        <v>2000</v>
      </c>
    </row>
    <row r="7" spans="1:3">
      <c r="A7" s="4" t="s">
        <v>667</v>
      </c>
    </row>
    <row r="8" spans="1:3">
      <c r="A8" s="3" t="s">
        <v>612</v>
      </c>
    </row>
    <row r="9" spans="1:3">
      <c r="A9" s="4" t="s">
        <v>665</v>
      </c>
      <c r="B9" s="5" t="n">
        <v>281100</v>
      </c>
      <c r="C9" s="5" t="n">
        <v>281500</v>
      </c>
    </row>
    <row r="10" spans="1:3">
      <c r="A10" s="4" t="s">
        <v>666</v>
      </c>
      <c r="B10" s="5" t="n">
        <v>-277900</v>
      </c>
      <c r="C10" s="5" t="n">
        <v>-279300</v>
      </c>
    </row>
    <row r="11" spans="1:3">
      <c r="A11" s="4" t="s">
        <v>664</v>
      </c>
      <c r="B11" s="6" t="n">
        <v>3200</v>
      </c>
      <c r="C11" s="6"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1</v>
      </c>
      <c r="B1" s="2" t="s">
        <v>2</v>
      </c>
      <c r="C1" s="2" t="s">
        <v>411</v>
      </c>
      <c r="D1" s="2" t="s">
        <v>29</v>
      </c>
      <c r="E1" s="2" t="s">
        <v>82</v>
      </c>
      <c r="F1" s="2" t="s">
        <v>692</v>
      </c>
    </row>
    <row r="2" spans="1:6">
      <c r="A2" s="3" t="s">
        <v>30</v>
      </c>
    </row>
    <row r="3" spans="1:6">
      <c r="A3" s="4" t="s">
        <v>221</v>
      </c>
      <c r="B3" s="6" t="n">
        <v>161475</v>
      </c>
      <c r="D3" s="6" t="n">
        <v>165485</v>
      </c>
      <c r="E3" s="6" t="n">
        <v>442491</v>
      </c>
      <c r="F3" s="6" t="n">
        <v>925699</v>
      </c>
    </row>
    <row r="4" spans="1:6">
      <c r="A4" s="4" t="s">
        <v>693</v>
      </c>
      <c r="B4" s="5" t="n">
        <v>837521</v>
      </c>
      <c r="D4" s="5" t="n">
        <v>846889</v>
      </c>
    </row>
    <row r="5" spans="1:6">
      <c r="A5" s="4" t="s">
        <v>33</v>
      </c>
      <c r="B5" s="5" t="n">
        <v>210854</v>
      </c>
      <c r="D5" s="5" t="n">
        <v>195740</v>
      </c>
    </row>
    <row r="6" spans="1:6">
      <c r="A6" s="4" t="s">
        <v>694</v>
      </c>
      <c r="B6" s="5" t="n">
        <v>0</v>
      </c>
      <c r="D6" s="5" t="n">
        <v>0</v>
      </c>
    </row>
    <row r="7" spans="1:6">
      <c r="A7" s="4" t="s">
        <v>34</v>
      </c>
      <c r="B7" s="5" t="n">
        <v>1209850</v>
      </c>
      <c r="D7" s="5" t="n">
        <v>1208114</v>
      </c>
    </row>
    <row r="8" spans="1:6">
      <c r="A8" s="4" t="s">
        <v>38</v>
      </c>
      <c r="B8" s="5" t="n">
        <v>4525583</v>
      </c>
      <c r="D8" s="5" t="n">
        <v>4489557</v>
      </c>
    </row>
    <row r="9" spans="1:6">
      <c r="A9" s="3" t="s">
        <v>39</v>
      </c>
    </row>
    <row r="10" spans="1:6">
      <c r="A10" s="4" t="s">
        <v>695</v>
      </c>
      <c r="B10" s="5" t="n">
        <v>0</v>
      </c>
      <c r="D10" s="5" t="n">
        <v>0</v>
      </c>
    </row>
    <row r="11" spans="1:6">
      <c r="A11" s="4" t="s">
        <v>696</v>
      </c>
      <c r="B11" s="5" t="n">
        <v>0</v>
      </c>
      <c r="D11" s="5" t="n">
        <v>0</v>
      </c>
    </row>
    <row r="12" spans="1:6">
      <c r="A12" s="4" t="s">
        <v>40</v>
      </c>
      <c r="B12" s="5" t="n">
        <v>4465378</v>
      </c>
      <c r="D12" s="5" t="n">
        <v>4441030</v>
      </c>
    </row>
    <row r="13" spans="1:6">
      <c r="A13" s="4" t="s">
        <v>42</v>
      </c>
      <c r="B13" s="5" t="n">
        <v>1791536</v>
      </c>
      <c r="C13" s="6" t="n">
        <v>1825721</v>
      </c>
    </row>
    <row r="14" spans="1:6">
      <c r="A14" s="4" t="s">
        <v>43</v>
      </c>
      <c r="B14" s="5" t="n">
        <v>1697016</v>
      </c>
      <c r="D14" s="5" t="n">
        <v>1713546</v>
      </c>
    </row>
    <row r="15" spans="1:6">
      <c r="A15" s="4" t="s">
        <v>44</v>
      </c>
      <c r="B15" s="5" t="n">
        <v>7953930</v>
      </c>
      <c r="D15" s="5" t="n">
        <v>6154576</v>
      </c>
    </row>
    <row r="16" spans="1:6">
      <c r="A16" s="4" t="s">
        <v>45</v>
      </c>
      <c r="B16" s="5" t="n">
        <v>13689363</v>
      </c>
      <c r="D16" s="5" t="n">
        <v>11852247</v>
      </c>
      <c r="E16" s="5" t="n">
        <v>11998149</v>
      </c>
    </row>
    <row r="17" spans="1:6">
      <c r="A17" s="3" t="s">
        <v>697</v>
      </c>
    </row>
    <row r="18" spans="1:6">
      <c r="A18" s="4" t="s">
        <v>698</v>
      </c>
      <c r="B18" s="5" t="n">
        <v>0</v>
      </c>
      <c r="D18" s="5" t="n">
        <v>0</v>
      </c>
    </row>
    <row r="19" spans="1:6">
      <c r="A19" s="4" t="s">
        <v>699</v>
      </c>
      <c r="B19" s="5" t="n">
        <v>0</v>
      </c>
      <c r="D19" s="5" t="n">
        <v>0</v>
      </c>
    </row>
    <row r="20" spans="1:6">
      <c r="A20" s="4" t="s">
        <v>700</v>
      </c>
      <c r="B20" s="5" t="n">
        <v>125142</v>
      </c>
      <c r="D20" s="5" t="n">
        <v>126406</v>
      </c>
    </row>
    <row r="21" spans="1:6">
      <c r="A21" s="4" t="s">
        <v>701</v>
      </c>
      <c r="B21" s="5" t="n">
        <v>1389991</v>
      </c>
      <c r="D21" s="5" t="n">
        <v>1336272</v>
      </c>
    </row>
    <row r="22" spans="1:6">
      <c r="A22" s="4" t="s">
        <v>702</v>
      </c>
      <c r="B22" s="5" t="n">
        <v>8365737</v>
      </c>
      <c r="D22" s="5" t="n">
        <v>8016417</v>
      </c>
    </row>
    <row r="23" spans="1:6">
      <c r="A23" s="4" t="s">
        <v>53</v>
      </c>
      <c r="B23" s="5" t="n">
        <v>1656659</v>
      </c>
      <c r="C23" s="6" t="n">
        <v>1685771</v>
      </c>
    </row>
    <row r="24" spans="1:6">
      <c r="A24" s="4" t="s">
        <v>703</v>
      </c>
      <c r="B24" s="5" t="n">
        <v>0</v>
      </c>
      <c r="D24" s="5" t="n">
        <v>0</v>
      </c>
    </row>
    <row r="25" spans="1:6">
      <c r="A25" s="4" t="s">
        <v>54</v>
      </c>
      <c r="B25" s="5" t="n">
        <v>317998</v>
      </c>
      <c r="D25" s="5" t="n">
        <v>417031</v>
      </c>
    </row>
    <row r="26" spans="1:6">
      <c r="A26" s="4" t="s">
        <v>59</v>
      </c>
      <c r="B26" s="5" t="n">
        <v>73102</v>
      </c>
      <c r="D26" s="5" t="n">
        <v>70532</v>
      </c>
    </row>
    <row r="27" spans="1:6">
      <c r="A27" s="4" t="s">
        <v>66</v>
      </c>
      <c r="B27" s="5" t="n">
        <v>1759401</v>
      </c>
      <c r="D27" s="5" t="n">
        <v>1884180</v>
      </c>
    </row>
    <row r="28" spans="1:6">
      <c r="A28" s="4" t="s">
        <v>67</v>
      </c>
      <c r="B28" s="5" t="n">
        <v>1333</v>
      </c>
      <c r="D28" s="5" t="n">
        <v>1409</v>
      </c>
    </row>
    <row r="29" spans="1:6">
      <c r="A29" s="4" t="s">
        <v>68</v>
      </c>
      <c r="B29" s="5" t="n">
        <v>1760734</v>
      </c>
      <c r="D29" s="5" t="n">
        <v>1885589</v>
      </c>
      <c r="E29" s="5" t="n">
        <v>2261275</v>
      </c>
      <c r="F29" s="5" t="n">
        <v>2298842</v>
      </c>
    </row>
    <row r="30" spans="1:6">
      <c r="A30" s="4" t="s">
        <v>69</v>
      </c>
      <c r="B30" s="5" t="n">
        <v>13689363</v>
      </c>
      <c r="D30" s="5" t="n">
        <v>11852247</v>
      </c>
    </row>
    <row r="31" spans="1:6">
      <c r="A31" s="4" t="s">
        <v>57</v>
      </c>
      <c r="B31" s="4" t="s">
        <v>58</v>
      </c>
      <c r="D31" s="4" t="s">
        <v>58</v>
      </c>
    </row>
    <row r="32" spans="1:6">
      <c r="A32" s="4" t="s">
        <v>704</v>
      </c>
    </row>
    <row r="33" spans="1:6">
      <c r="A33" s="3" t="s">
        <v>30</v>
      </c>
    </row>
    <row r="34" spans="1:6">
      <c r="A34" s="4" t="s">
        <v>221</v>
      </c>
      <c r="B34" s="5" t="n">
        <v>-70641</v>
      </c>
      <c r="D34" s="5" t="n">
        <v>-65615</v>
      </c>
      <c r="E34" s="5" t="n">
        <v>-31047</v>
      </c>
      <c r="F34" s="5" t="n">
        <v>-94726</v>
      </c>
    </row>
    <row r="35" spans="1:6">
      <c r="A35" s="4" t="s">
        <v>693</v>
      </c>
      <c r="B35" s="5" t="n">
        <v>0</v>
      </c>
      <c r="D35" s="5" t="n">
        <v>0</v>
      </c>
    </row>
    <row r="36" spans="1:6">
      <c r="A36" s="4" t="s">
        <v>33</v>
      </c>
      <c r="B36" s="5" t="n">
        <v>-29</v>
      </c>
      <c r="D36" s="5" t="n">
        <v>-29</v>
      </c>
    </row>
    <row r="37" spans="1:6">
      <c r="A37" s="4" t="s">
        <v>694</v>
      </c>
      <c r="B37" s="5" t="n">
        <v>-1032582</v>
      </c>
      <c r="D37" s="5" t="n">
        <v>-818463</v>
      </c>
    </row>
    <row r="38" spans="1:6">
      <c r="A38" s="4" t="s">
        <v>34</v>
      </c>
      <c r="B38" s="5" t="n">
        <v>-1103252</v>
      </c>
      <c r="D38" s="5" t="n">
        <v>-884107</v>
      </c>
    </row>
    <row r="39" spans="1:6">
      <c r="A39" s="4" t="s">
        <v>38</v>
      </c>
      <c r="B39" s="5" t="n">
        <v>0</v>
      </c>
      <c r="D39" s="5" t="n">
        <v>0</v>
      </c>
    </row>
    <row r="40" spans="1:6">
      <c r="A40" s="3" t="s">
        <v>39</v>
      </c>
    </row>
    <row r="41" spans="1:6">
      <c r="A41" s="4" t="s">
        <v>695</v>
      </c>
      <c r="B41" s="5" t="n">
        <v>-5009984</v>
      </c>
      <c r="D41" s="5" t="n">
        <v>-4954686</v>
      </c>
    </row>
    <row r="42" spans="1:6">
      <c r="A42" s="4" t="s">
        <v>696</v>
      </c>
      <c r="B42" s="5" t="n">
        <v>-2943682</v>
      </c>
      <c r="D42" s="5" t="n">
        <v>-2891318</v>
      </c>
    </row>
    <row r="43" spans="1:6">
      <c r="A43" s="4" t="s">
        <v>40</v>
      </c>
      <c r="B43" s="5" t="n">
        <v>0</v>
      </c>
      <c r="D43" s="5" t="n">
        <v>0</v>
      </c>
    </row>
    <row r="44" spans="1:6">
      <c r="A44" s="4" t="s">
        <v>42</v>
      </c>
      <c r="B44" s="5" t="n">
        <v>0</v>
      </c>
    </row>
    <row r="45" spans="1:6">
      <c r="A45" s="4" t="s">
        <v>43</v>
      </c>
      <c r="B45" s="5" t="n">
        <v>0</v>
      </c>
      <c r="D45" s="5" t="n">
        <v>0</v>
      </c>
    </row>
    <row r="46" spans="1:6">
      <c r="A46" s="4" t="s">
        <v>44</v>
      </c>
      <c r="B46" s="5" t="n">
        <v>-7953666</v>
      </c>
      <c r="D46" s="5" t="n">
        <v>-7846004</v>
      </c>
    </row>
    <row r="47" spans="1:6">
      <c r="A47" s="4" t="s">
        <v>45</v>
      </c>
      <c r="B47" s="5" t="n">
        <v>-9056918</v>
      </c>
      <c r="D47" s="5" t="n">
        <v>-8730111</v>
      </c>
    </row>
    <row r="48" spans="1:6">
      <c r="A48" s="3" t="s">
        <v>697</v>
      </c>
    </row>
    <row r="49" spans="1:6">
      <c r="A49" s="4" t="s">
        <v>698</v>
      </c>
      <c r="B49" s="5" t="n">
        <v>-1032582</v>
      </c>
      <c r="D49" s="5" t="n">
        <v>-818463</v>
      </c>
    </row>
    <row r="50" spans="1:6">
      <c r="A50" s="4" t="s">
        <v>699</v>
      </c>
      <c r="B50" s="5" t="n">
        <v>-70641</v>
      </c>
      <c r="D50" s="5" t="n">
        <v>-65615</v>
      </c>
    </row>
    <row r="51" spans="1:6">
      <c r="A51" s="4" t="s">
        <v>700</v>
      </c>
      <c r="B51" s="5" t="n">
        <v>-29</v>
      </c>
      <c r="D51" s="5" t="n">
        <v>-29</v>
      </c>
    </row>
    <row r="52" spans="1:6">
      <c r="A52" s="4" t="s">
        <v>701</v>
      </c>
      <c r="B52" s="5" t="n">
        <v>0</v>
      </c>
      <c r="D52" s="5" t="n">
        <v>0</v>
      </c>
    </row>
    <row r="53" spans="1:6">
      <c r="A53" s="4" t="s">
        <v>702</v>
      </c>
      <c r="B53" s="5" t="n">
        <v>0</v>
      </c>
      <c r="D53" s="5" t="n">
        <v>0</v>
      </c>
    </row>
    <row r="54" spans="1:6">
      <c r="A54" s="4" t="s">
        <v>53</v>
      </c>
      <c r="B54" s="5" t="n">
        <v>0</v>
      </c>
    </row>
    <row r="55" spans="1:6">
      <c r="A55" s="4" t="s">
        <v>703</v>
      </c>
      <c r="B55" s="5" t="n">
        <v>-5009984</v>
      </c>
      <c r="D55" s="5" t="n">
        <v>-4954686</v>
      </c>
    </row>
    <row r="56" spans="1:6">
      <c r="A56" s="4" t="s">
        <v>54</v>
      </c>
      <c r="B56" s="5" t="n">
        <v>0</v>
      </c>
      <c r="D56" s="5" t="n">
        <v>0</v>
      </c>
    </row>
    <row r="57" spans="1:6">
      <c r="A57" s="4" t="s">
        <v>59</v>
      </c>
      <c r="B57" s="5" t="n">
        <v>0</v>
      </c>
      <c r="D57" s="5" t="n">
        <v>0</v>
      </c>
    </row>
    <row r="58" spans="1:6">
      <c r="A58" s="4" t="s">
        <v>66</v>
      </c>
      <c r="B58" s="5" t="n">
        <v>-2943682</v>
      </c>
      <c r="D58" s="5" t="n">
        <v>-2891318</v>
      </c>
    </row>
    <row r="59" spans="1:6">
      <c r="A59" s="4" t="s">
        <v>67</v>
      </c>
      <c r="B59" s="5" t="n">
        <v>0</v>
      </c>
      <c r="D59" s="5" t="n">
        <v>0</v>
      </c>
    </row>
    <row r="60" spans="1:6">
      <c r="A60" s="4" t="s">
        <v>68</v>
      </c>
      <c r="B60" s="5" t="n">
        <v>-2943682</v>
      </c>
      <c r="D60" s="5" t="n">
        <v>-2891318</v>
      </c>
    </row>
    <row r="61" spans="1:6">
      <c r="A61" s="4" t="s">
        <v>69</v>
      </c>
      <c r="B61" s="5" t="n">
        <v>-9056918</v>
      </c>
      <c r="D61" s="5" t="n">
        <v>-8730111</v>
      </c>
    </row>
    <row r="62" spans="1:6">
      <c r="A62" s="4" t="s">
        <v>705</v>
      </c>
    </row>
    <row r="63" spans="1:6">
      <c r="A63" s="3" t="s">
        <v>30</v>
      </c>
    </row>
    <row r="64" spans="1:6">
      <c r="A64" s="4" t="s">
        <v>221</v>
      </c>
      <c r="B64" s="5" t="n">
        <v>11</v>
      </c>
      <c r="D64" s="5" t="n">
        <v>132</v>
      </c>
      <c r="E64" s="5" t="n">
        <v>3194</v>
      </c>
      <c r="F64" s="5" t="n">
        <v>2433</v>
      </c>
    </row>
    <row r="65" spans="1:6">
      <c r="A65" s="4" t="s">
        <v>693</v>
      </c>
      <c r="B65" s="5" t="n">
        <v>0</v>
      </c>
      <c r="D65" s="5" t="n">
        <v>0</v>
      </c>
    </row>
    <row r="66" spans="1:6">
      <c r="A66" s="4" t="s">
        <v>33</v>
      </c>
      <c r="B66" s="5" t="n">
        <v>0</v>
      </c>
      <c r="D66" s="5" t="n">
        <v>93</v>
      </c>
    </row>
    <row r="67" spans="1:6">
      <c r="A67" s="4" t="s">
        <v>694</v>
      </c>
      <c r="B67" s="5" t="n">
        <v>0</v>
      </c>
      <c r="D67" s="5" t="n">
        <v>0</v>
      </c>
    </row>
    <row r="68" spans="1:6">
      <c r="A68" s="4" t="s">
        <v>34</v>
      </c>
      <c r="B68" s="5" t="n">
        <v>11</v>
      </c>
      <c r="D68" s="5" t="n">
        <v>225</v>
      </c>
    </row>
    <row r="69" spans="1:6">
      <c r="A69" s="4" t="s">
        <v>38</v>
      </c>
      <c r="B69" s="5" t="n">
        <v>168</v>
      </c>
      <c r="D69" s="5" t="n">
        <v>190</v>
      </c>
    </row>
    <row r="70" spans="1:6">
      <c r="A70" s="3" t="s">
        <v>39</v>
      </c>
    </row>
    <row r="71" spans="1:6">
      <c r="A71" s="4" t="s">
        <v>695</v>
      </c>
      <c r="B71" s="5" t="n">
        <v>5009984</v>
      </c>
      <c r="D71" s="5" t="n">
        <v>4954686</v>
      </c>
    </row>
    <row r="72" spans="1:6">
      <c r="A72" s="4" t="s">
        <v>696</v>
      </c>
      <c r="B72" s="5" t="n">
        <v>1926435</v>
      </c>
      <c r="D72" s="5" t="n">
        <v>1885174</v>
      </c>
    </row>
    <row r="73" spans="1:6">
      <c r="A73" s="4" t="s">
        <v>40</v>
      </c>
      <c r="B73" s="5" t="n">
        <v>0</v>
      </c>
      <c r="D73" s="5" t="n">
        <v>0</v>
      </c>
    </row>
    <row r="74" spans="1:6">
      <c r="A74" s="4" t="s">
        <v>42</v>
      </c>
      <c r="B74" s="5" t="n">
        <v>0</v>
      </c>
    </row>
    <row r="75" spans="1:6">
      <c r="A75" s="4" t="s">
        <v>43</v>
      </c>
      <c r="B75" s="5" t="n">
        <v>5</v>
      </c>
      <c r="D75" s="5" t="n">
        <v>0</v>
      </c>
    </row>
    <row r="76" spans="1:6">
      <c r="A76" s="4" t="s">
        <v>44</v>
      </c>
      <c r="B76" s="5" t="n">
        <v>6936424</v>
      </c>
      <c r="D76" s="5" t="n">
        <v>6839860</v>
      </c>
    </row>
    <row r="77" spans="1:6">
      <c r="A77" s="4" t="s">
        <v>45</v>
      </c>
      <c r="B77" s="5" t="n">
        <v>6936603</v>
      </c>
      <c r="D77" s="5" t="n">
        <v>6840275</v>
      </c>
    </row>
    <row r="78" spans="1:6">
      <c r="A78" s="3" t="s">
        <v>697</v>
      </c>
    </row>
    <row r="79" spans="1:6">
      <c r="A79" s="4" t="s">
        <v>698</v>
      </c>
      <c r="B79" s="5" t="n">
        <v>729843</v>
      </c>
      <c r="D79" s="5" t="n">
        <v>462927</v>
      </c>
    </row>
    <row r="80" spans="1:6">
      <c r="A80" s="4" t="s">
        <v>699</v>
      </c>
      <c r="B80" s="5" t="n">
        <v>0</v>
      </c>
      <c r="D80" s="5" t="n">
        <v>0</v>
      </c>
    </row>
    <row r="81" spans="1:6">
      <c r="A81" s="4" t="s">
        <v>700</v>
      </c>
      <c r="B81" s="5" t="n">
        <v>0</v>
      </c>
      <c r="D81" s="5" t="n">
        <v>0</v>
      </c>
    </row>
    <row r="82" spans="1:6">
      <c r="A82" s="4" t="s">
        <v>701</v>
      </c>
      <c r="B82" s="5" t="n">
        <v>224825</v>
      </c>
      <c r="D82" s="5" t="n">
        <v>268373</v>
      </c>
    </row>
    <row r="83" spans="1:6">
      <c r="A83" s="4" t="s">
        <v>702</v>
      </c>
      <c r="B83" s="5" t="n">
        <v>4218887</v>
      </c>
      <c r="D83" s="5" t="n">
        <v>4223822</v>
      </c>
    </row>
    <row r="84" spans="1:6">
      <c r="A84" s="4" t="s">
        <v>53</v>
      </c>
      <c r="B84" s="5" t="n">
        <v>0</v>
      </c>
    </row>
    <row r="85" spans="1:6">
      <c r="A85" s="4" t="s">
        <v>703</v>
      </c>
      <c r="B85" s="5" t="n">
        <v>0</v>
      </c>
      <c r="D85" s="5" t="n">
        <v>0</v>
      </c>
    </row>
    <row r="86" spans="1:6">
      <c r="A86" s="4" t="s">
        <v>54</v>
      </c>
      <c r="B86" s="5" t="n">
        <v>3647</v>
      </c>
      <c r="D86" s="5" t="n">
        <v>973</v>
      </c>
    </row>
    <row r="87" spans="1:6">
      <c r="A87" s="4" t="s">
        <v>59</v>
      </c>
      <c r="B87" s="5" t="n">
        <v>0</v>
      </c>
      <c r="D87" s="5" t="n">
        <v>0</v>
      </c>
    </row>
    <row r="88" spans="1:6">
      <c r="A88" s="4" t="s">
        <v>66</v>
      </c>
      <c r="B88" s="5" t="n">
        <v>1759401</v>
      </c>
      <c r="D88" s="5" t="n">
        <v>1884180</v>
      </c>
    </row>
    <row r="89" spans="1:6">
      <c r="A89" s="4" t="s">
        <v>67</v>
      </c>
      <c r="B89" s="5" t="n">
        <v>0</v>
      </c>
      <c r="D89" s="5" t="n">
        <v>0</v>
      </c>
    </row>
    <row r="90" spans="1:6">
      <c r="A90" s="4" t="s">
        <v>68</v>
      </c>
      <c r="B90" s="5" t="n">
        <v>1759401</v>
      </c>
      <c r="D90" s="5" t="n">
        <v>1884180</v>
      </c>
    </row>
    <row r="91" spans="1:6">
      <c r="A91" s="4" t="s">
        <v>69</v>
      </c>
      <c r="B91" s="5" t="n">
        <v>6936603</v>
      </c>
      <c r="D91" s="5" t="n">
        <v>6840275</v>
      </c>
    </row>
    <row r="92" spans="1:6">
      <c r="A92" s="4" t="s">
        <v>706</v>
      </c>
    </row>
    <row r="93" spans="1:6">
      <c r="A93" s="3" t="s">
        <v>39</v>
      </c>
    </row>
    <row r="94" spans="1:6">
      <c r="A94" s="4" t="s">
        <v>707</v>
      </c>
      <c r="B94" s="5" t="n">
        <v>76000</v>
      </c>
      <c r="D94" s="5" t="n">
        <v>57200</v>
      </c>
    </row>
    <row r="95" spans="1:6">
      <c r="A95" s="4" t="s">
        <v>708</v>
      </c>
    </row>
    <row r="96" spans="1:6">
      <c r="A96" s="3" t="s">
        <v>30</v>
      </c>
    </row>
    <row r="97" spans="1:6">
      <c r="A97" s="4" t="s">
        <v>221</v>
      </c>
      <c r="B97" s="5" t="n">
        <v>122114</v>
      </c>
      <c r="D97" s="5" t="n">
        <v>61650</v>
      </c>
      <c r="E97" s="5" t="n">
        <v>75061</v>
      </c>
      <c r="F97" s="5" t="n">
        <v>634317</v>
      </c>
    </row>
    <row r="98" spans="1:6">
      <c r="A98" s="4" t="s">
        <v>693</v>
      </c>
      <c r="B98" s="5" t="n">
        <v>37598</v>
      </c>
      <c r="D98" s="5" t="n">
        <v>47900</v>
      </c>
    </row>
    <row r="99" spans="1:6">
      <c r="A99" s="4" t="s">
        <v>33</v>
      </c>
      <c r="B99" s="5" t="n">
        <v>110223</v>
      </c>
      <c r="D99" s="5" t="n">
        <v>108879</v>
      </c>
    </row>
    <row r="100" spans="1:6">
      <c r="A100" s="4" t="s">
        <v>694</v>
      </c>
      <c r="B100" s="5" t="n">
        <v>1032582</v>
      </c>
      <c r="D100" s="5" t="n">
        <v>818463</v>
      </c>
    </row>
    <row r="101" spans="1:6">
      <c r="A101" s="4" t="s">
        <v>34</v>
      </c>
      <c r="B101" s="5" t="n">
        <v>1302517</v>
      </c>
      <c r="D101" s="5" t="n">
        <v>1036892</v>
      </c>
    </row>
    <row r="102" spans="1:6">
      <c r="A102" s="4" t="s">
        <v>38</v>
      </c>
      <c r="B102" s="5" t="n">
        <v>2999744</v>
      </c>
      <c r="D102" s="5" t="n">
        <v>3002104</v>
      </c>
    </row>
    <row r="103" spans="1:6">
      <c r="A103" s="3" t="s">
        <v>39</v>
      </c>
    </row>
    <row r="104" spans="1:6">
      <c r="A104" s="4" t="s">
        <v>695</v>
      </c>
      <c r="B104" s="5" t="n">
        <v>0</v>
      </c>
      <c r="D104" s="5" t="n">
        <v>0</v>
      </c>
    </row>
    <row r="105" spans="1:6">
      <c r="A105" s="4" t="s">
        <v>696</v>
      </c>
      <c r="B105" s="5" t="n">
        <v>1017247</v>
      </c>
      <c r="D105" s="5" t="n">
        <v>1006144</v>
      </c>
    </row>
    <row r="106" spans="1:6">
      <c r="A106" s="4" t="s">
        <v>40</v>
      </c>
      <c r="B106" s="5" t="n">
        <v>2857855</v>
      </c>
      <c r="D106" s="5" t="n">
        <v>2858539</v>
      </c>
    </row>
    <row r="107" spans="1:6">
      <c r="A107" s="4" t="s">
        <v>42</v>
      </c>
      <c r="B107" s="5" t="n">
        <v>895920</v>
      </c>
    </row>
    <row r="108" spans="1:6">
      <c r="A108" s="4" t="s">
        <v>43</v>
      </c>
      <c r="B108" s="5" t="n">
        <v>976403</v>
      </c>
      <c r="D108" s="5" t="n">
        <v>979483</v>
      </c>
    </row>
    <row r="109" spans="1:6">
      <c r="A109" s="4" t="s">
        <v>44</v>
      </c>
      <c r="B109" s="5" t="n">
        <v>5747425</v>
      </c>
      <c r="D109" s="5" t="n">
        <v>4844166</v>
      </c>
    </row>
    <row r="110" spans="1:6">
      <c r="A110" s="4" t="s">
        <v>45</v>
      </c>
      <c r="B110" s="5" t="n">
        <v>10049686</v>
      </c>
      <c r="D110" s="5" t="n">
        <v>8883162</v>
      </c>
    </row>
    <row r="111" spans="1:6">
      <c r="A111" s="3" t="s">
        <v>697</v>
      </c>
    </row>
    <row r="112" spans="1:6">
      <c r="A112" s="4" t="s">
        <v>698</v>
      </c>
      <c r="B112" s="5" t="n">
        <v>0</v>
      </c>
      <c r="D112" s="5" t="n">
        <v>0</v>
      </c>
    </row>
    <row r="113" spans="1:6">
      <c r="A113" s="4" t="s">
        <v>699</v>
      </c>
      <c r="B113" s="5" t="n">
        <v>0</v>
      </c>
      <c r="D113" s="5" t="n">
        <v>10612</v>
      </c>
    </row>
    <row r="114" spans="1:6">
      <c r="A114" s="4" t="s">
        <v>700</v>
      </c>
      <c r="B114" s="5" t="n">
        <v>55940</v>
      </c>
      <c r="D114" s="5" t="n">
        <v>63703</v>
      </c>
    </row>
    <row r="115" spans="1:6">
      <c r="A115" s="4" t="s">
        <v>701</v>
      </c>
      <c r="B115" s="5" t="n">
        <v>632699</v>
      </c>
      <c r="D115" s="5" t="n">
        <v>616826</v>
      </c>
    </row>
    <row r="116" spans="1:6">
      <c r="A116" s="4" t="s">
        <v>702</v>
      </c>
      <c r="B116" s="5" t="n">
        <v>2212686</v>
      </c>
      <c r="D116" s="5" t="n">
        <v>1877649</v>
      </c>
    </row>
    <row r="117" spans="1:6">
      <c r="A117" s="4" t="s">
        <v>53</v>
      </c>
      <c r="B117" s="5" t="n">
        <v>832007</v>
      </c>
    </row>
    <row r="118" spans="1:6">
      <c r="A118" s="4" t="s">
        <v>703</v>
      </c>
      <c r="B118" s="5" t="n">
        <v>5009984</v>
      </c>
      <c r="D118" s="5" t="n">
        <v>4954686</v>
      </c>
    </row>
    <row r="119" spans="1:6">
      <c r="A119" s="4" t="s">
        <v>54</v>
      </c>
      <c r="B119" s="5" t="n">
        <v>51575</v>
      </c>
      <c r="D119" s="5" t="n">
        <v>115994</v>
      </c>
    </row>
    <row r="120" spans="1:6">
      <c r="A120" s="4" t="s">
        <v>59</v>
      </c>
      <c r="B120" s="5" t="n">
        <v>0</v>
      </c>
      <c r="D120" s="5" t="n">
        <v>0</v>
      </c>
    </row>
    <row r="121" spans="1:6">
      <c r="A121" s="4" t="s">
        <v>66</v>
      </c>
      <c r="B121" s="5" t="n">
        <v>1254795</v>
      </c>
      <c r="D121" s="5" t="n">
        <v>1243692</v>
      </c>
    </row>
    <row r="122" spans="1:6">
      <c r="A122" s="4" t="s">
        <v>67</v>
      </c>
      <c r="B122" s="5" t="n">
        <v>0</v>
      </c>
      <c r="D122" s="5" t="n">
        <v>0</v>
      </c>
    </row>
    <row r="123" spans="1:6">
      <c r="A123" s="4" t="s">
        <v>68</v>
      </c>
      <c r="B123" s="5" t="n">
        <v>1254795</v>
      </c>
      <c r="D123" s="5" t="n">
        <v>1243692</v>
      </c>
    </row>
    <row r="124" spans="1:6">
      <c r="A124" s="4" t="s">
        <v>69</v>
      </c>
      <c r="B124" s="5" t="n">
        <v>10049686</v>
      </c>
      <c r="D124" s="5" t="n">
        <v>8883162</v>
      </c>
    </row>
    <row r="125" spans="1:6">
      <c r="A125" s="4" t="s">
        <v>709</v>
      </c>
    </row>
    <row r="126" spans="1:6">
      <c r="A126" s="3" t="s">
        <v>39</v>
      </c>
    </row>
    <row r="127" spans="1:6">
      <c r="A127" s="4" t="s">
        <v>707</v>
      </c>
      <c r="B127" s="5" t="n">
        <v>0</v>
      </c>
      <c r="D127" s="5" t="n">
        <v>12700</v>
      </c>
    </row>
    <row r="128" spans="1:6">
      <c r="A128" s="4" t="s">
        <v>710</v>
      </c>
    </row>
    <row r="129" spans="1:6">
      <c r="A129" s="3" t="s">
        <v>30</v>
      </c>
    </row>
    <row r="130" spans="1:6">
      <c r="A130" s="4" t="s">
        <v>221</v>
      </c>
      <c r="B130" s="5" t="n">
        <v>109991</v>
      </c>
      <c r="D130" s="5" t="n">
        <v>169318</v>
      </c>
      <c r="E130" s="6" t="n">
        <v>395283</v>
      </c>
      <c r="F130" s="6" t="n">
        <v>383675</v>
      </c>
    </row>
    <row r="131" spans="1:6">
      <c r="A131" s="4" t="s">
        <v>693</v>
      </c>
      <c r="B131" s="5" t="n">
        <v>799923</v>
      </c>
      <c r="D131" s="5" t="n">
        <v>798989</v>
      </c>
    </row>
    <row r="132" spans="1:6">
      <c r="A132" s="4" t="s">
        <v>33</v>
      </c>
      <c r="B132" s="5" t="n">
        <v>100660</v>
      </c>
      <c r="D132" s="5" t="n">
        <v>86797</v>
      </c>
    </row>
    <row r="133" spans="1:6">
      <c r="A133" s="4" t="s">
        <v>694</v>
      </c>
      <c r="B133" s="5" t="n">
        <v>0</v>
      </c>
      <c r="D133" s="5" t="n">
        <v>0</v>
      </c>
    </row>
    <row r="134" spans="1:6">
      <c r="A134" s="4" t="s">
        <v>34</v>
      </c>
      <c r="B134" s="5" t="n">
        <v>1010574</v>
      </c>
      <c r="D134" s="5" t="n">
        <v>1055104</v>
      </c>
    </row>
    <row r="135" spans="1:6">
      <c r="A135" s="4" t="s">
        <v>38</v>
      </c>
      <c r="B135" s="5" t="n">
        <v>1525671</v>
      </c>
      <c r="D135" s="5" t="n">
        <v>1487263</v>
      </c>
    </row>
    <row r="136" spans="1:6">
      <c r="A136" s="3" t="s">
        <v>39</v>
      </c>
    </row>
    <row r="137" spans="1:6">
      <c r="A137" s="4" t="s">
        <v>695</v>
      </c>
      <c r="B137" s="5" t="n">
        <v>0</v>
      </c>
      <c r="D137" s="5" t="n">
        <v>0</v>
      </c>
    </row>
    <row r="138" spans="1:6">
      <c r="A138" s="4" t="s">
        <v>696</v>
      </c>
      <c r="B138" s="5" t="n">
        <v>0</v>
      </c>
      <c r="D138" s="5" t="n">
        <v>0</v>
      </c>
    </row>
    <row r="139" spans="1:6">
      <c r="A139" s="4" t="s">
        <v>40</v>
      </c>
      <c r="B139" s="5" t="n">
        <v>1607523</v>
      </c>
      <c r="D139" s="5" t="n">
        <v>1582491</v>
      </c>
    </row>
    <row r="140" spans="1:6">
      <c r="A140" s="4" t="s">
        <v>42</v>
      </c>
      <c r="B140" s="5" t="n">
        <v>895616</v>
      </c>
    </row>
    <row r="141" spans="1:6">
      <c r="A141" s="4" t="s">
        <v>43</v>
      </c>
      <c r="B141" s="5" t="n">
        <v>720608</v>
      </c>
      <c r="D141" s="5" t="n">
        <v>734063</v>
      </c>
    </row>
    <row r="142" spans="1:6">
      <c r="A142" s="4" t="s">
        <v>44</v>
      </c>
      <c r="B142" s="5" t="n">
        <v>3223747</v>
      </c>
      <c r="D142" s="5" t="n">
        <v>2316554</v>
      </c>
    </row>
    <row r="143" spans="1:6">
      <c r="A143" s="4" t="s">
        <v>45</v>
      </c>
      <c r="B143" s="5" t="n">
        <v>5759992</v>
      </c>
      <c r="D143" s="5" t="n">
        <v>4858921</v>
      </c>
    </row>
    <row r="144" spans="1:6">
      <c r="A144" s="3" t="s">
        <v>697</v>
      </c>
    </row>
    <row r="145" spans="1:6">
      <c r="A145" s="4" t="s">
        <v>698</v>
      </c>
      <c r="B145" s="5" t="n">
        <v>302739</v>
      </c>
      <c r="D145" s="5" t="n">
        <v>355536</v>
      </c>
    </row>
    <row r="146" spans="1:6">
      <c r="A146" s="4" t="s">
        <v>699</v>
      </c>
      <c r="B146" s="5" t="n">
        <v>70641</v>
      </c>
      <c r="D146" s="5" t="n">
        <v>55003</v>
      </c>
    </row>
    <row r="147" spans="1:6">
      <c r="A147" s="4" t="s">
        <v>700</v>
      </c>
      <c r="B147" s="5" t="n">
        <v>69231</v>
      </c>
      <c r="D147" s="5" t="n">
        <v>62732</v>
      </c>
    </row>
    <row r="148" spans="1:6">
      <c r="A148" s="4" t="s">
        <v>701</v>
      </c>
      <c r="B148" s="5" t="n">
        <v>532467</v>
      </c>
      <c r="D148" s="5" t="n">
        <v>451073</v>
      </c>
    </row>
    <row r="149" spans="1:6">
      <c r="A149" s="4" t="s">
        <v>702</v>
      </c>
      <c r="B149" s="5" t="n">
        <v>1934164</v>
      </c>
      <c r="D149" s="5" t="n">
        <v>1914946</v>
      </c>
    </row>
    <row r="150" spans="1:6">
      <c r="A150" s="4" t="s">
        <v>53</v>
      </c>
      <c r="B150" s="5" t="n">
        <v>824652</v>
      </c>
    </row>
    <row r="151" spans="1:6">
      <c r="A151" s="4" t="s">
        <v>703</v>
      </c>
      <c r="B151" s="5" t="n">
        <v>0</v>
      </c>
      <c r="D151" s="5" t="n">
        <v>0</v>
      </c>
    </row>
    <row r="152" spans="1:6">
      <c r="A152" s="4" t="s">
        <v>54</v>
      </c>
      <c r="B152" s="5" t="n">
        <v>262776</v>
      </c>
      <c r="D152" s="5" t="n">
        <v>300064</v>
      </c>
    </row>
    <row r="153" spans="1:6">
      <c r="A153" s="4" t="s">
        <v>59</v>
      </c>
      <c r="B153" s="5" t="n">
        <v>73102</v>
      </c>
      <c r="D153" s="5" t="n">
        <v>70532</v>
      </c>
    </row>
    <row r="154" spans="1:6">
      <c r="A154" s="4" t="s">
        <v>66</v>
      </c>
      <c r="B154" s="5" t="n">
        <v>1688887</v>
      </c>
      <c r="D154" s="5" t="n">
        <v>1647626</v>
      </c>
    </row>
    <row r="155" spans="1:6">
      <c r="A155" s="4" t="s">
        <v>67</v>
      </c>
      <c r="B155" s="5" t="n">
        <v>1333</v>
      </c>
      <c r="D155" s="5" t="n">
        <v>1409</v>
      </c>
    </row>
    <row r="156" spans="1:6">
      <c r="A156" s="4" t="s">
        <v>68</v>
      </c>
      <c r="B156" s="5" t="n">
        <v>1690220</v>
      </c>
      <c r="D156" s="5" t="n">
        <v>1649035</v>
      </c>
    </row>
    <row r="157" spans="1:6">
      <c r="A157" s="4" t="s">
        <v>69</v>
      </c>
      <c r="B157" s="6" t="n">
        <v>5759992</v>
      </c>
      <c r="D157" s="6" t="n">
        <v>48589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82</v>
      </c>
    </row>
    <row r="3" spans="1:3">
      <c r="A3" s="3" t="s">
        <v>712</v>
      </c>
    </row>
    <row r="4" spans="1:3">
      <c r="A4" s="4" t="s">
        <v>84</v>
      </c>
      <c r="B4" s="6" t="n">
        <v>1053863</v>
      </c>
      <c r="C4" s="6" t="n">
        <v>1042458</v>
      </c>
    </row>
    <row r="5" spans="1:3">
      <c r="A5" s="4" t="s">
        <v>713</v>
      </c>
      <c r="B5" s="5" t="n">
        <v>0</v>
      </c>
      <c r="C5" s="5" t="n">
        <v>0</v>
      </c>
    </row>
    <row r="6" spans="1:3">
      <c r="A6" s="4" t="s">
        <v>86</v>
      </c>
      <c r="B6" s="5" t="n">
        <v>461544</v>
      </c>
      <c r="C6" s="5" t="n">
        <v>448721</v>
      </c>
    </row>
    <row r="7" spans="1:3">
      <c r="A7" s="4" t="s">
        <v>713</v>
      </c>
      <c r="B7" s="5" t="n">
        <v>0</v>
      </c>
      <c r="C7" s="5" t="n">
        <v>0</v>
      </c>
    </row>
    <row r="8" spans="1:3">
      <c r="A8" s="4" t="s">
        <v>97</v>
      </c>
      <c r="B8" s="5" t="n">
        <v>-24</v>
      </c>
      <c r="C8" s="5" t="n">
        <v>-462</v>
      </c>
    </row>
    <row r="9" spans="1:3">
      <c r="A9" s="3" t="s">
        <v>85</v>
      </c>
    </row>
    <row r="10" spans="1:3">
      <c r="A10" s="4" t="s">
        <v>714</v>
      </c>
      <c r="B10" s="5" t="n">
        <v>270559</v>
      </c>
      <c r="C10" s="5" t="n">
        <v>269730</v>
      </c>
    </row>
    <row r="11" spans="1:3">
      <c r="A11" s="4" t="s">
        <v>715</v>
      </c>
      <c r="B11" s="5" t="n">
        <v>162483</v>
      </c>
      <c r="C11" s="5" t="n">
        <v>160578</v>
      </c>
    </row>
    <row r="12" spans="1:3">
      <c r="A12" s="4" t="s">
        <v>716</v>
      </c>
      <c r="B12" s="5" t="n">
        <v>602</v>
      </c>
      <c r="C12" s="5" t="n">
        <v>-1130</v>
      </c>
    </row>
    <row r="13" spans="1:3">
      <c r="A13" s="4" t="s">
        <v>90</v>
      </c>
      <c r="B13" s="5" t="n">
        <v>895188</v>
      </c>
      <c r="C13" s="5" t="n">
        <v>877899</v>
      </c>
    </row>
    <row r="14" spans="1:3">
      <c r="A14" s="4" t="s">
        <v>91</v>
      </c>
      <c r="B14" s="5" t="n">
        <v>158675</v>
      </c>
      <c r="C14" s="5" t="n">
        <v>164559</v>
      </c>
    </row>
    <row r="15" spans="1:3">
      <c r="A15" s="4" t="s">
        <v>92</v>
      </c>
      <c r="B15" s="5" t="n">
        <v>102436</v>
      </c>
      <c r="C15" s="5" t="n">
        <v>97626</v>
      </c>
    </row>
    <row r="16" spans="1:3">
      <c r="A16" s="4" t="s">
        <v>569</v>
      </c>
      <c r="B16" s="5" t="n">
        <v>15210</v>
      </c>
      <c r="C16" s="5" t="n">
        <v>20151</v>
      </c>
    </row>
    <row r="17" spans="1:3">
      <c r="A17" s="4" t="s">
        <v>94</v>
      </c>
      <c r="B17" s="5" t="n">
        <v>41029</v>
      </c>
      <c r="C17" s="5" t="n">
        <v>46782</v>
      </c>
    </row>
    <row r="18" spans="1:3">
      <c r="A18" s="4" t="s">
        <v>95</v>
      </c>
      <c r="B18" s="5" t="n">
        <v>10553</v>
      </c>
      <c r="C18" s="5" t="n">
        <v>1168</v>
      </c>
    </row>
    <row r="19" spans="1:3">
      <c r="A19" s="4" t="s">
        <v>717</v>
      </c>
      <c r="B19" s="5" t="n">
        <v>0</v>
      </c>
      <c r="C19" s="5" t="n">
        <v>0</v>
      </c>
    </row>
    <row r="20" spans="1:3">
      <c r="A20" s="4" t="s">
        <v>96</v>
      </c>
      <c r="B20" s="5" t="n">
        <v>30476</v>
      </c>
      <c r="C20" s="5" t="n">
        <v>45614</v>
      </c>
    </row>
    <row r="21" spans="1:3">
      <c r="A21" s="4" t="s">
        <v>98</v>
      </c>
      <c r="B21" s="5" t="n">
        <v>30452</v>
      </c>
      <c r="C21" s="5" t="n">
        <v>45152</v>
      </c>
    </row>
    <row r="22" spans="1:3">
      <c r="A22" s="4" t="s">
        <v>99</v>
      </c>
      <c r="B22" s="5" t="n">
        <v>891</v>
      </c>
      <c r="C22" s="5" t="n">
        <v>468</v>
      </c>
    </row>
    <row r="23" spans="1:3">
      <c r="A23" s="4" t="s">
        <v>515</v>
      </c>
      <c r="B23" s="5" t="n">
        <v>29561</v>
      </c>
      <c r="C23" s="5" t="n">
        <v>44684</v>
      </c>
    </row>
    <row r="24" spans="1:3">
      <c r="A24" s="4" t="s">
        <v>98</v>
      </c>
      <c r="B24" s="5" t="n">
        <v>30452</v>
      </c>
      <c r="C24" s="5" t="n">
        <v>45152</v>
      </c>
    </row>
    <row r="25" spans="1:3">
      <c r="A25" s="3" t="s">
        <v>115</v>
      </c>
    </row>
    <row r="26" spans="1:3">
      <c r="A26" s="4" t="s">
        <v>116</v>
      </c>
      <c r="B26" s="5" t="n">
        <v>18191</v>
      </c>
      <c r="C26" s="5" t="n">
        <v>31651</v>
      </c>
    </row>
    <row r="27" spans="1:3">
      <c r="A27" s="4" t="s">
        <v>117</v>
      </c>
      <c r="B27" s="5" t="n">
        <v>-2674</v>
      </c>
      <c r="C27" s="5" t="n">
        <v>-185</v>
      </c>
    </row>
    <row r="28" spans="1:3">
      <c r="A28" s="4" t="s">
        <v>718</v>
      </c>
      <c r="B28" s="5" t="n">
        <v>0</v>
      </c>
      <c r="C28" s="5" t="n">
        <v>0</v>
      </c>
    </row>
    <row r="29" spans="1:3">
      <c r="A29" s="4" t="s">
        <v>118</v>
      </c>
      <c r="B29" s="5" t="n">
        <v>15517</v>
      </c>
      <c r="C29" s="5" t="n">
        <v>31466</v>
      </c>
    </row>
    <row r="30" spans="1:3">
      <c r="A30" s="4" t="s">
        <v>119</v>
      </c>
      <c r="B30" s="5" t="n">
        <v>45969</v>
      </c>
      <c r="C30" s="5" t="n">
        <v>76618</v>
      </c>
    </row>
    <row r="31" spans="1:3">
      <c r="A31" s="4" t="s">
        <v>120</v>
      </c>
      <c r="B31" s="5" t="n">
        <v>1704</v>
      </c>
      <c r="C31" s="5" t="n">
        <v>2027</v>
      </c>
    </row>
    <row r="32" spans="1:3">
      <c r="A32" s="4" t="s">
        <v>121</v>
      </c>
      <c r="B32" s="5" t="n">
        <v>44265</v>
      </c>
      <c r="C32" s="5" t="n">
        <v>74591</v>
      </c>
    </row>
    <row r="33" spans="1:3">
      <c r="A33" s="4" t="s">
        <v>704</v>
      </c>
    </row>
    <row r="34" spans="1:3">
      <c r="A34" s="3" t="s">
        <v>712</v>
      </c>
    </row>
    <row r="35" spans="1:3">
      <c r="A35" s="4" t="s">
        <v>84</v>
      </c>
      <c r="B35" s="5" t="n">
        <v>-6077</v>
      </c>
      <c r="C35" s="5" t="n">
        <v>-5696</v>
      </c>
    </row>
    <row r="36" spans="1:3">
      <c r="A36" s="4" t="s">
        <v>713</v>
      </c>
      <c r="B36" s="5" t="n">
        <v>-6077</v>
      </c>
      <c r="C36" s="5" t="n">
        <v>-5696</v>
      </c>
    </row>
    <row r="37" spans="1:3">
      <c r="A37" s="4" t="s">
        <v>86</v>
      </c>
      <c r="B37" s="5" t="n">
        <v>0</v>
      </c>
      <c r="C37" s="5" t="n">
        <v>0</v>
      </c>
    </row>
    <row r="38" spans="1:3">
      <c r="A38" s="4" t="s">
        <v>713</v>
      </c>
      <c r="B38" s="5" t="n">
        <v>-6077</v>
      </c>
      <c r="C38" s="5" t="n">
        <v>-5696</v>
      </c>
    </row>
    <row r="39" spans="1:3">
      <c r="A39" s="4" t="s">
        <v>97</v>
      </c>
      <c r="B39" s="5" t="n">
        <v>0</v>
      </c>
      <c r="C39" s="5" t="n">
        <v>0</v>
      </c>
    </row>
    <row r="40" spans="1:3">
      <c r="A40" s="3" t="s">
        <v>85</v>
      </c>
    </row>
    <row r="41" spans="1:3">
      <c r="A41" s="4" t="s">
        <v>714</v>
      </c>
      <c r="B41" s="5" t="n">
        <v>0</v>
      </c>
      <c r="C41" s="5" t="n">
        <v>0</v>
      </c>
    </row>
    <row r="42" spans="1:3">
      <c r="A42" s="4" t="s">
        <v>715</v>
      </c>
      <c r="B42" s="5" t="n">
        <v>0</v>
      </c>
      <c r="C42" s="5" t="n">
        <v>0</v>
      </c>
    </row>
    <row r="43" spans="1:3">
      <c r="A43" s="4" t="s">
        <v>716</v>
      </c>
      <c r="B43" s="5" t="n">
        <v>0</v>
      </c>
      <c r="C43" s="5" t="n">
        <v>0</v>
      </c>
    </row>
    <row r="44" spans="1:3">
      <c r="A44" s="4" t="s">
        <v>90</v>
      </c>
      <c r="B44" s="5" t="n">
        <v>-6077</v>
      </c>
      <c r="C44" s="5" t="n">
        <v>-5696</v>
      </c>
    </row>
    <row r="45" spans="1:3">
      <c r="A45" s="4" t="s">
        <v>91</v>
      </c>
      <c r="B45" s="5" t="n">
        <v>0</v>
      </c>
      <c r="C45" s="5" t="n">
        <v>0</v>
      </c>
    </row>
    <row r="46" spans="1:3">
      <c r="A46" s="4" t="s">
        <v>92</v>
      </c>
      <c r="B46" s="5" t="n">
        <v>0</v>
      </c>
      <c r="C46" s="5" t="n">
        <v>0</v>
      </c>
    </row>
    <row r="47" spans="1:3">
      <c r="A47" s="4" t="s">
        <v>569</v>
      </c>
      <c r="B47" s="5" t="n">
        <v>0</v>
      </c>
      <c r="C47" s="5" t="n">
        <v>0</v>
      </c>
    </row>
    <row r="48" spans="1:3">
      <c r="A48" s="4" t="s">
        <v>94</v>
      </c>
      <c r="B48" s="5" t="n">
        <v>0</v>
      </c>
      <c r="C48" s="5" t="n">
        <v>0</v>
      </c>
    </row>
    <row r="49" spans="1:3">
      <c r="A49" s="4" t="s">
        <v>95</v>
      </c>
      <c r="B49" s="5" t="n">
        <v>0</v>
      </c>
      <c r="C49" s="5" t="n">
        <v>0</v>
      </c>
    </row>
    <row r="50" spans="1:3">
      <c r="A50" s="4" t="s">
        <v>717</v>
      </c>
      <c r="B50" s="5" t="n">
        <v>75320</v>
      </c>
      <c r="C50" s="5" t="n">
        <v>90679</v>
      </c>
    </row>
    <row r="51" spans="1:3">
      <c r="A51" s="4" t="s">
        <v>96</v>
      </c>
      <c r="B51" s="5" t="n">
        <v>-75320</v>
      </c>
      <c r="C51" s="5" t="n">
        <v>-90679</v>
      </c>
    </row>
    <row r="52" spans="1:3">
      <c r="A52" s="4" t="s">
        <v>98</v>
      </c>
      <c r="B52" s="5" t="n">
        <v>-75320</v>
      </c>
      <c r="C52" s="5" t="n">
        <v>-90679</v>
      </c>
    </row>
    <row r="53" spans="1:3">
      <c r="A53" s="4" t="s">
        <v>99</v>
      </c>
      <c r="B53" s="5" t="n">
        <v>0</v>
      </c>
      <c r="C53" s="5" t="n">
        <v>0</v>
      </c>
    </row>
    <row r="54" spans="1:3">
      <c r="A54" s="4" t="s">
        <v>515</v>
      </c>
      <c r="B54" s="5" t="n">
        <v>-75320</v>
      </c>
      <c r="C54" s="5" t="n">
        <v>-90679</v>
      </c>
    </row>
    <row r="55" spans="1:3">
      <c r="A55" s="4" t="s">
        <v>98</v>
      </c>
      <c r="B55" s="5" t="n">
        <v>-75320</v>
      </c>
      <c r="C55" s="5" t="n">
        <v>-90679</v>
      </c>
    </row>
    <row r="56" spans="1:3">
      <c r="A56" s="3" t="s">
        <v>115</v>
      </c>
    </row>
    <row r="57" spans="1:3">
      <c r="A57" s="4" t="s">
        <v>116</v>
      </c>
      <c r="B57" s="5" t="n">
        <v>0</v>
      </c>
      <c r="C57" s="5" t="n">
        <v>0</v>
      </c>
    </row>
    <row r="58" spans="1:3">
      <c r="A58" s="4" t="s">
        <v>117</v>
      </c>
      <c r="B58" s="5" t="n">
        <v>0</v>
      </c>
      <c r="C58" s="5" t="n">
        <v>0</v>
      </c>
    </row>
    <row r="59" spans="1:3">
      <c r="A59" s="4" t="s">
        <v>718</v>
      </c>
      <c r="B59" s="5" t="n">
        <v>-18393</v>
      </c>
      <c r="C59" s="5" t="n">
        <v>-74068</v>
      </c>
    </row>
    <row r="60" spans="1:3">
      <c r="A60" s="4" t="s">
        <v>118</v>
      </c>
      <c r="B60" s="5" t="n">
        <v>-18393</v>
      </c>
      <c r="C60" s="5" t="n">
        <v>-74068</v>
      </c>
    </row>
    <row r="61" spans="1:3">
      <c r="A61" s="4" t="s">
        <v>119</v>
      </c>
      <c r="B61" s="5" t="n">
        <v>-93713</v>
      </c>
      <c r="C61" s="5" t="n">
        <v>-164747</v>
      </c>
    </row>
    <row r="62" spans="1:3">
      <c r="A62" s="4" t="s">
        <v>120</v>
      </c>
      <c r="B62" s="5" t="n">
        <v>0</v>
      </c>
      <c r="C62" s="5" t="n">
        <v>0</v>
      </c>
    </row>
    <row r="63" spans="1:3">
      <c r="A63" s="4" t="s">
        <v>121</v>
      </c>
      <c r="B63" s="5" t="n">
        <v>-93713</v>
      </c>
      <c r="C63" s="5" t="n">
        <v>-164747</v>
      </c>
    </row>
    <row r="64" spans="1:3">
      <c r="A64" s="4" t="s">
        <v>705</v>
      </c>
    </row>
    <row r="65" spans="1:3">
      <c r="A65" s="3" t="s">
        <v>712</v>
      </c>
    </row>
    <row r="66" spans="1:3">
      <c r="A66" s="4" t="s">
        <v>84</v>
      </c>
      <c r="B66" s="5" t="n">
        <v>0</v>
      </c>
      <c r="C66" s="5" t="n">
        <v>0</v>
      </c>
    </row>
    <row r="67" spans="1:3">
      <c r="A67" s="4" t="s">
        <v>713</v>
      </c>
      <c r="B67" s="5" t="n">
        <v>0</v>
      </c>
      <c r="C67" s="5" t="n">
        <v>0</v>
      </c>
    </row>
    <row r="68" spans="1:3">
      <c r="A68" s="4" t="s">
        <v>86</v>
      </c>
      <c r="B68" s="5" t="n">
        <v>0</v>
      </c>
      <c r="C68" s="5" t="n">
        <v>0</v>
      </c>
    </row>
    <row r="69" spans="1:3">
      <c r="A69" s="4" t="s">
        <v>713</v>
      </c>
      <c r="B69" s="5" t="n">
        <v>0</v>
      </c>
      <c r="C69" s="5" t="n">
        <v>0</v>
      </c>
    </row>
    <row r="70" spans="1:3">
      <c r="A70" s="4" t="s">
        <v>97</v>
      </c>
      <c r="B70" s="5" t="n">
        <v>0</v>
      </c>
      <c r="C70" s="5" t="n">
        <v>0</v>
      </c>
    </row>
    <row r="71" spans="1:3">
      <c r="A71" s="3" t="s">
        <v>85</v>
      </c>
    </row>
    <row r="72" spans="1:3">
      <c r="A72" s="4" t="s">
        <v>714</v>
      </c>
      <c r="B72" s="5" t="n">
        <v>87</v>
      </c>
      <c r="C72" s="5" t="n">
        <v>43</v>
      </c>
    </row>
    <row r="73" spans="1:3">
      <c r="A73" s="4" t="s">
        <v>715</v>
      </c>
      <c r="B73" s="5" t="n">
        <v>23</v>
      </c>
      <c r="C73" s="5" t="n">
        <v>33</v>
      </c>
    </row>
    <row r="74" spans="1:3">
      <c r="A74" s="4" t="s">
        <v>716</v>
      </c>
      <c r="B74" s="5" t="n">
        <v>0</v>
      </c>
      <c r="C74" s="5" t="n">
        <v>0</v>
      </c>
    </row>
    <row r="75" spans="1:3">
      <c r="A75" s="4" t="s">
        <v>90</v>
      </c>
      <c r="B75" s="5" t="n">
        <v>110</v>
      </c>
      <c r="C75" s="5" t="n">
        <v>76</v>
      </c>
    </row>
    <row r="76" spans="1:3">
      <c r="A76" s="4" t="s">
        <v>91</v>
      </c>
      <c r="B76" s="5" t="n">
        <v>-110</v>
      </c>
      <c r="C76" s="5" t="n">
        <v>-76</v>
      </c>
    </row>
    <row r="77" spans="1:3">
      <c r="A77" s="4" t="s">
        <v>92</v>
      </c>
      <c r="B77" s="5" t="n">
        <v>49625</v>
      </c>
      <c r="C77" s="5" t="n">
        <v>49941</v>
      </c>
    </row>
    <row r="78" spans="1:3">
      <c r="A78" s="4" t="s">
        <v>569</v>
      </c>
      <c r="B78" s="5" t="n">
        <v>182</v>
      </c>
      <c r="C78" s="5" t="n">
        <v>-1157</v>
      </c>
    </row>
    <row r="79" spans="1:3">
      <c r="A79" s="4" t="s">
        <v>94</v>
      </c>
      <c r="B79" s="5" t="n">
        <v>-49917</v>
      </c>
      <c r="C79" s="5" t="n">
        <v>-48860</v>
      </c>
    </row>
    <row r="80" spans="1:3">
      <c r="A80" s="4" t="s">
        <v>95</v>
      </c>
      <c r="B80" s="5" t="n">
        <v>0</v>
      </c>
      <c r="C80" s="5" t="n">
        <v>0</v>
      </c>
    </row>
    <row r="81" spans="1:3">
      <c r="A81" s="4" t="s">
        <v>717</v>
      </c>
      <c r="B81" s="5" t="n">
        <v>-79478</v>
      </c>
      <c r="C81" s="5" t="n">
        <v>-93544</v>
      </c>
    </row>
    <row r="82" spans="1:3">
      <c r="A82" s="4" t="s">
        <v>96</v>
      </c>
      <c r="B82" s="5" t="n">
        <v>29561</v>
      </c>
      <c r="C82" s="5" t="n">
        <v>44684</v>
      </c>
    </row>
    <row r="83" spans="1:3">
      <c r="A83" s="4" t="s">
        <v>98</v>
      </c>
      <c r="B83" s="5" t="n">
        <v>29561</v>
      </c>
      <c r="C83" s="5" t="n">
        <v>44684</v>
      </c>
    </row>
    <row r="84" spans="1:3">
      <c r="A84" s="4" t="s">
        <v>99</v>
      </c>
      <c r="B84" s="5" t="n">
        <v>0</v>
      </c>
      <c r="C84" s="5" t="n">
        <v>0</v>
      </c>
    </row>
    <row r="85" spans="1:3">
      <c r="A85" s="4" t="s">
        <v>515</v>
      </c>
      <c r="B85" s="5" t="n">
        <v>29561</v>
      </c>
      <c r="C85" s="5" t="n">
        <v>44684</v>
      </c>
    </row>
    <row r="86" spans="1:3">
      <c r="A86" s="4" t="s">
        <v>98</v>
      </c>
      <c r="B86" s="5" t="n">
        <v>29561</v>
      </c>
      <c r="C86" s="5" t="n">
        <v>44684</v>
      </c>
    </row>
    <row r="87" spans="1:3">
      <c r="A87" s="3" t="s">
        <v>115</v>
      </c>
    </row>
    <row r="88" spans="1:3">
      <c r="A88" s="4" t="s">
        <v>116</v>
      </c>
      <c r="B88" s="5" t="n">
        <v>6141</v>
      </c>
      <c r="C88" s="5" t="n">
        <v>-5635</v>
      </c>
    </row>
    <row r="89" spans="1:3">
      <c r="A89" s="4" t="s">
        <v>117</v>
      </c>
      <c r="B89" s="5" t="n">
        <v>-2674</v>
      </c>
      <c r="C89" s="5" t="n">
        <v>-185</v>
      </c>
    </row>
    <row r="90" spans="1:3">
      <c r="A90" s="4" t="s">
        <v>718</v>
      </c>
      <c r="B90" s="5" t="n">
        <v>11237</v>
      </c>
      <c r="C90" s="5" t="n">
        <v>35732</v>
      </c>
    </row>
    <row r="91" spans="1:3">
      <c r="A91" s="4" t="s">
        <v>118</v>
      </c>
      <c r="B91" s="5" t="n">
        <v>14704</v>
      </c>
      <c r="C91" s="5" t="n">
        <v>29912</v>
      </c>
    </row>
    <row r="92" spans="1:3">
      <c r="A92" s="4" t="s">
        <v>119</v>
      </c>
      <c r="B92" s="5" t="n">
        <v>44265</v>
      </c>
      <c r="C92" s="5" t="n">
        <v>74596</v>
      </c>
    </row>
    <row r="93" spans="1:3">
      <c r="A93" s="4" t="s">
        <v>120</v>
      </c>
      <c r="B93" s="5" t="n">
        <v>0</v>
      </c>
      <c r="C93" s="5" t="n">
        <v>0</v>
      </c>
    </row>
    <row r="94" spans="1:3">
      <c r="A94" s="4" t="s">
        <v>121</v>
      </c>
      <c r="B94" s="5" t="n">
        <v>44265</v>
      </c>
      <c r="C94" s="5" t="n">
        <v>74596</v>
      </c>
    </row>
    <row r="95" spans="1:3">
      <c r="A95" s="4" t="s">
        <v>708</v>
      </c>
    </row>
    <row r="96" spans="1:3">
      <c r="A96" s="3" t="s">
        <v>712</v>
      </c>
    </row>
    <row r="97" spans="1:3">
      <c r="A97" s="4" t="s">
        <v>84</v>
      </c>
      <c r="B97" s="5" t="n">
        <v>644588</v>
      </c>
      <c r="C97" s="5" t="n">
        <v>627911</v>
      </c>
    </row>
    <row r="98" spans="1:3">
      <c r="A98" s="4" t="s">
        <v>713</v>
      </c>
      <c r="B98" s="5" t="n">
        <v>1154</v>
      </c>
      <c r="C98" s="5" t="n">
        <v>1205</v>
      </c>
    </row>
    <row r="99" spans="1:3">
      <c r="A99" s="4" t="s">
        <v>86</v>
      </c>
      <c r="B99" s="5" t="n">
        <v>263137</v>
      </c>
      <c r="C99" s="5" t="n">
        <v>246163</v>
      </c>
    </row>
    <row r="100" spans="1:3">
      <c r="A100" s="4" t="s">
        <v>713</v>
      </c>
      <c r="B100" s="5" t="n">
        <v>4923</v>
      </c>
      <c r="C100" s="5" t="n">
        <v>4491</v>
      </c>
    </row>
    <row r="101" spans="1:3">
      <c r="A101" s="4" t="s">
        <v>97</v>
      </c>
      <c r="B101" s="5" t="n">
        <v>-24</v>
      </c>
      <c r="C101" s="5" t="n">
        <v>-422</v>
      </c>
    </row>
    <row r="102" spans="1:3">
      <c r="A102" s="3" t="s">
        <v>85</v>
      </c>
    </row>
    <row r="103" spans="1:3">
      <c r="A103" s="4" t="s">
        <v>714</v>
      </c>
      <c r="B103" s="5" t="n">
        <v>187822</v>
      </c>
      <c r="C103" s="5" t="n">
        <v>185348</v>
      </c>
    </row>
    <row r="104" spans="1:3">
      <c r="A104" s="4" t="s">
        <v>715</v>
      </c>
      <c r="B104" s="5" t="n">
        <v>102954</v>
      </c>
      <c r="C104" s="5" t="n">
        <v>102446</v>
      </c>
    </row>
    <row r="105" spans="1:3">
      <c r="A105" s="4" t="s">
        <v>716</v>
      </c>
      <c r="B105" s="5" t="n">
        <v>-574</v>
      </c>
      <c r="C105" s="5" t="n">
        <v>356</v>
      </c>
    </row>
    <row r="106" spans="1:3">
      <c r="A106" s="4" t="s">
        <v>90</v>
      </c>
      <c r="B106" s="5" t="n">
        <v>559410</v>
      </c>
      <c r="C106" s="5" t="n">
        <v>538092</v>
      </c>
    </row>
    <row r="107" spans="1:3">
      <c r="A107" s="4" t="s">
        <v>91</v>
      </c>
      <c r="B107" s="5" t="n">
        <v>85178</v>
      </c>
      <c r="C107" s="5" t="n">
        <v>89819</v>
      </c>
    </row>
    <row r="108" spans="1:3">
      <c r="A108" s="4" t="s">
        <v>92</v>
      </c>
      <c r="B108" s="5" t="n">
        <v>4057</v>
      </c>
      <c r="C108" s="5" t="n">
        <v>-1508</v>
      </c>
    </row>
    <row r="109" spans="1:3">
      <c r="A109" s="4" t="s">
        <v>569</v>
      </c>
      <c r="B109" s="5" t="n">
        <v>527</v>
      </c>
      <c r="C109" s="5" t="n">
        <v>1560</v>
      </c>
    </row>
    <row r="110" spans="1:3">
      <c r="A110" s="4" t="s">
        <v>94</v>
      </c>
      <c r="B110" s="5" t="n">
        <v>80594</v>
      </c>
      <c r="C110" s="5" t="n">
        <v>89767</v>
      </c>
    </row>
    <row r="111" spans="1:3">
      <c r="A111" s="4" t="s">
        <v>95</v>
      </c>
      <c r="B111" s="5" t="n">
        <v>1301</v>
      </c>
      <c r="C111" s="5" t="n">
        <v>-6712</v>
      </c>
    </row>
    <row r="112" spans="1:3">
      <c r="A112" s="4" t="s">
        <v>717</v>
      </c>
      <c r="B112" s="5" t="n">
        <v>4158</v>
      </c>
      <c r="C112" s="5" t="n">
        <v>2865</v>
      </c>
    </row>
    <row r="113" spans="1:3">
      <c r="A113" s="4" t="s">
        <v>96</v>
      </c>
      <c r="B113" s="5" t="n">
        <v>75135</v>
      </c>
      <c r="C113" s="5" t="n">
        <v>93614</v>
      </c>
    </row>
    <row r="114" spans="1:3">
      <c r="A114" s="4" t="s">
        <v>98</v>
      </c>
      <c r="B114" s="5" t="n">
        <v>75111</v>
      </c>
      <c r="C114" s="5" t="n">
        <v>93192</v>
      </c>
    </row>
    <row r="115" spans="1:3">
      <c r="A115" s="4" t="s">
        <v>99</v>
      </c>
      <c r="B115" s="5" t="n">
        <v>0</v>
      </c>
      <c r="C115" s="5" t="n">
        <v>0</v>
      </c>
    </row>
    <row r="116" spans="1:3">
      <c r="A116" s="4" t="s">
        <v>515</v>
      </c>
      <c r="B116" s="5" t="n">
        <v>75111</v>
      </c>
      <c r="C116" s="5" t="n">
        <v>93192</v>
      </c>
    </row>
    <row r="117" spans="1:3">
      <c r="A117" s="4" t="s">
        <v>98</v>
      </c>
      <c r="B117" s="5" t="n">
        <v>75111</v>
      </c>
      <c r="C117" s="5" t="n">
        <v>93192</v>
      </c>
    </row>
    <row r="118" spans="1:3">
      <c r="A118" s="3" t="s">
        <v>115</v>
      </c>
    </row>
    <row r="119" spans="1:3">
      <c r="A119" s="4" t="s">
        <v>116</v>
      </c>
      <c r="B119" s="5" t="n">
        <v>0</v>
      </c>
      <c r="C119" s="5" t="n">
        <v>0</v>
      </c>
    </row>
    <row r="120" spans="1:3">
      <c r="A120" s="4" t="s">
        <v>117</v>
      </c>
      <c r="B120" s="5" t="n">
        <v>0</v>
      </c>
      <c r="C120" s="5" t="n">
        <v>0</v>
      </c>
    </row>
    <row r="121" spans="1:3">
      <c r="A121" s="4" t="s">
        <v>718</v>
      </c>
      <c r="B121" s="5" t="n">
        <v>7156</v>
      </c>
      <c r="C121" s="5" t="n">
        <v>38336</v>
      </c>
    </row>
    <row r="122" spans="1:3">
      <c r="A122" s="4" t="s">
        <v>118</v>
      </c>
      <c r="B122" s="5" t="n">
        <v>7156</v>
      </c>
      <c r="C122" s="5" t="n">
        <v>38336</v>
      </c>
    </row>
    <row r="123" spans="1:3">
      <c r="A123" s="4" t="s">
        <v>119</v>
      </c>
      <c r="B123" s="5" t="n">
        <v>82267</v>
      </c>
      <c r="C123" s="5" t="n">
        <v>131528</v>
      </c>
    </row>
    <row r="124" spans="1:3">
      <c r="A124" s="4" t="s">
        <v>120</v>
      </c>
      <c r="B124" s="5" t="n">
        <v>0</v>
      </c>
      <c r="C124" s="5" t="n">
        <v>0</v>
      </c>
    </row>
    <row r="125" spans="1:3">
      <c r="A125" s="4" t="s">
        <v>121</v>
      </c>
      <c r="B125" s="5" t="n">
        <v>82267</v>
      </c>
      <c r="C125" s="5" t="n">
        <v>131528</v>
      </c>
    </row>
    <row r="126" spans="1:3">
      <c r="A126" s="4" t="s">
        <v>710</v>
      </c>
    </row>
    <row r="127" spans="1:3">
      <c r="A127" s="3" t="s">
        <v>712</v>
      </c>
    </row>
    <row r="128" spans="1:3">
      <c r="A128" s="4" t="s">
        <v>84</v>
      </c>
      <c r="B128" s="5" t="n">
        <v>415352</v>
      </c>
      <c r="C128" s="5" t="n">
        <v>420243</v>
      </c>
    </row>
    <row r="129" spans="1:3">
      <c r="A129" s="4" t="s">
        <v>713</v>
      </c>
      <c r="B129" s="5" t="n">
        <v>4923</v>
      </c>
      <c r="C129" s="5" t="n">
        <v>4491</v>
      </c>
    </row>
    <row r="130" spans="1:3">
      <c r="A130" s="4" t="s">
        <v>86</v>
      </c>
      <c r="B130" s="5" t="n">
        <v>198407</v>
      </c>
      <c r="C130" s="5" t="n">
        <v>202558</v>
      </c>
    </row>
    <row r="131" spans="1:3">
      <c r="A131" s="4" t="s">
        <v>713</v>
      </c>
      <c r="B131" s="5" t="n">
        <v>1154</v>
      </c>
      <c r="C131" s="5" t="n">
        <v>1205</v>
      </c>
    </row>
    <row r="132" spans="1:3">
      <c r="A132" s="4" t="s">
        <v>97</v>
      </c>
      <c r="B132" s="5" t="n">
        <v>0</v>
      </c>
      <c r="C132" s="5" t="n">
        <v>-40</v>
      </c>
    </row>
    <row r="133" spans="1:3">
      <c r="A133" s="3" t="s">
        <v>85</v>
      </c>
    </row>
    <row r="134" spans="1:3">
      <c r="A134" s="4" t="s">
        <v>714</v>
      </c>
      <c r="B134" s="5" t="n">
        <v>82650</v>
      </c>
      <c r="C134" s="5" t="n">
        <v>84339</v>
      </c>
    </row>
    <row r="135" spans="1:3">
      <c r="A135" s="4" t="s">
        <v>715</v>
      </c>
      <c r="B135" s="5" t="n">
        <v>59506</v>
      </c>
      <c r="C135" s="5" t="n">
        <v>58099</v>
      </c>
    </row>
    <row r="136" spans="1:3">
      <c r="A136" s="4" t="s">
        <v>716</v>
      </c>
      <c r="B136" s="5" t="n">
        <v>-28</v>
      </c>
      <c r="C136" s="5" t="n">
        <v>774</v>
      </c>
    </row>
    <row r="137" spans="1:3">
      <c r="A137" s="4" t="s">
        <v>90</v>
      </c>
      <c r="B137" s="5" t="n">
        <v>341745</v>
      </c>
      <c r="C137" s="5" t="n">
        <v>345427</v>
      </c>
    </row>
    <row r="138" spans="1:3">
      <c r="A138" s="4" t="s">
        <v>91</v>
      </c>
      <c r="B138" s="5" t="n">
        <v>73607</v>
      </c>
      <c r="C138" s="5" t="n">
        <v>74816</v>
      </c>
    </row>
    <row r="139" spans="1:3">
      <c r="A139" s="4" t="s">
        <v>92</v>
      </c>
      <c r="B139" s="5" t="n">
        <v>48754</v>
      </c>
      <c r="C139" s="5" t="n">
        <v>-49193</v>
      </c>
    </row>
    <row r="140" spans="1:3">
      <c r="A140" s="4" t="s">
        <v>569</v>
      </c>
      <c r="B140" s="5" t="n">
        <v>14501</v>
      </c>
      <c r="C140" s="5" t="n">
        <v>19748</v>
      </c>
    </row>
    <row r="141" spans="1:3">
      <c r="A141" s="4" t="s">
        <v>94</v>
      </c>
      <c r="B141" s="5" t="n">
        <v>10352</v>
      </c>
      <c r="C141" s="5" t="n">
        <v>5875</v>
      </c>
    </row>
    <row r="142" spans="1:3">
      <c r="A142" s="4" t="s">
        <v>95</v>
      </c>
      <c r="B142" s="5" t="n">
        <v>9252</v>
      </c>
      <c r="C142" s="5" t="n">
        <v>7880</v>
      </c>
    </row>
    <row r="143" spans="1:3">
      <c r="A143" s="4" t="s">
        <v>717</v>
      </c>
      <c r="B143" s="5" t="n">
        <v>0</v>
      </c>
      <c r="C143" s="5" t="n">
        <v>0</v>
      </c>
    </row>
    <row r="144" spans="1:3">
      <c r="A144" s="4" t="s">
        <v>96</v>
      </c>
      <c r="B144" s="5" t="n">
        <v>1100</v>
      </c>
      <c r="C144" s="5" t="n">
        <v>-2005</v>
      </c>
    </row>
    <row r="145" spans="1:3">
      <c r="A145" s="4" t="s">
        <v>98</v>
      </c>
      <c r="B145" s="5" t="n">
        <v>1100</v>
      </c>
      <c r="C145" s="5" t="n">
        <v>-2045</v>
      </c>
    </row>
    <row r="146" spans="1:3">
      <c r="A146" s="4" t="s">
        <v>99</v>
      </c>
      <c r="B146" s="5" t="n">
        <v>891</v>
      </c>
      <c r="C146" s="5" t="n">
        <v>468</v>
      </c>
    </row>
    <row r="147" spans="1:3">
      <c r="A147" s="4" t="s">
        <v>515</v>
      </c>
      <c r="B147" s="5" t="n">
        <v>209</v>
      </c>
      <c r="C147" s="5" t="n">
        <v>-2513</v>
      </c>
    </row>
    <row r="148" spans="1:3">
      <c r="A148" s="4" t="s">
        <v>98</v>
      </c>
      <c r="B148" s="5" t="n">
        <v>1100</v>
      </c>
      <c r="C148" s="5" t="n">
        <v>-2045</v>
      </c>
    </row>
    <row r="149" spans="1:3">
      <c r="A149" s="3" t="s">
        <v>115</v>
      </c>
    </row>
    <row r="150" spans="1:3">
      <c r="A150" s="4" t="s">
        <v>116</v>
      </c>
      <c r="B150" s="5" t="n">
        <v>12050</v>
      </c>
      <c r="C150" s="5" t="n">
        <v>37286</v>
      </c>
    </row>
    <row r="151" spans="1:3">
      <c r="A151" s="4" t="s">
        <v>117</v>
      </c>
      <c r="B151" s="5" t="n">
        <v>0</v>
      </c>
      <c r="C151" s="5" t="n">
        <v>0</v>
      </c>
    </row>
    <row r="152" spans="1:3">
      <c r="A152" s="4" t="s">
        <v>718</v>
      </c>
      <c r="B152" s="5" t="n">
        <v>0</v>
      </c>
      <c r="C152" s="5" t="n">
        <v>0</v>
      </c>
    </row>
    <row r="153" spans="1:3">
      <c r="A153" s="4" t="s">
        <v>118</v>
      </c>
      <c r="B153" s="5" t="n">
        <v>12050</v>
      </c>
      <c r="C153" s="5" t="n">
        <v>37286</v>
      </c>
    </row>
    <row r="154" spans="1:3">
      <c r="A154" s="4" t="s">
        <v>119</v>
      </c>
      <c r="B154" s="5" t="n">
        <v>13150</v>
      </c>
      <c r="C154" s="5" t="n">
        <v>35241</v>
      </c>
    </row>
    <row r="155" spans="1:3">
      <c r="A155" s="4" t="s">
        <v>120</v>
      </c>
      <c r="B155" s="5" t="n">
        <v>1704</v>
      </c>
      <c r="C155" s="5" t="n">
        <v>2027</v>
      </c>
    </row>
    <row r="156" spans="1:3">
      <c r="A156" s="4" t="s">
        <v>121</v>
      </c>
      <c r="B156" s="5" t="n">
        <v>11446</v>
      </c>
      <c r="C156" s="5" t="n">
        <v>33214</v>
      </c>
    </row>
    <row r="157" spans="1:3">
      <c r="A157" s="4" t="s">
        <v>719</v>
      </c>
    </row>
    <row r="158" spans="1:3">
      <c r="A158" s="3" t="s">
        <v>712</v>
      </c>
    </row>
    <row r="159" spans="1:3">
      <c r="A159" s="4" t="s">
        <v>84</v>
      </c>
      <c r="B159" s="5" t="n">
        <v>662974</v>
      </c>
      <c r="C159" s="5" t="n">
        <v>651149</v>
      </c>
    </row>
    <row r="160" spans="1:3">
      <c r="A160" s="4" t="s">
        <v>720</v>
      </c>
    </row>
    <row r="161" spans="1:3">
      <c r="A161" s="3" t="s">
        <v>712</v>
      </c>
    </row>
    <row r="162" spans="1:3">
      <c r="A162" s="4" t="s">
        <v>84</v>
      </c>
      <c r="C162" s="5" t="n">
        <v>0</v>
      </c>
    </row>
    <row r="163" spans="1:3">
      <c r="A163" s="4" t="s">
        <v>721</v>
      </c>
    </row>
    <row r="164" spans="1:3">
      <c r="A164" s="3" t="s">
        <v>712</v>
      </c>
    </row>
    <row r="165" spans="1:3">
      <c r="A165" s="4" t="s">
        <v>84</v>
      </c>
      <c r="C165" s="5" t="n">
        <v>0</v>
      </c>
    </row>
    <row r="166" spans="1:3">
      <c r="A166" s="4" t="s">
        <v>722</v>
      </c>
    </row>
    <row r="167" spans="1:3">
      <c r="A167" s="3" t="s">
        <v>712</v>
      </c>
    </row>
    <row r="168" spans="1:3">
      <c r="A168" s="4" t="s">
        <v>84</v>
      </c>
      <c r="B168" s="5" t="n">
        <v>403741</v>
      </c>
      <c r="C168" s="5" t="n">
        <v>396476</v>
      </c>
    </row>
    <row r="169" spans="1:3">
      <c r="A169" s="4" t="s">
        <v>107</v>
      </c>
    </row>
    <row r="170" spans="1:3">
      <c r="A170" s="3" t="s">
        <v>712</v>
      </c>
    </row>
    <row r="171" spans="1:3">
      <c r="A171" s="4" t="s">
        <v>84</v>
      </c>
      <c r="B171" s="5" t="n">
        <v>662974</v>
      </c>
      <c r="C171" s="5" t="n">
        <v>651149</v>
      </c>
    </row>
    <row r="172" spans="1:3">
      <c r="A172" s="4" t="s">
        <v>723</v>
      </c>
    </row>
    <row r="173" spans="1:3">
      <c r="A173" s="3" t="s">
        <v>712</v>
      </c>
    </row>
    <row r="174" spans="1:3">
      <c r="A174" s="4" t="s">
        <v>84</v>
      </c>
      <c r="B174" s="5" t="n">
        <v>0</v>
      </c>
    </row>
    <row r="175" spans="1:3">
      <c r="A175" s="4" t="s">
        <v>724</v>
      </c>
    </row>
    <row r="176" spans="1:3">
      <c r="A176" s="3" t="s">
        <v>712</v>
      </c>
    </row>
    <row r="177" spans="1:3">
      <c r="A177" s="4" t="s">
        <v>84</v>
      </c>
      <c r="B177" s="5" t="n">
        <v>259233</v>
      </c>
      <c r="C177" s="5" t="n">
        <v>254673</v>
      </c>
    </row>
    <row r="178" spans="1:3">
      <c r="A178" s="4" t="s">
        <v>108</v>
      </c>
    </row>
    <row r="179" spans="1:3">
      <c r="A179" s="3" t="s">
        <v>712</v>
      </c>
    </row>
    <row r="180" spans="1:3">
      <c r="A180" s="4" t="s">
        <v>84</v>
      </c>
      <c r="B180" s="5" t="n">
        <v>390889</v>
      </c>
      <c r="C180" s="5" t="n">
        <v>391309</v>
      </c>
    </row>
    <row r="181" spans="1:3">
      <c r="A181" s="4" t="s">
        <v>725</v>
      </c>
    </row>
    <row r="182" spans="1:3">
      <c r="A182" s="3" t="s">
        <v>712</v>
      </c>
    </row>
    <row r="183" spans="1:3">
      <c r="A183" s="4" t="s">
        <v>84</v>
      </c>
      <c r="B183" s="5" t="n">
        <v>0</v>
      </c>
      <c r="C183" s="5" t="n">
        <v>0</v>
      </c>
    </row>
    <row r="184" spans="1:3">
      <c r="A184" s="4" t="s">
        <v>726</v>
      </c>
    </row>
    <row r="185" spans="1:3">
      <c r="A185" s="3" t="s">
        <v>712</v>
      </c>
    </row>
    <row r="186" spans="1:3">
      <c r="A186" s="4" t="s">
        <v>84</v>
      </c>
      <c r="B186" s="5" t="n">
        <v>0</v>
      </c>
      <c r="C186" s="5" t="n">
        <v>0</v>
      </c>
    </row>
    <row r="187" spans="1:3">
      <c r="A187" s="4" t="s">
        <v>727</v>
      </c>
    </row>
    <row r="188" spans="1:3">
      <c r="A188" s="3" t="s">
        <v>712</v>
      </c>
    </row>
    <row r="189" spans="1:3">
      <c r="A189" s="4" t="s">
        <v>84</v>
      </c>
      <c r="B189" s="5" t="n">
        <v>239693</v>
      </c>
      <c r="C189" s="5" t="n">
        <v>230230</v>
      </c>
    </row>
    <row r="190" spans="1:3">
      <c r="A190" s="4" t="s">
        <v>728</v>
      </c>
    </row>
    <row r="191" spans="1:3">
      <c r="A191" s="3" t="s">
        <v>712</v>
      </c>
    </row>
    <row r="192" spans="1:3">
      <c r="A192" s="4" t="s">
        <v>84</v>
      </c>
      <c r="B192" s="6" t="n">
        <v>151196</v>
      </c>
      <c r="C192" s="6" t="n">
        <v>1610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9</v>
      </c>
      <c r="B1" s="2" t="s">
        <v>1</v>
      </c>
    </row>
    <row r="2" spans="1:4">
      <c r="B2" s="2" t="s">
        <v>2</v>
      </c>
      <c r="C2" s="2" t="s">
        <v>82</v>
      </c>
      <c r="D2" s="2" t="s">
        <v>29</v>
      </c>
    </row>
    <row r="3" spans="1:4">
      <c r="A3" s="3" t="s">
        <v>163</v>
      </c>
    </row>
    <row r="4" spans="1:4">
      <c r="A4" s="4" t="s">
        <v>730</v>
      </c>
      <c r="B4" s="6" t="n">
        <v>117067</v>
      </c>
      <c r="C4" s="6" t="n">
        <v>91568</v>
      </c>
    </row>
    <row r="5" spans="1:4">
      <c r="A5" s="4" t="s">
        <v>731</v>
      </c>
      <c r="B5" s="5" t="n">
        <v>0</v>
      </c>
      <c r="C5" s="5" t="n">
        <v>0</v>
      </c>
    </row>
    <row r="6" spans="1:4">
      <c r="A6" s="4" t="s">
        <v>177</v>
      </c>
      <c r="B6" s="5" t="n">
        <v>117067</v>
      </c>
      <c r="C6" s="5" t="n">
        <v>91568</v>
      </c>
    </row>
    <row r="7" spans="1:4">
      <c r="A7" s="3" t="s">
        <v>178</v>
      </c>
    </row>
    <row r="8" spans="1:4">
      <c r="A8" s="4" t="s">
        <v>179</v>
      </c>
      <c r="B8" s="5" t="n">
        <v>-184765</v>
      </c>
      <c r="C8" s="5" t="n">
        <v>-95605</v>
      </c>
    </row>
    <row r="9" spans="1:4">
      <c r="A9" s="4" t="s">
        <v>180</v>
      </c>
      <c r="B9" s="5" t="n">
        <v>-39423</v>
      </c>
      <c r="C9" s="5" t="n">
        <v>-1428974</v>
      </c>
    </row>
    <row r="10" spans="1:4">
      <c r="A10" s="4" t="s">
        <v>732</v>
      </c>
      <c r="B10" s="5" t="n">
        <v>0</v>
      </c>
      <c r="C10" s="5" t="n">
        <v>0</v>
      </c>
    </row>
    <row r="11" spans="1:4">
      <c r="A11" s="4" t="s">
        <v>733</v>
      </c>
      <c r="B11" s="5" t="n">
        <v>-67912</v>
      </c>
      <c r="C11" s="5" t="n">
        <v>-18046</v>
      </c>
    </row>
    <row r="12" spans="1:4">
      <c r="A12" s="4" t="s">
        <v>185</v>
      </c>
      <c r="B12" s="5" t="n">
        <v>105</v>
      </c>
      <c r="C12" s="5" t="n">
        <v>-19387</v>
      </c>
    </row>
    <row r="13" spans="1:4">
      <c r="A13" s="4" t="s">
        <v>734</v>
      </c>
      <c r="B13" s="5" t="n">
        <v>-19222</v>
      </c>
      <c r="C13" s="5" t="n">
        <v>0</v>
      </c>
    </row>
    <row r="14" spans="1:4">
      <c r="A14" s="4" t="s">
        <v>186</v>
      </c>
      <c r="B14" s="5" t="n">
        <v>-311217</v>
      </c>
      <c r="C14" s="5" t="n">
        <v>-1562012</v>
      </c>
    </row>
    <row r="15" spans="1:4">
      <c r="A15" s="4" t="s">
        <v>187</v>
      </c>
      <c r="B15" s="5" t="n">
        <v>0</v>
      </c>
      <c r="C15" s="5" t="n">
        <v>0</v>
      </c>
    </row>
    <row r="16" spans="1:4">
      <c r="A16" s="4" t="s">
        <v>188</v>
      </c>
      <c r="B16" s="5" t="n">
        <v>-311217</v>
      </c>
      <c r="C16" s="5" t="n">
        <v>-1562012</v>
      </c>
    </row>
    <row r="17" spans="1:4">
      <c r="A17" s="3" t="s">
        <v>189</v>
      </c>
    </row>
    <row r="18" spans="1:4">
      <c r="A18" s="4" t="s">
        <v>190</v>
      </c>
      <c r="B18" s="5" t="n">
        <v>-1351242</v>
      </c>
      <c r="C18" s="5" t="n">
        <v>-4410656</v>
      </c>
    </row>
    <row r="19" spans="1:4">
      <c r="A19" s="4" t="s">
        <v>191</v>
      </c>
      <c r="B19" s="5" t="n">
        <v>1723462</v>
      </c>
      <c r="C19" s="5" t="n">
        <v>5496491</v>
      </c>
    </row>
    <row r="20" spans="1:4">
      <c r="A20" s="4" t="s">
        <v>735</v>
      </c>
      <c r="B20" s="5" t="n">
        <v>0</v>
      </c>
      <c r="C20" s="5" t="n">
        <v>0</v>
      </c>
    </row>
    <row r="21" spans="1:4">
      <c r="A21" s="4" t="s">
        <v>736</v>
      </c>
      <c r="B21" s="5" t="n">
        <v>-498</v>
      </c>
      <c r="C21" s="5" t="n">
        <v>-561</v>
      </c>
    </row>
    <row r="22" spans="1:4">
      <c r="A22" s="4" t="s">
        <v>737</v>
      </c>
      <c r="B22" s="5" t="n">
        <v>0</v>
      </c>
      <c r="C22" s="5" t="n">
        <v>0</v>
      </c>
    </row>
    <row r="23" spans="1:4">
      <c r="A23" s="4" t="s">
        <v>193</v>
      </c>
      <c r="B23" s="5" t="n">
        <v>-178023</v>
      </c>
      <c r="C23" s="5" t="n">
        <v>-169006</v>
      </c>
    </row>
    <row r="24" spans="1:4">
      <c r="A24" s="4" t="s">
        <v>196</v>
      </c>
      <c r="B24" s="5" t="n">
        <v>-5963</v>
      </c>
      <c r="C24" s="5" t="n">
        <v>-5950</v>
      </c>
    </row>
    <row r="25" spans="1:4">
      <c r="A25" s="4" t="s">
        <v>194</v>
      </c>
      <c r="B25" s="5" t="n">
        <v>0</v>
      </c>
      <c r="C25" s="5" t="n">
        <v>76192</v>
      </c>
    </row>
    <row r="26" spans="1:4">
      <c r="A26" s="4" t="s">
        <v>195</v>
      </c>
      <c r="B26" s="5" t="n">
        <v>0</v>
      </c>
      <c r="C26" s="5" t="n">
        <v>8716</v>
      </c>
    </row>
    <row r="27" spans="1:4">
      <c r="A27" s="4" t="s">
        <v>197</v>
      </c>
      <c r="B27" s="5" t="n">
        <v>0</v>
      </c>
      <c r="C27" s="5" t="n">
        <v>-9974</v>
      </c>
    </row>
    <row r="28" spans="1:4">
      <c r="A28" s="4" t="s">
        <v>198</v>
      </c>
      <c r="B28" s="5" t="n">
        <v>187736</v>
      </c>
      <c r="C28" s="5" t="n">
        <v>985252</v>
      </c>
    </row>
    <row r="29" spans="1:4">
      <c r="A29" s="4" t="s">
        <v>199</v>
      </c>
      <c r="B29" s="5" t="n">
        <v>0</v>
      </c>
      <c r="C29" s="5" t="n">
        <v>0</v>
      </c>
    </row>
    <row r="30" spans="1:4">
      <c r="A30" s="4" t="s">
        <v>200</v>
      </c>
      <c r="B30" s="5" t="n">
        <v>187736</v>
      </c>
      <c r="C30" s="5" t="n">
        <v>985252</v>
      </c>
    </row>
    <row r="31" spans="1:4">
      <c r="A31" s="4" t="s">
        <v>738</v>
      </c>
      <c r="B31" s="5" t="n">
        <v>2404</v>
      </c>
      <c r="C31" s="5" t="n">
        <v>1984</v>
      </c>
    </row>
    <row r="32" spans="1:4">
      <c r="A32" s="4" t="s">
        <v>202</v>
      </c>
      <c r="B32" s="5" t="n">
        <v>-4010</v>
      </c>
      <c r="C32" s="5" t="n">
        <v>-483208</v>
      </c>
    </row>
    <row r="33" spans="1:4">
      <c r="A33" s="4" t="s">
        <v>203</v>
      </c>
      <c r="B33" s="5" t="n">
        <v>165485</v>
      </c>
      <c r="C33" s="5" t="n">
        <v>925699</v>
      </c>
    </row>
    <row r="34" spans="1:4">
      <c r="A34" s="4" t="s">
        <v>204</v>
      </c>
      <c r="B34" s="5" t="n">
        <v>161475</v>
      </c>
      <c r="C34" s="5" t="n">
        <v>442491</v>
      </c>
    </row>
    <row r="35" spans="1:4">
      <c r="A35" s="4" t="s">
        <v>739</v>
      </c>
      <c r="B35" s="5" t="n">
        <v>161475</v>
      </c>
      <c r="D35" s="6" t="n">
        <v>165485</v>
      </c>
    </row>
    <row r="36" spans="1:4">
      <c r="A36" s="4" t="s">
        <v>704</v>
      </c>
    </row>
    <row r="37" spans="1:4">
      <c r="A37" s="3" t="s">
        <v>163</v>
      </c>
    </row>
    <row r="38" spans="1:4">
      <c r="A38" s="4" t="s">
        <v>730</v>
      </c>
      <c r="B38" s="5" t="n">
        <v>0</v>
      </c>
      <c r="C38" s="5" t="n">
        <v>0</v>
      </c>
    </row>
    <row r="39" spans="1:4">
      <c r="A39" s="4" t="s">
        <v>731</v>
      </c>
      <c r="B39" s="5" t="n">
        <v>0</v>
      </c>
      <c r="C39" s="5" t="n">
        <v>0</v>
      </c>
    </row>
    <row r="40" spans="1:4">
      <c r="A40" s="4" t="s">
        <v>177</v>
      </c>
      <c r="B40" s="5" t="n">
        <v>0</v>
      </c>
      <c r="C40" s="5" t="n">
        <v>0</v>
      </c>
    </row>
    <row r="41" spans="1:4">
      <c r="A41" s="3" t="s">
        <v>178</v>
      </c>
    </row>
    <row r="42" spans="1:4">
      <c r="A42" s="4" t="s">
        <v>179</v>
      </c>
      <c r="B42" s="5" t="n">
        <v>0</v>
      </c>
      <c r="C42" s="5" t="n">
        <v>0</v>
      </c>
    </row>
    <row r="43" spans="1:4">
      <c r="A43" s="4" t="s">
        <v>180</v>
      </c>
      <c r="B43" s="5" t="n">
        <v>0</v>
      </c>
      <c r="C43" s="5" t="n">
        <v>0</v>
      </c>
    </row>
    <row r="44" spans="1:4">
      <c r="A44" s="4" t="s">
        <v>732</v>
      </c>
      <c r="B44" s="5" t="n">
        <v>275034</v>
      </c>
      <c r="C44" s="5" t="n">
        <v>366180</v>
      </c>
    </row>
    <row r="45" spans="1:4">
      <c r="A45" s="4" t="s">
        <v>733</v>
      </c>
      <c r="B45" s="5" t="n">
        <v>0</v>
      </c>
      <c r="C45" s="5" t="n">
        <v>0</v>
      </c>
    </row>
    <row r="46" spans="1:4">
      <c r="A46" s="4" t="s">
        <v>185</v>
      </c>
      <c r="B46" s="5" t="n">
        <v>0</v>
      </c>
      <c r="C46" s="5" t="n">
        <v>0</v>
      </c>
    </row>
    <row r="47" spans="1:4">
      <c r="A47" s="4" t="s">
        <v>734</v>
      </c>
      <c r="B47" s="5" t="n">
        <v>0</v>
      </c>
    </row>
    <row r="48" spans="1:4">
      <c r="A48" s="4" t="s">
        <v>186</v>
      </c>
      <c r="B48" s="5" t="n">
        <v>-275034</v>
      </c>
      <c r="C48" s="5" t="n">
        <v>-366180</v>
      </c>
    </row>
    <row r="49" spans="1:4">
      <c r="A49" s="4" t="s">
        <v>187</v>
      </c>
      <c r="B49" s="5" t="n">
        <v>0</v>
      </c>
      <c r="C49" s="5" t="n">
        <v>0</v>
      </c>
    </row>
    <row r="50" spans="1:4">
      <c r="A50" s="4" t="s">
        <v>188</v>
      </c>
      <c r="B50" s="5" t="n">
        <v>-275034</v>
      </c>
      <c r="C50" s="5" t="n">
        <v>-366180</v>
      </c>
    </row>
    <row r="51" spans="1:4">
      <c r="A51" s="3" t="s">
        <v>189</v>
      </c>
    </row>
    <row r="52" spans="1:4">
      <c r="A52" s="4" t="s">
        <v>190</v>
      </c>
      <c r="B52" s="5" t="n">
        <v>0</v>
      </c>
      <c r="C52" s="5" t="n">
        <v>0</v>
      </c>
    </row>
    <row r="53" spans="1:4">
      <c r="A53" s="4" t="s">
        <v>191</v>
      </c>
      <c r="B53" s="5" t="n">
        <v>0</v>
      </c>
      <c r="C53" s="5" t="n">
        <v>0</v>
      </c>
    </row>
    <row r="54" spans="1:4">
      <c r="A54" s="4" t="s">
        <v>735</v>
      </c>
      <c r="B54" s="5" t="n">
        <v>-5026</v>
      </c>
      <c r="C54" s="5" t="n">
        <v>63679</v>
      </c>
    </row>
    <row r="55" spans="1:4">
      <c r="A55" s="4" t="s">
        <v>736</v>
      </c>
      <c r="B55" s="5" t="n">
        <v>0</v>
      </c>
      <c r="C55" s="5" t="n">
        <v>0</v>
      </c>
    </row>
    <row r="56" spans="1:4">
      <c r="A56" s="4" t="s">
        <v>737</v>
      </c>
      <c r="B56" s="5" t="n">
        <v>275034</v>
      </c>
      <c r="C56" s="5" t="n">
        <v>366180</v>
      </c>
    </row>
    <row r="57" spans="1:4">
      <c r="A57" s="4" t="s">
        <v>193</v>
      </c>
      <c r="B57" s="5" t="n">
        <v>0</v>
      </c>
      <c r="C57" s="5" t="n">
        <v>0</v>
      </c>
    </row>
    <row r="58" spans="1:4">
      <c r="A58" s="4" t="s">
        <v>196</v>
      </c>
      <c r="B58" s="5" t="n">
        <v>0</v>
      </c>
      <c r="C58" s="5" t="n">
        <v>0</v>
      </c>
    </row>
    <row r="59" spans="1:4">
      <c r="A59" s="4" t="s">
        <v>194</v>
      </c>
      <c r="C59" s="5" t="n">
        <v>0</v>
      </c>
    </row>
    <row r="60" spans="1:4">
      <c r="A60" s="4" t="s">
        <v>195</v>
      </c>
      <c r="C60" s="5" t="n">
        <v>0</v>
      </c>
    </row>
    <row r="61" spans="1:4">
      <c r="A61" s="4" t="s">
        <v>197</v>
      </c>
      <c r="C61" s="5" t="n">
        <v>0</v>
      </c>
    </row>
    <row r="62" spans="1:4">
      <c r="A62" s="4" t="s">
        <v>198</v>
      </c>
      <c r="B62" s="5" t="n">
        <v>270008</v>
      </c>
      <c r="C62" s="5" t="n">
        <v>429859</v>
      </c>
    </row>
    <row r="63" spans="1:4">
      <c r="A63" s="4" t="s">
        <v>199</v>
      </c>
      <c r="C63" s="5" t="n">
        <v>0</v>
      </c>
    </row>
    <row r="64" spans="1:4">
      <c r="A64" s="4" t="s">
        <v>200</v>
      </c>
      <c r="B64" s="5" t="n">
        <v>270008</v>
      </c>
      <c r="C64" s="5" t="n">
        <v>429859</v>
      </c>
    </row>
    <row r="65" spans="1:4">
      <c r="A65" s="4" t="s">
        <v>738</v>
      </c>
      <c r="B65" s="5" t="n">
        <v>0</v>
      </c>
      <c r="C65" s="5" t="n">
        <v>0</v>
      </c>
    </row>
    <row r="66" spans="1:4">
      <c r="A66" s="4" t="s">
        <v>202</v>
      </c>
      <c r="B66" s="5" t="n">
        <v>-5026</v>
      </c>
      <c r="C66" s="5" t="n">
        <v>63679</v>
      </c>
    </row>
    <row r="67" spans="1:4">
      <c r="A67" s="4" t="s">
        <v>203</v>
      </c>
      <c r="B67" s="5" t="n">
        <v>-65615</v>
      </c>
      <c r="C67" s="5" t="n">
        <v>-94726</v>
      </c>
    </row>
    <row r="68" spans="1:4">
      <c r="A68" s="4" t="s">
        <v>204</v>
      </c>
      <c r="B68" s="5" t="n">
        <v>-70641</v>
      </c>
      <c r="C68" s="5" t="n">
        <v>-31047</v>
      </c>
    </row>
    <row r="69" spans="1:4">
      <c r="A69" s="4" t="s">
        <v>739</v>
      </c>
      <c r="B69" s="5" t="n">
        <v>-70641</v>
      </c>
      <c r="D69" s="5" t="n">
        <v>-65615</v>
      </c>
    </row>
    <row r="70" spans="1:4">
      <c r="A70" s="4" t="s">
        <v>705</v>
      </c>
    </row>
    <row r="71" spans="1:4">
      <c r="A71" s="3" t="s">
        <v>163</v>
      </c>
    </row>
    <row r="72" spans="1:4">
      <c r="A72" s="4" t="s">
        <v>730</v>
      </c>
      <c r="B72" s="5" t="n">
        <v>-68310</v>
      </c>
      <c r="C72" s="5" t="n">
        <v>-66516</v>
      </c>
    </row>
    <row r="73" spans="1:4">
      <c r="A73" s="4" t="s">
        <v>731</v>
      </c>
      <c r="B73" s="5" t="n">
        <v>0</v>
      </c>
      <c r="C73" s="5" t="n">
        <v>0</v>
      </c>
    </row>
    <row r="74" spans="1:4">
      <c r="A74" s="4" t="s">
        <v>177</v>
      </c>
      <c r="B74" s="5" t="n">
        <v>-68310</v>
      </c>
      <c r="C74" s="5" t="n">
        <v>-66516</v>
      </c>
    </row>
    <row r="75" spans="1:4">
      <c r="A75" s="3" t="s">
        <v>178</v>
      </c>
    </row>
    <row r="76" spans="1:4">
      <c r="A76" s="4" t="s">
        <v>179</v>
      </c>
      <c r="B76" s="5" t="n">
        <v>0</v>
      </c>
      <c r="C76" s="5" t="n">
        <v>0</v>
      </c>
    </row>
    <row r="77" spans="1:4">
      <c r="A77" s="4" t="s">
        <v>180</v>
      </c>
      <c r="B77" s="5" t="n">
        <v>0</v>
      </c>
      <c r="C77" s="5" t="n">
        <v>0</v>
      </c>
    </row>
    <row r="78" spans="1:4">
      <c r="A78" s="4" t="s">
        <v>732</v>
      </c>
      <c r="B78" s="5" t="n">
        <v>-252175</v>
      </c>
      <c r="C78" s="5" t="n">
        <v>-157737</v>
      </c>
    </row>
    <row r="79" spans="1:4">
      <c r="A79" s="4" t="s">
        <v>733</v>
      </c>
      <c r="B79" s="5" t="n">
        <v>0</v>
      </c>
      <c r="C79" s="5" t="n">
        <v>0</v>
      </c>
    </row>
    <row r="80" spans="1:4">
      <c r="A80" s="4" t="s">
        <v>185</v>
      </c>
      <c r="B80" s="5" t="n">
        <v>0</v>
      </c>
      <c r="C80" s="5" t="n">
        <v>0</v>
      </c>
    </row>
    <row r="81" spans="1:4">
      <c r="A81" s="4" t="s">
        <v>734</v>
      </c>
      <c r="B81" s="5" t="n">
        <v>0</v>
      </c>
    </row>
    <row r="82" spans="1:4">
      <c r="A82" s="4" t="s">
        <v>186</v>
      </c>
      <c r="B82" s="5" t="n">
        <v>252175</v>
      </c>
      <c r="C82" s="5" t="n">
        <v>157737</v>
      </c>
    </row>
    <row r="83" spans="1:4">
      <c r="A83" s="4" t="s">
        <v>187</v>
      </c>
      <c r="B83" s="5" t="n">
        <v>0</v>
      </c>
      <c r="C83" s="5" t="n">
        <v>0</v>
      </c>
    </row>
    <row r="84" spans="1:4">
      <c r="A84" s="4" t="s">
        <v>188</v>
      </c>
      <c r="B84" s="5" t="n">
        <v>252175</v>
      </c>
      <c r="C84" s="5" t="n">
        <v>157737</v>
      </c>
    </row>
    <row r="85" spans="1:4">
      <c r="A85" s="3" t="s">
        <v>189</v>
      </c>
    </row>
    <row r="86" spans="1:4">
      <c r="A86" s="4" t="s">
        <v>190</v>
      </c>
      <c r="B86" s="5" t="n">
        <v>0</v>
      </c>
      <c r="C86" s="5" t="n">
        <v>0</v>
      </c>
    </row>
    <row r="87" spans="1:4">
      <c r="A87" s="4" t="s">
        <v>191</v>
      </c>
      <c r="B87" s="5" t="n">
        <v>0</v>
      </c>
      <c r="C87" s="5" t="n">
        <v>0</v>
      </c>
    </row>
    <row r="88" spans="1:4">
      <c r="A88" s="4" t="s">
        <v>735</v>
      </c>
      <c r="B88" s="5" t="n">
        <v>0</v>
      </c>
      <c r="C88" s="5" t="n">
        <v>0</v>
      </c>
    </row>
    <row r="89" spans="1:4">
      <c r="A89" s="4" t="s">
        <v>736</v>
      </c>
      <c r="B89" s="5" t="n">
        <v>0</v>
      </c>
      <c r="C89" s="5" t="n">
        <v>0</v>
      </c>
    </row>
    <row r="90" spans="1:4">
      <c r="A90" s="4" t="s">
        <v>737</v>
      </c>
      <c r="B90" s="5" t="n">
        <v>0</v>
      </c>
      <c r="C90" s="5" t="n">
        <v>0</v>
      </c>
    </row>
    <row r="91" spans="1:4">
      <c r="A91" s="4" t="s">
        <v>193</v>
      </c>
      <c r="B91" s="5" t="n">
        <v>-178023</v>
      </c>
      <c r="C91" s="5" t="n">
        <v>-169006</v>
      </c>
    </row>
    <row r="92" spans="1:4">
      <c r="A92" s="4" t="s">
        <v>196</v>
      </c>
      <c r="B92" s="5" t="n">
        <v>-5963</v>
      </c>
      <c r="C92" s="5" t="n">
        <v>-5950</v>
      </c>
    </row>
    <row r="93" spans="1:4">
      <c r="A93" s="4" t="s">
        <v>194</v>
      </c>
      <c r="C93" s="5" t="n">
        <v>76192</v>
      </c>
    </row>
    <row r="94" spans="1:4">
      <c r="A94" s="4" t="s">
        <v>195</v>
      </c>
      <c r="C94" s="5" t="n">
        <v>8716</v>
      </c>
    </row>
    <row r="95" spans="1:4">
      <c r="A95" s="4" t="s">
        <v>197</v>
      </c>
      <c r="C95" s="5" t="n">
        <v>-412</v>
      </c>
    </row>
    <row r="96" spans="1:4">
      <c r="A96" s="4" t="s">
        <v>198</v>
      </c>
      <c r="B96" s="5" t="n">
        <v>-183986</v>
      </c>
      <c r="C96" s="5" t="n">
        <v>-90460</v>
      </c>
    </row>
    <row r="97" spans="1:4">
      <c r="A97" s="4" t="s">
        <v>199</v>
      </c>
      <c r="B97" s="5" t="n">
        <v>0</v>
      </c>
      <c r="C97" s="5" t="n">
        <v>0</v>
      </c>
    </row>
    <row r="98" spans="1:4">
      <c r="A98" s="4" t="s">
        <v>200</v>
      </c>
      <c r="B98" s="5" t="n">
        <v>-183986</v>
      </c>
      <c r="C98" s="5" t="n">
        <v>-90460</v>
      </c>
    </row>
    <row r="99" spans="1:4">
      <c r="A99" s="4" t="s">
        <v>738</v>
      </c>
      <c r="B99" s="5" t="n">
        <v>0</v>
      </c>
      <c r="C99" s="5" t="n">
        <v>0</v>
      </c>
    </row>
    <row r="100" spans="1:4">
      <c r="A100" s="4" t="s">
        <v>202</v>
      </c>
      <c r="B100" s="5" t="n">
        <v>-121</v>
      </c>
      <c r="C100" s="5" t="n">
        <v>761</v>
      </c>
    </row>
    <row r="101" spans="1:4">
      <c r="A101" s="4" t="s">
        <v>203</v>
      </c>
      <c r="B101" s="5" t="n">
        <v>132</v>
      </c>
      <c r="C101" s="5" t="n">
        <v>2433</v>
      </c>
    </row>
    <row r="102" spans="1:4">
      <c r="A102" s="4" t="s">
        <v>204</v>
      </c>
      <c r="B102" s="5" t="n">
        <v>11</v>
      </c>
      <c r="C102" s="5" t="n">
        <v>3194</v>
      </c>
    </row>
    <row r="103" spans="1:4">
      <c r="A103" s="4" t="s">
        <v>739</v>
      </c>
      <c r="B103" s="5" t="n">
        <v>11</v>
      </c>
      <c r="D103" s="5" t="n">
        <v>132</v>
      </c>
    </row>
    <row r="104" spans="1:4">
      <c r="A104" s="4" t="s">
        <v>708</v>
      </c>
    </row>
    <row r="105" spans="1:4">
      <c r="A105" s="3" t="s">
        <v>163</v>
      </c>
    </row>
    <row r="106" spans="1:4">
      <c r="A106" s="4" t="s">
        <v>730</v>
      </c>
      <c r="B106" s="5" t="n">
        <v>116235</v>
      </c>
      <c r="C106" s="5" t="n">
        <v>96674</v>
      </c>
    </row>
    <row r="107" spans="1:4">
      <c r="A107" s="4" t="s">
        <v>731</v>
      </c>
      <c r="B107" s="5" t="n">
        <v>0</v>
      </c>
      <c r="C107" s="5" t="n">
        <v>0</v>
      </c>
    </row>
    <row r="108" spans="1:4">
      <c r="A108" s="4" t="s">
        <v>177</v>
      </c>
      <c r="B108" s="5" t="n">
        <v>116235</v>
      </c>
      <c r="C108" s="5" t="n">
        <v>96674</v>
      </c>
    </row>
    <row r="109" spans="1:4">
      <c r="A109" s="3" t="s">
        <v>178</v>
      </c>
    </row>
    <row r="110" spans="1:4">
      <c r="A110" s="4" t="s">
        <v>179</v>
      </c>
      <c r="B110" s="5" t="n">
        <v>-84766</v>
      </c>
      <c r="C110" s="5" t="n">
        <v>-62148</v>
      </c>
    </row>
    <row r="111" spans="1:4">
      <c r="A111" s="4" t="s">
        <v>180</v>
      </c>
      <c r="B111" s="5" t="n">
        <v>-9508</v>
      </c>
      <c r="C111" s="5" t="n">
        <v>-1315549</v>
      </c>
    </row>
    <row r="112" spans="1:4">
      <c r="A112" s="4" t="s">
        <v>732</v>
      </c>
      <c r="B112" s="5" t="n">
        <v>-22859</v>
      </c>
      <c r="C112" s="5" t="n">
        <v>-208443</v>
      </c>
    </row>
    <row r="113" spans="1:4">
      <c r="A113" s="4" t="s">
        <v>733</v>
      </c>
      <c r="B113" s="5" t="n">
        <v>-49301</v>
      </c>
      <c r="C113" s="5" t="n">
        <v>-11874</v>
      </c>
    </row>
    <row r="114" spans="1:4">
      <c r="A114" s="4" t="s">
        <v>185</v>
      </c>
      <c r="B114" s="5" t="n">
        <v>36</v>
      </c>
      <c r="C114" s="5" t="n">
        <v>-19466</v>
      </c>
    </row>
    <row r="115" spans="1:4">
      <c r="A115" s="4" t="s">
        <v>734</v>
      </c>
      <c r="B115" s="5" t="n">
        <v>-19222</v>
      </c>
    </row>
    <row r="116" spans="1:4">
      <c r="A116" s="4" t="s">
        <v>186</v>
      </c>
      <c r="B116" s="5" t="n">
        <v>-139902</v>
      </c>
      <c r="C116" s="5" t="n">
        <v>-1200594</v>
      </c>
    </row>
    <row r="117" spans="1:4">
      <c r="A117" s="4" t="s">
        <v>187</v>
      </c>
      <c r="B117" s="5" t="n">
        <v>0</v>
      </c>
      <c r="C117" s="5" t="n">
        <v>0</v>
      </c>
    </row>
    <row r="118" spans="1:4">
      <c r="A118" s="4" t="s">
        <v>188</v>
      </c>
      <c r="B118" s="5" t="n">
        <v>-139902</v>
      </c>
      <c r="C118" s="5" t="n">
        <v>-1200594</v>
      </c>
    </row>
    <row r="119" spans="1:4">
      <c r="A119" s="3" t="s">
        <v>189</v>
      </c>
    </row>
    <row r="120" spans="1:4">
      <c r="A120" s="4" t="s">
        <v>190</v>
      </c>
      <c r="B120" s="5" t="n">
        <v>-410563</v>
      </c>
      <c r="C120" s="5" t="n">
        <v>-2308119</v>
      </c>
    </row>
    <row r="121" spans="1:4">
      <c r="A121" s="4" t="s">
        <v>191</v>
      </c>
      <c r="B121" s="5" t="n">
        <v>734243</v>
      </c>
      <c r="C121" s="5" t="n">
        <v>3067988</v>
      </c>
    </row>
    <row r="122" spans="1:4">
      <c r="A122" s="4" t="s">
        <v>735</v>
      </c>
      <c r="B122" s="5" t="n">
        <v>-10612</v>
      </c>
      <c r="C122" s="5" t="n">
        <v>-51946</v>
      </c>
    </row>
    <row r="123" spans="1:4">
      <c r="A123" s="4" t="s">
        <v>736</v>
      </c>
      <c r="B123" s="5" t="n">
        <v>0</v>
      </c>
      <c r="C123" s="5" t="n">
        <v>0</v>
      </c>
    </row>
    <row r="124" spans="1:4">
      <c r="A124" s="4" t="s">
        <v>737</v>
      </c>
      <c r="B124" s="5" t="n">
        <v>-228937</v>
      </c>
      <c r="C124" s="5" t="n">
        <v>-154184</v>
      </c>
    </row>
    <row r="125" spans="1:4">
      <c r="A125" s="4" t="s">
        <v>193</v>
      </c>
      <c r="B125" s="5" t="n">
        <v>0</v>
      </c>
      <c r="C125" s="5" t="n">
        <v>0</v>
      </c>
    </row>
    <row r="126" spans="1:4">
      <c r="A126" s="4" t="s">
        <v>196</v>
      </c>
      <c r="B126" s="5" t="n">
        <v>0</v>
      </c>
      <c r="C126" s="5" t="n">
        <v>0</v>
      </c>
    </row>
    <row r="127" spans="1:4">
      <c r="A127" s="4" t="s">
        <v>194</v>
      </c>
      <c r="C127" s="5" t="n">
        <v>0</v>
      </c>
    </row>
    <row r="128" spans="1:4">
      <c r="A128" s="4" t="s">
        <v>195</v>
      </c>
      <c r="C128" s="5" t="n">
        <v>0</v>
      </c>
    </row>
    <row r="129" spans="1:4">
      <c r="A129" s="4" t="s">
        <v>197</v>
      </c>
      <c r="C129" s="5" t="n">
        <v>-9075</v>
      </c>
    </row>
    <row r="130" spans="1:4">
      <c r="A130" s="4" t="s">
        <v>198</v>
      </c>
      <c r="B130" s="5" t="n">
        <v>84131</v>
      </c>
      <c r="C130" s="5" t="n">
        <v>544664</v>
      </c>
    </row>
    <row r="131" spans="1:4">
      <c r="A131" s="4" t="s">
        <v>199</v>
      </c>
      <c r="B131" s="5" t="n">
        <v>0</v>
      </c>
      <c r="C131" s="5" t="n">
        <v>0</v>
      </c>
    </row>
    <row r="132" spans="1:4">
      <c r="A132" s="4" t="s">
        <v>200</v>
      </c>
      <c r="B132" s="5" t="n">
        <v>84131</v>
      </c>
      <c r="C132" s="5" t="n">
        <v>544664</v>
      </c>
    </row>
    <row r="133" spans="1:4">
      <c r="A133" s="4" t="s">
        <v>738</v>
      </c>
      <c r="B133" s="5" t="n">
        <v>0</v>
      </c>
      <c r="C133" s="5" t="n">
        <v>0</v>
      </c>
    </row>
    <row r="134" spans="1:4">
      <c r="A134" s="4" t="s">
        <v>202</v>
      </c>
      <c r="B134" s="5" t="n">
        <v>60464</v>
      </c>
      <c r="C134" s="5" t="n">
        <v>-559256</v>
      </c>
    </row>
    <row r="135" spans="1:4">
      <c r="A135" s="4" t="s">
        <v>203</v>
      </c>
      <c r="B135" s="5" t="n">
        <v>61650</v>
      </c>
      <c r="C135" s="5" t="n">
        <v>634317</v>
      </c>
    </row>
    <row r="136" spans="1:4">
      <c r="A136" s="4" t="s">
        <v>204</v>
      </c>
      <c r="B136" s="5" t="n">
        <v>122114</v>
      </c>
      <c r="C136" s="5" t="n">
        <v>75061</v>
      </c>
    </row>
    <row r="137" spans="1:4">
      <c r="A137" s="4" t="s">
        <v>739</v>
      </c>
      <c r="B137" s="5" t="n">
        <v>122114</v>
      </c>
      <c r="D137" s="5" t="n">
        <v>61650</v>
      </c>
    </row>
    <row r="138" spans="1:4">
      <c r="A138" s="4" t="s">
        <v>710</v>
      </c>
    </row>
    <row r="139" spans="1:4">
      <c r="A139" s="3" t="s">
        <v>163</v>
      </c>
    </row>
    <row r="140" spans="1:4">
      <c r="A140" s="4" t="s">
        <v>730</v>
      </c>
      <c r="B140" s="5" t="n">
        <v>69142</v>
      </c>
      <c r="C140" s="5" t="n">
        <v>61410</v>
      </c>
    </row>
    <row r="141" spans="1:4">
      <c r="A141" s="4" t="s">
        <v>731</v>
      </c>
      <c r="B141" s="5" t="n">
        <v>0</v>
      </c>
      <c r="C141" s="5" t="n">
        <v>0</v>
      </c>
    </row>
    <row r="142" spans="1:4">
      <c r="A142" s="4" t="s">
        <v>177</v>
      </c>
      <c r="B142" s="5" t="n">
        <v>69142</v>
      </c>
      <c r="C142" s="5" t="n">
        <v>61410</v>
      </c>
    </row>
    <row r="143" spans="1:4">
      <c r="A143" s="3" t="s">
        <v>178</v>
      </c>
    </row>
    <row r="144" spans="1:4">
      <c r="A144" s="4" t="s">
        <v>179</v>
      </c>
      <c r="B144" s="5" t="n">
        <v>-99999</v>
      </c>
      <c r="C144" s="5" t="n">
        <v>-33457</v>
      </c>
    </row>
    <row r="145" spans="1:4">
      <c r="A145" s="4" t="s">
        <v>180</v>
      </c>
      <c r="B145" s="5" t="n">
        <v>-29915</v>
      </c>
      <c r="C145" s="5" t="n">
        <v>-113425</v>
      </c>
    </row>
    <row r="146" spans="1:4">
      <c r="A146" s="4" t="s">
        <v>732</v>
      </c>
      <c r="B146" s="5" t="n">
        <v>0</v>
      </c>
      <c r="C146" s="5" t="n">
        <v>0</v>
      </c>
    </row>
    <row r="147" spans="1:4">
      <c r="A147" s="4" t="s">
        <v>733</v>
      </c>
      <c r="B147" s="5" t="n">
        <v>-18611</v>
      </c>
      <c r="C147" s="5" t="n">
        <v>-6172</v>
      </c>
    </row>
    <row r="148" spans="1:4">
      <c r="A148" s="4" t="s">
        <v>185</v>
      </c>
      <c r="B148" s="5" t="n">
        <v>69</v>
      </c>
      <c r="C148" s="5" t="n">
        <v>79</v>
      </c>
    </row>
    <row r="149" spans="1:4">
      <c r="A149" s="4" t="s">
        <v>734</v>
      </c>
      <c r="B149" s="5" t="n">
        <v>0</v>
      </c>
    </row>
    <row r="150" spans="1:4">
      <c r="A150" s="4" t="s">
        <v>186</v>
      </c>
      <c r="B150" s="5" t="n">
        <v>-148456</v>
      </c>
      <c r="C150" s="5" t="n">
        <v>-152975</v>
      </c>
    </row>
    <row r="151" spans="1:4">
      <c r="A151" s="4" t="s">
        <v>187</v>
      </c>
      <c r="B151" s="5" t="n">
        <v>0</v>
      </c>
      <c r="C151" s="5" t="n">
        <v>0</v>
      </c>
    </row>
    <row r="152" spans="1:4">
      <c r="A152" s="4" t="s">
        <v>188</v>
      </c>
      <c r="B152" s="5" t="n">
        <v>-148456</v>
      </c>
      <c r="C152" s="5" t="n">
        <v>-152975</v>
      </c>
    </row>
    <row r="153" spans="1:4">
      <c r="A153" s="3" t="s">
        <v>189</v>
      </c>
    </row>
    <row r="154" spans="1:4">
      <c r="A154" s="4" t="s">
        <v>190</v>
      </c>
      <c r="B154" s="5" t="n">
        <v>-940679</v>
      </c>
      <c r="C154" s="5" t="n">
        <v>-2102537</v>
      </c>
    </row>
    <row r="155" spans="1:4">
      <c r="A155" s="4" t="s">
        <v>191</v>
      </c>
      <c r="B155" s="5" t="n">
        <v>989219</v>
      </c>
      <c r="C155" s="5" t="n">
        <v>2428503</v>
      </c>
    </row>
    <row r="156" spans="1:4">
      <c r="A156" s="4" t="s">
        <v>735</v>
      </c>
      <c r="B156" s="5" t="n">
        <v>-15638</v>
      </c>
      <c r="C156" s="5" t="n">
        <v>11733</v>
      </c>
    </row>
    <row r="157" spans="1:4">
      <c r="A157" s="4" t="s">
        <v>736</v>
      </c>
      <c r="B157" s="5" t="n">
        <v>-498</v>
      </c>
      <c r="C157" s="5" t="n">
        <v>-561</v>
      </c>
    </row>
    <row r="158" spans="1:4">
      <c r="A158" s="4" t="s">
        <v>737</v>
      </c>
      <c r="B158" s="5" t="n">
        <v>-46097</v>
      </c>
      <c r="C158" s="5" t="n">
        <v>-211996</v>
      </c>
    </row>
    <row r="159" spans="1:4">
      <c r="A159" s="4" t="s">
        <v>193</v>
      </c>
      <c r="B159" s="5" t="n">
        <v>0</v>
      </c>
      <c r="C159" s="5" t="n">
        <v>0</v>
      </c>
    </row>
    <row r="160" spans="1:4">
      <c r="A160" s="4" t="s">
        <v>196</v>
      </c>
      <c r="B160" s="5" t="n">
        <v>0</v>
      </c>
      <c r="C160" s="5" t="n">
        <v>0</v>
      </c>
    </row>
    <row r="161" spans="1:4">
      <c r="A161" s="4" t="s">
        <v>194</v>
      </c>
      <c r="C161" s="5" t="n">
        <v>0</v>
      </c>
    </row>
    <row r="162" spans="1:4">
      <c r="A162" s="4" t="s">
        <v>195</v>
      </c>
      <c r="C162" s="5" t="n">
        <v>0</v>
      </c>
    </row>
    <row r="163" spans="1:4">
      <c r="A163" s="4" t="s">
        <v>197</v>
      </c>
      <c r="C163" s="5" t="n">
        <v>-487</v>
      </c>
    </row>
    <row r="164" spans="1:4">
      <c r="A164" s="4" t="s">
        <v>198</v>
      </c>
      <c r="B164" s="5" t="n">
        <v>17583</v>
      </c>
      <c r="C164" s="5" t="n">
        <v>101189</v>
      </c>
    </row>
    <row r="165" spans="1:4">
      <c r="A165" s="4" t="s">
        <v>199</v>
      </c>
      <c r="C165" s="5" t="n">
        <v>0</v>
      </c>
    </row>
    <row r="166" spans="1:4">
      <c r="A166" s="4" t="s">
        <v>200</v>
      </c>
      <c r="B166" s="5" t="n">
        <v>17583</v>
      </c>
      <c r="C166" s="5" t="n">
        <v>101189</v>
      </c>
    </row>
    <row r="167" spans="1:4">
      <c r="A167" s="4" t="s">
        <v>738</v>
      </c>
      <c r="B167" s="5" t="n">
        <v>2404</v>
      </c>
      <c r="C167" s="5" t="n">
        <v>1984</v>
      </c>
    </row>
    <row r="168" spans="1:4">
      <c r="A168" s="4" t="s">
        <v>202</v>
      </c>
      <c r="B168" s="5" t="n">
        <v>-59327</v>
      </c>
      <c r="C168" s="5" t="n">
        <v>11608</v>
      </c>
    </row>
    <row r="169" spans="1:4">
      <c r="A169" s="4" t="s">
        <v>203</v>
      </c>
      <c r="B169" s="5" t="n">
        <v>169318</v>
      </c>
      <c r="C169" s="5" t="n">
        <v>383675</v>
      </c>
    </row>
    <row r="170" spans="1:4">
      <c r="A170" s="4" t="s">
        <v>204</v>
      </c>
      <c r="B170" s="5" t="n">
        <v>109991</v>
      </c>
      <c r="C170" s="6" t="n">
        <v>395283</v>
      </c>
    </row>
    <row r="171" spans="1:4">
      <c r="A171" s="4" t="s">
        <v>739</v>
      </c>
      <c r="B171" s="6" t="n">
        <v>109991</v>
      </c>
      <c r="D171" s="6" t="n">
        <v>1693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40</v>
      </c>
      <c r="B1" s="2" t="s">
        <v>741</v>
      </c>
    </row>
    <row r="2" spans="1:2">
      <c r="B2" s="2" t="s">
        <v>742</v>
      </c>
    </row>
    <row r="3" spans="1:2">
      <c r="A3" s="3" t="s">
        <v>232</v>
      </c>
    </row>
    <row r="4" spans="1:2">
      <c r="A4" s="4" t="s">
        <v>743</v>
      </c>
      <c r="B4" s="5" t="n">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4</v>
      </c>
      <c r="B1" s="2" t="s">
        <v>1</v>
      </c>
    </row>
    <row r="2" spans="1:4">
      <c r="B2" s="2" t="s">
        <v>2</v>
      </c>
      <c r="C2" s="2" t="s">
        <v>82</v>
      </c>
      <c r="D2" s="2" t="s">
        <v>29</v>
      </c>
    </row>
    <row r="3" spans="1:4">
      <c r="A3" s="3" t="s">
        <v>745</v>
      </c>
    </row>
    <row r="4" spans="1:4">
      <c r="A4" s="4" t="s">
        <v>84</v>
      </c>
      <c r="B4" s="6" t="n">
        <v>1053863</v>
      </c>
      <c r="C4" s="6" t="n">
        <v>1042458</v>
      </c>
    </row>
    <row r="5" spans="1:4">
      <c r="A5" s="4" t="s">
        <v>715</v>
      </c>
      <c r="B5" s="5" t="n">
        <v>162483</v>
      </c>
      <c r="C5" s="5" t="n">
        <v>160578</v>
      </c>
    </row>
    <row r="6" spans="1:4">
      <c r="A6" s="4" t="s">
        <v>166</v>
      </c>
      <c r="B6" s="5" t="n">
        <v>114611</v>
      </c>
      <c r="C6" s="5" t="n">
        <v>113432</v>
      </c>
    </row>
    <row r="7" spans="1:4">
      <c r="A7" s="4" t="s">
        <v>168</v>
      </c>
      <c r="B7" s="5" t="n">
        <v>47872</v>
      </c>
      <c r="C7" s="5" t="n">
        <v>47146</v>
      </c>
    </row>
    <row r="8" spans="1:4">
      <c r="A8" s="4" t="s">
        <v>746</v>
      </c>
      <c r="B8" s="5" t="n">
        <v>324506</v>
      </c>
      <c r="C8" s="5" t="n">
        <v>343015</v>
      </c>
    </row>
    <row r="9" spans="1:4">
      <c r="A9" s="4" t="s">
        <v>747</v>
      </c>
      <c r="B9" s="5" t="n">
        <v>13689363</v>
      </c>
      <c r="C9" s="5" t="n">
        <v>11998149</v>
      </c>
      <c r="D9" s="6" t="n">
        <v>11852247</v>
      </c>
    </row>
    <row r="10" spans="1:4">
      <c r="A10" s="4" t="s">
        <v>748</v>
      </c>
      <c r="B10" s="5" t="n">
        <v>292100</v>
      </c>
      <c r="C10" s="5" t="n">
        <v>1542625</v>
      </c>
    </row>
    <row r="11" spans="1:4">
      <c r="A11" s="4" t="s">
        <v>749</v>
      </c>
      <c r="B11" s="5" t="n">
        <v>184765</v>
      </c>
      <c r="C11" s="5" t="n">
        <v>95605</v>
      </c>
    </row>
    <row r="12" spans="1:4">
      <c r="A12" s="4" t="s">
        <v>597</v>
      </c>
      <c r="B12" s="5" t="n">
        <v>39423</v>
      </c>
      <c r="C12" s="5" t="n">
        <v>1428974</v>
      </c>
    </row>
    <row r="13" spans="1:4">
      <c r="A13" s="4" t="s">
        <v>733</v>
      </c>
      <c r="B13" s="5" t="n">
        <v>67912</v>
      </c>
      <c r="C13" s="5" t="n">
        <v>18046</v>
      </c>
    </row>
    <row r="14" spans="1:4">
      <c r="A14" s="4" t="s">
        <v>750</v>
      </c>
    </row>
    <row r="15" spans="1:4">
      <c r="A15" s="3" t="s">
        <v>745</v>
      </c>
    </row>
    <row r="16" spans="1:4">
      <c r="A16" s="4" t="s">
        <v>84</v>
      </c>
      <c r="B16" s="5" t="n">
        <v>527380</v>
      </c>
      <c r="C16" s="5" t="n">
        <v>526843</v>
      </c>
    </row>
    <row r="17" spans="1:4">
      <c r="A17" s="4" t="s">
        <v>715</v>
      </c>
      <c r="B17" s="5" t="n">
        <v>60002</v>
      </c>
      <c r="C17" s="5" t="n">
        <v>62752</v>
      </c>
    </row>
    <row r="18" spans="1:4">
      <c r="A18" s="4" t="s">
        <v>166</v>
      </c>
      <c r="B18" s="5" t="n">
        <v>45752</v>
      </c>
      <c r="C18" s="5" t="n">
        <v>49138</v>
      </c>
    </row>
    <row r="19" spans="1:4">
      <c r="A19" s="4" t="s">
        <v>168</v>
      </c>
      <c r="B19" s="5" t="n">
        <v>14250</v>
      </c>
      <c r="C19" s="5" t="n">
        <v>13614</v>
      </c>
    </row>
    <row r="20" spans="1:4">
      <c r="A20" s="4" t="s">
        <v>746</v>
      </c>
      <c r="B20" s="5" t="n">
        <v>223683</v>
      </c>
      <c r="C20" s="5" t="n">
        <v>225738</v>
      </c>
    </row>
    <row r="21" spans="1:4">
      <c r="A21" s="4" t="s">
        <v>747</v>
      </c>
      <c r="B21" s="5" t="n">
        <v>5823817</v>
      </c>
      <c r="C21" s="5" t="n">
        <v>5030238</v>
      </c>
    </row>
    <row r="22" spans="1:4">
      <c r="A22" s="4" t="s">
        <v>748</v>
      </c>
      <c r="B22" s="5" t="n">
        <v>56265</v>
      </c>
      <c r="C22" s="5" t="n">
        <v>43181</v>
      </c>
    </row>
    <row r="23" spans="1:4">
      <c r="A23" s="4" t="s">
        <v>749</v>
      </c>
      <c r="B23" s="5" t="n">
        <v>28688</v>
      </c>
      <c r="C23" s="5" t="n">
        <v>29870</v>
      </c>
    </row>
    <row r="24" spans="1:4">
      <c r="A24" s="4" t="s">
        <v>597</v>
      </c>
      <c r="B24" s="5" t="n">
        <v>9876</v>
      </c>
      <c r="C24" s="5" t="n">
        <v>1551</v>
      </c>
    </row>
    <row r="25" spans="1:4">
      <c r="A25" s="4" t="s">
        <v>733</v>
      </c>
      <c r="B25" s="5" t="n">
        <v>17701</v>
      </c>
      <c r="C25" s="5" t="n">
        <v>11760</v>
      </c>
    </row>
    <row r="26" spans="1:4">
      <c r="A26" s="4" t="s">
        <v>380</v>
      </c>
    </row>
    <row r="27" spans="1:4">
      <c r="A27" s="3" t="s">
        <v>745</v>
      </c>
    </row>
    <row r="28" spans="1:4">
      <c r="A28" s="4" t="s">
        <v>84</v>
      </c>
      <c r="B28" s="5" t="n">
        <v>96747</v>
      </c>
      <c r="C28" s="5" t="n">
        <v>99964</v>
      </c>
    </row>
    <row r="29" spans="1:4">
      <c r="A29" s="4" t="s">
        <v>715</v>
      </c>
      <c r="B29" s="5" t="n">
        <v>10202</v>
      </c>
      <c r="C29" s="5" t="n">
        <v>10104</v>
      </c>
    </row>
    <row r="30" spans="1:4">
      <c r="A30" s="4" t="s">
        <v>166</v>
      </c>
      <c r="B30" s="5" t="n">
        <v>8013</v>
      </c>
      <c r="C30" s="5" t="n">
        <v>8023</v>
      </c>
    </row>
    <row r="31" spans="1:4">
      <c r="A31" s="4" t="s">
        <v>168</v>
      </c>
      <c r="B31" s="5" t="n">
        <v>2189</v>
      </c>
      <c r="C31" s="5" t="n">
        <v>2081</v>
      </c>
    </row>
    <row r="32" spans="1:4">
      <c r="A32" s="4" t="s">
        <v>746</v>
      </c>
      <c r="B32" s="5" t="n">
        <v>50552</v>
      </c>
      <c r="C32" s="5" t="n">
        <v>53852</v>
      </c>
    </row>
    <row r="33" spans="1:4">
      <c r="A33" s="4" t="s">
        <v>747</v>
      </c>
      <c r="B33" s="5" t="n">
        <v>902514</v>
      </c>
      <c r="C33" s="5" t="n">
        <v>833690</v>
      </c>
    </row>
    <row r="34" spans="1:4">
      <c r="A34" s="4" t="s">
        <v>748</v>
      </c>
      <c r="B34" s="5" t="n">
        <v>5632</v>
      </c>
      <c r="C34" s="5" t="n">
        <v>6853</v>
      </c>
    </row>
    <row r="35" spans="1:4">
      <c r="A35" s="4" t="s">
        <v>749</v>
      </c>
      <c r="B35" s="5" t="n">
        <v>5632</v>
      </c>
      <c r="C35" s="5" t="n">
        <v>6853</v>
      </c>
    </row>
    <row r="36" spans="1:4">
      <c r="A36" s="4" t="s">
        <v>597</v>
      </c>
      <c r="B36" s="5" t="n">
        <v>0</v>
      </c>
      <c r="C36" s="5" t="n">
        <v>0</v>
      </c>
    </row>
    <row r="37" spans="1:4">
      <c r="A37" s="4" t="s">
        <v>733</v>
      </c>
      <c r="B37" s="5" t="n">
        <v>0</v>
      </c>
      <c r="C37" s="5" t="n">
        <v>0</v>
      </c>
    </row>
    <row r="38" spans="1:4">
      <c r="A38" s="4" t="s">
        <v>381</v>
      </c>
    </row>
    <row r="39" spans="1:4">
      <c r="A39" s="3" t="s">
        <v>745</v>
      </c>
    </row>
    <row r="40" spans="1:4">
      <c r="A40" s="4" t="s">
        <v>84</v>
      </c>
      <c r="B40" s="5" t="n">
        <v>128753</v>
      </c>
      <c r="C40" s="5" t="n">
        <v>134075</v>
      </c>
    </row>
    <row r="41" spans="1:4">
      <c r="A41" s="4" t="s">
        <v>715</v>
      </c>
      <c r="B41" s="5" t="n">
        <v>15257</v>
      </c>
      <c r="C41" s="5" t="n">
        <v>17556</v>
      </c>
    </row>
    <row r="42" spans="1:4">
      <c r="A42" s="4" t="s">
        <v>166</v>
      </c>
      <c r="B42" s="5" t="n">
        <v>10947</v>
      </c>
      <c r="C42" s="5" t="n">
        <v>12758</v>
      </c>
    </row>
    <row r="43" spans="1:4">
      <c r="A43" s="4" t="s">
        <v>168</v>
      </c>
      <c r="B43" s="5" t="n">
        <v>4310</v>
      </c>
      <c r="C43" s="5" t="n">
        <v>4798</v>
      </c>
    </row>
    <row r="44" spans="1:4">
      <c r="A44" s="4" t="s">
        <v>746</v>
      </c>
      <c r="B44" s="5" t="n">
        <v>39209</v>
      </c>
      <c r="C44" s="5" t="n">
        <v>43966</v>
      </c>
    </row>
    <row r="45" spans="1:4">
      <c r="A45" s="4" t="s">
        <v>747</v>
      </c>
      <c r="B45" s="5" t="n">
        <v>1414878</v>
      </c>
      <c r="C45" s="5" t="n">
        <v>917155</v>
      </c>
    </row>
    <row r="46" spans="1:4">
      <c r="A46" s="4" t="s">
        <v>748</v>
      </c>
      <c r="B46" s="5" t="n">
        <v>30101</v>
      </c>
      <c r="C46" s="5" t="n">
        <v>7480</v>
      </c>
    </row>
    <row r="47" spans="1:4">
      <c r="A47" s="4" t="s">
        <v>749</v>
      </c>
      <c r="B47" s="5" t="n">
        <v>2116</v>
      </c>
      <c r="C47" s="5" t="n">
        <v>6047</v>
      </c>
    </row>
    <row r="48" spans="1:4">
      <c r="A48" s="4" t="s">
        <v>597</v>
      </c>
      <c r="B48" s="5" t="n">
        <v>11484</v>
      </c>
      <c r="C48" s="5" t="n">
        <v>0</v>
      </c>
    </row>
    <row r="49" spans="1:4">
      <c r="A49" s="4" t="s">
        <v>733</v>
      </c>
      <c r="B49" s="5" t="n">
        <v>16501</v>
      </c>
      <c r="C49" s="5" t="n">
        <v>1433</v>
      </c>
    </row>
    <row r="50" spans="1:4">
      <c r="A50" s="4" t="s">
        <v>382</v>
      </c>
    </row>
    <row r="51" spans="1:4">
      <c r="A51" s="3" t="s">
        <v>745</v>
      </c>
    </row>
    <row r="52" spans="1:4">
      <c r="A52" s="4" t="s">
        <v>84</v>
      </c>
      <c r="B52" s="5" t="n">
        <v>200956</v>
      </c>
      <c r="C52" s="5" t="n">
        <v>210767</v>
      </c>
    </row>
    <row r="53" spans="1:4">
      <c r="A53" s="4" t="s">
        <v>715</v>
      </c>
      <c r="B53" s="5" t="n">
        <v>30599</v>
      </c>
      <c r="C53" s="5" t="n">
        <v>31873</v>
      </c>
    </row>
    <row r="54" spans="1:4">
      <c r="A54" s="4" t="s">
        <v>166</v>
      </c>
      <c r="B54" s="5" t="n">
        <v>18218</v>
      </c>
      <c r="C54" s="5" t="n">
        <v>19064</v>
      </c>
    </row>
    <row r="55" spans="1:4">
      <c r="A55" s="4" t="s">
        <v>168</v>
      </c>
      <c r="B55" s="5" t="n">
        <v>12381</v>
      </c>
      <c r="C55" s="5" t="n">
        <v>12809</v>
      </c>
    </row>
    <row r="56" spans="1:4">
      <c r="A56" s="4" t="s">
        <v>746</v>
      </c>
      <c r="B56" s="5" t="n">
        <v>58124</v>
      </c>
      <c r="C56" s="5" t="n">
        <v>60747</v>
      </c>
    </row>
    <row r="57" spans="1:4">
      <c r="A57" s="4" t="s">
        <v>747</v>
      </c>
      <c r="B57" s="5" t="n">
        <v>2686938</v>
      </c>
      <c r="C57" s="5" t="n">
        <v>2441685</v>
      </c>
    </row>
    <row r="58" spans="1:4">
      <c r="A58" s="4" t="s">
        <v>748</v>
      </c>
      <c r="B58" s="5" t="n">
        <v>31254</v>
      </c>
      <c r="C58" s="5" t="n">
        <v>32160</v>
      </c>
    </row>
    <row r="59" spans="1:4">
      <c r="A59" s="4" t="s">
        <v>749</v>
      </c>
      <c r="B59" s="5" t="n">
        <v>15149</v>
      </c>
      <c r="C59" s="5" t="n">
        <v>25142</v>
      </c>
    </row>
    <row r="60" spans="1:4">
      <c r="A60" s="4" t="s">
        <v>597</v>
      </c>
      <c r="B60" s="5" t="n">
        <v>14543</v>
      </c>
      <c r="C60" s="5" t="n">
        <v>3208</v>
      </c>
    </row>
    <row r="61" spans="1:4">
      <c r="A61" s="4" t="s">
        <v>733</v>
      </c>
      <c r="B61" s="5" t="n">
        <v>1562</v>
      </c>
      <c r="C61" s="5" t="n">
        <v>3810</v>
      </c>
    </row>
    <row r="62" spans="1:4">
      <c r="A62" s="4" t="s">
        <v>383</v>
      </c>
    </row>
    <row r="63" spans="1:4">
      <c r="A63" s="3" t="s">
        <v>745</v>
      </c>
    </row>
    <row r="64" spans="1:4">
      <c r="A64" s="4" t="s">
        <v>84</v>
      </c>
      <c r="B64" s="5" t="n">
        <v>61536</v>
      </c>
      <c r="C64" s="5" t="n">
        <v>46603</v>
      </c>
    </row>
    <row r="65" spans="1:4">
      <c r="A65" s="4" t="s">
        <v>715</v>
      </c>
      <c r="B65" s="5" t="n">
        <v>31632</v>
      </c>
      <c r="C65" s="5" t="n">
        <v>22268</v>
      </c>
    </row>
    <row r="66" spans="1:4">
      <c r="A66" s="4" t="s">
        <v>166</v>
      </c>
      <c r="B66" s="5" t="n">
        <v>19013</v>
      </c>
      <c r="C66" s="5" t="n">
        <v>11380</v>
      </c>
    </row>
    <row r="67" spans="1:4">
      <c r="A67" s="4" t="s">
        <v>168</v>
      </c>
      <c r="B67" s="5" t="n">
        <v>12619</v>
      </c>
      <c r="C67" s="5" t="n">
        <v>10888</v>
      </c>
    </row>
    <row r="68" spans="1:4">
      <c r="A68" s="4" t="s">
        <v>746</v>
      </c>
      <c r="B68" s="5" t="n">
        <v>26011</v>
      </c>
      <c r="C68" s="5" t="n">
        <v>20790</v>
      </c>
    </row>
    <row r="69" spans="1:4">
      <c r="A69" s="4" t="s">
        <v>747</v>
      </c>
      <c r="B69" s="5" t="n">
        <v>2310001</v>
      </c>
      <c r="C69" s="5" t="n">
        <v>1875766</v>
      </c>
    </row>
    <row r="70" spans="1:4">
      <c r="A70" s="4" t="s">
        <v>748</v>
      </c>
      <c r="B70" s="5" t="n">
        <v>153705</v>
      </c>
      <c r="C70" s="5" t="n">
        <v>1438012</v>
      </c>
    </row>
    <row r="71" spans="1:4">
      <c r="A71" s="4" t="s">
        <v>749</v>
      </c>
      <c r="B71" s="5" t="n">
        <v>121557</v>
      </c>
      <c r="C71" s="5" t="n">
        <v>13111</v>
      </c>
    </row>
    <row r="72" spans="1:4">
      <c r="A72" s="4" t="s">
        <v>597</v>
      </c>
      <c r="B72" s="5" t="n">
        <v>0</v>
      </c>
      <c r="C72" s="5" t="n">
        <v>1424215</v>
      </c>
    </row>
    <row r="73" spans="1:4">
      <c r="A73" s="4" t="s">
        <v>733</v>
      </c>
      <c r="B73" s="5" t="n">
        <v>32148</v>
      </c>
      <c r="C73" s="5" t="n">
        <v>686</v>
      </c>
    </row>
    <row r="74" spans="1:4">
      <c r="A74" s="4" t="s">
        <v>384</v>
      </c>
    </row>
    <row r="75" spans="1:4">
      <c r="A75" s="3" t="s">
        <v>745</v>
      </c>
    </row>
    <row r="76" spans="1:4">
      <c r="A76" s="4" t="s">
        <v>84</v>
      </c>
      <c r="B76" s="5" t="n">
        <v>38491</v>
      </c>
      <c r="C76" s="5" t="n">
        <v>24206</v>
      </c>
    </row>
    <row r="77" spans="1:4">
      <c r="A77" s="4" t="s">
        <v>715</v>
      </c>
      <c r="B77" s="5" t="n">
        <v>14791</v>
      </c>
      <c r="C77" s="5" t="n">
        <v>16025</v>
      </c>
    </row>
    <row r="78" spans="1:4">
      <c r="A78" s="4" t="s">
        <v>166</v>
      </c>
      <c r="B78" s="5" t="n">
        <v>12668</v>
      </c>
      <c r="C78" s="5" t="n">
        <v>13069</v>
      </c>
    </row>
    <row r="79" spans="1:4">
      <c r="A79" s="4" t="s">
        <v>168</v>
      </c>
      <c r="B79" s="5" t="n">
        <v>2123</v>
      </c>
      <c r="C79" s="5" t="n">
        <v>2956</v>
      </c>
    </row>
    <row r="80" spans="1:4">
      <c r="A80" s="4" t="s">
        <v>746</v>
      </c>
      <c r="B80" s="5" t="n">
        <v>-73073</v>
      </c>
      <c r="C80" s="5" t="n">
        <v>-62078</v>
      </c>
    </row>
    <row r="81" spans="1:4">
      <c r="A81" s="4" t="s">
        <v>747</v>
      </c>
      <c r="B81" s="5" t="n">
        <v>551215</v>
      </c>
      <c r="C81" s="5" t="n">
        <v>899615</v>
      </c>
    </row>
    <row r="82" spans="1:4">
      <c r="A82" s="4" t="s">
        <v>748</v>
      </c>
      <c r="B82" s="5" t="n">
        <v>15143</v>
      </c>
      <c r="C82" s="5" t="n">
        <v>14939</v>
      </c>
    </row>
    <row r="83" spans="1:4">
      <c r="A83" s="4" t="s">
        <v>749</v>
      </c>
      <c r="B83" s="5" t="n">
        <v>11623</v>
      </c>
      <c r="C83" s="5" t="n">
        <v>14582</v>
      </c>
    </row>
    <row r="84" spans="1:4">
      <c r="A84" s="4" t="s">
        <v>597</v>
      </c>
      <c r="B84" s="5" t="n">
        <v>3520</v>
      </c>
      <c r="C84" s="5" t="n">
        <v>0</v>
      </c>
    </row>
    <row r="85" spans="1:4">
      <c r="A85" s="4" t="s">
        <v>733</v>
      </c>
      <c r="B85" s="5" t="n">
        <v>0</v>
      </c>
      <c r="C85" s="5" t="n">
        <v>357</v>
      </c>
    </row>
    <row r="86" spans="1:4">
      <c r="A86" s="4" t="s">
        <v>751</v>
      </c>
    </row>
    <row r="87" spans="1:4">
      <c r="A87" s="3" t="s">
        <v>745</v>
      </c>
    </row>
    <row r="88" spans="1:4">
      <c r="A88" s="4" t="s">
        <v>84</v>
      </c>
      <c r="B88" s="5" t="n">
        <v>733396</v>
      </c>
      <c r="C88" s="5" t="n">
        <v>740495</v>
      </c>
    </row>
    <row r="89" spans="1:4">
      <c r="A89" s="4" t="s">
        <v>752</v>
      </c>
    </row>
    <row r="90" spans="1:4">
      <c r="A90" s="3" t="s">
        <v>745</v>
      </c>
    </row>
    <row r="91" spans="1:4">
      <c r="A91" s="4" t="s">
        <v>84</v>
      </c>
      <c r="B91" s="5" t="n">
        <v>427367</v>
      </c>
      <c r="C91" s="5" t="n">
        <v>435002</v>
      </c>
    </row>
    <row r="92" spans="1:4">
      <c r="A92" s="4" t="s">
        <v>753</v>
      </c>
    </row>
    <row r="93" spans="1:4">
      <c r="A93" s="3" t="s">
        <v>745</v>
      </c>
    </row>
    <row r="94" spans="1:4">
      <c r="A94" s="4" t="s">
        <v>84</v>
      </c>
      <c r="B94" s="5" t="n">
        <v>0</v>
      </c>
      <c r="C94" s="5" t="n">
        <v>0</v>
      </c>
    </row>
    <row r="95" spans="1:4">
      <c r="A95" s="4" t="s">
        <v>754</v>
      </c>
    </row>
    <row r="96" spans="1:4">
      <c r="A96" s="3" t="s">
        <v>745</v>
      </c>
    </row>
    <row r="97" spans="1:4">
      <c r="A97" s="4" t="s">
        <v>84</v>
      </c>
      <c r="B97" s="5" t="n">
        <v>108707</v>
      </c>
      <c r="C97" s="5" t="n">
        <v>113759</v>
      </c>
    </row>
    <row r="98" spans="1:4">
      <c r="A98" s="4" t="s">
        <v>755</v>
      </c>
    </row>
    <row r="99" spans="1:4">
      <c r="A99" s="3" t="s">
        <v>745</v>
      </c>
    </row>
    <row r="100" spans="1:4">
      <c r="A100" s="4" t="s">
        <v>84</v>
      </c>
      <c r="B100" s="5" t="n">
        <v>172977</v>
      </c>
      <c r="C100" s="5" t="n">
        <v>181330</v>
      </c>
    </row>
    <row r="101" spans="1:4">
      <c r="A101" s="4" t="s">
        <v>756</v>
      </c>
    </row>
    <row r="102" spans="1:4">
      <c r="A102" s="3" t="s">
        <v>745</v>
      </c>
    </row>
    <row r="103" spans="1:4">
      <c r="A103" s="4" t="s">
        <v>84</v>
      </c>
      <c r="B103" s="5" t="n">
        <v>0</v>
      </c>
      <c r="C103" s="5" t="n">
        <v>0</v>
      </c>
    </row>
    <row r="104" spans="1:4">
      <c r="A104" s="4" t="s">
        <v>757</v>
      </c>
    </row>
    <row r="105" spans="1:4">
      <c r="A105" s="3" t="s">
        <v>745</v>
      </c>
    </row>
    <row r="106" spans="1:4">
      <c r="A106" s="4" t="s">
        <v>84</v>
      </c>
      <c r="B106" s="5" t="n">
        <v>24345</v>
      </c>
      <c r="C106" s="5" t="n">
        <v>10404</v>
      </c>
    </row>
    <row r="107" spans="1:4">
      <c r="A107" s="4" t="s">
        <v>107</v>
      </c>
    </row>
    <row r="108" spans="1:4">
      <c r="A108" s="3" t="s">
        <v>745</v>
      </c>
    </row>
    <row r="109" spans="1:4">
      <c r="A109" s="4" t="s">
        <v>84</v>
      </c>
      <c r="B109" s="5" t="n">
        <v>662974</v>
      </c>
      <c r="C109" s="5" t="n">
        <v>651149</v>
      </c>
    </row>
    <row r="110" spans="1:4">
      <c r="A110" s="4" t="s">
        <v>758</v>
      </c>
    </row>
    <row r="111" spans="1:4">
      <c r="A111" s="3" t="s">
        <v>745</v>
      </c>
    </row>
    <row r="112" spans="1:4">
      <c r="A112" s="4" t="s">
        <v>84</v>
      </c>
      <c r="B112" s="5" t="n">
        <v>306986</v>
      </c>
      <c r="C112" s="5" t="n">
        <v>304819</v>
      </c>
    </row>
    <row r="113" spans="1:4">
      <c r="A113" s="4" t="s">
        <v>759</v>
      </c>
    </row>
    <row r="114" spans="1:4">
      <c r="A114" s="3" t="s">
        <v>745</v>
      </c>
    </row>
    <row r="115" spans="1:4">
      <c r="A115" s="4" t="s">
        <v>84</v>
      </c>
      <c r="B115" s="5" t="n">
        <v>66572</v>
      </c>
      <c r="C115" s="5" t="n">
        <v>69246</v>
      </c>
    </row>
    <row r="116" spans="1:4">
      <c r="A116" s="4" t="s">
        <v>760</v>
      </c>
    </row>
    <row r="117" spans="1:4">
      <c r="A117" s="3" t="s">
        <v>745</v>
      </c>
    </row>
    <row r="118" spans="1:4">
      <c r="A118" s="4" t="s">
        <v>84</v>
      </c>
      <c r="B118" s="5" t="n">
        <v>80695</v>
      </c>
      <c r="C118" s="5" t="n">
        <v>83952</v>
      </c>
    </row>
    <row r="119" spans="1:4">
      <c r="A119" s="4" t="s">
        <v>761</v>
      </c>
    </row>
    <row r="120" spans="1:4">
      <c r="A120" s="3" t="s">
        <v>745</v>
      </c>
    </row>
    <row r="121" spans="1:4">
      <c r="A121" s="4" t="s">
        <v>84</v>
      </c>
      <c r="B121" s="5" t="n">
        <v>129473</v>
      </c>
      <c r="C121" s="5" t="n">
        <v>131747</v>
      </c>
    </row>
    <row r="122" spans="1:4">
      <c r="A122" s="4" t="s">
        <v>762</v>
      </c>
    </row>
    <row r="123" spans="1:4">
      <c r="A123" s="3" t="s">
        <v>745</v>
      </c>
    </row>
    <row r="124" spans="1:4">
      <c r="A124" s="4" t="s">
        <v>84</v>
      </c>
      <c r="B124" s="5" t="n">
        <v>59718</v>
      </c>
      <c r="C124" s="5" t="n">
        <v>45495</v>
      </c>
    </row>
    <row r="125" spans="1:4">
      <c r="A125" s="4" t="s">
        <v>763</v>
      </c>
    </row>
    <row r="126" spans="1:4">
      <c r="A126" s="3" t="s">
        <v>745</v>
      </c>
    </row>
    <row r="127" spans="1:4">
      <c r="A127" s="4" t="s">
        <v>84</v>
      </c>
      <c r="B127" s="5" t="n">
        <v>19530</v>
      </c>
      <c r="C127" s="5" t="n">
        <v>15890</v>
      </c>
    </row>
    <row r="128" spans="1:4">
      <c r="A128" s="4" t="s">
        <v>108</v>
      </c>
    </row>
    <row r="129" spans="1:4">
      <c r="A129" s="3" t="s">
        <v>745</v>
      </c>
    </row>
    <row r="130" spans="1:4">
      <c r="A130" s="4" t="s">
        <v>84</v>
      </c>
      <c r="B130" s="5" t="n">
        <v>390889</v>
      </c>
      <c r="C130" s="5" t="n">
        <v>391309</v>
      </c>
    </row>
    <row r="131" spans="1:4">
      <c r="A131" s="4" t="s">
        <v>764</v>
      </c>
    </row>
    <row r="132" spans="1:4">
      <c r="A132" s="3" t="s">
        <v>745</v>
      </c>
    </row>
    <row r="133" spans="1:4">
      <c r="A133" s="4" t="s">
        <v>84</v>
      </c>
      <c r="B133" s="5" t="n">
        <v>220394</v>
      </c>
      <c r="C133" s="5" t="n">
        <v>222024</v>
      </c>
    </row>
    <row r="134" spans="1:4">
      <c r="A134" s="4" t="s">
        <v>765</v>
      </c>
    </row>
    <row r="135" spans="1:4">
      <c r="A135" s="3" t="s">
        <v>745</v>
      </c>
    </row>
    <row r="136" spans="1:4">
      <c r="A136" s="4" t="s">
        <v>84</v>
      </c>
      <c r="B136" s="5" t="n">
        <v>30175</v>
      </c>
      <c r="C136" s="5" t="n">
        <v>30718</v>
      </c>
    </row>
    <row r="137" spans="1:4">
      <c r="A137" s="4" t="s">
        <v>766</v>
      </c>
    </row>
    <row r="138" spans="1:4">
      <c r="A138" s="3" t="s">
        <v>745</v>
      </c>
    </row>
    <row r="139" spans="1:4">
      <c r="A139" s="4" t="s">
        <v>84</v>
      </c>
      <c r="B139" s="5" t="n">
        <v>48058</v>
      </c>
      <c r="C139" s="5" t="n">
        <v>50123</v>
      </c>
    </row>
    <row r="140" spans="1:4">
      <c r="A140" s="4" t="s">
        <v>767</v>
      </c>
    </row>
    <row r="141" spans="1:4">
      <c r="A141" s="3" t="s">
        <v>745</v>
      </c>
    </row>
    <row r="142" spans="1:4">
      <c r="A142" s="4" t="s">
        <v>84</v>
      </c>
      <c r="B142" s="5" t="n">
        <v>71483</v>
      </c>
      <c r="C142" s="5" t="n">
        <v>79020</v>
      </c>
    </row>
    <row r="143" spans="1:4">
      <c r="A143" s="4" t="s">
        <v>768</v>
      </c>
    </row>
    <row r="144" spans="1:4">
      <c r="A144" s="3" t="s">
        <v>745</v>
      </c>
    </row>
    <row r="145" spans="1:4">
      <c r="A145" s="4" t="s">
        <v>84</v>
      </c>
      <c r="B145" s="5" t="n">
        <v>1818</v>
      </c>
      <c r="C145" s="5" t="n">
        <v>1108</v>
      </c>
    </row>
    <row r="146" spans="1:4">
      <c r="A146" s="4" t="s">
        <v>769</v>
      </c>
    </row>
    <row r="147" spans="1:4">
      <c r="A147" s="3" t="s">
        <v>745</v>
      </c>
    </row>
    <row r="148" spans="1:4">
      <c r="A148" s="4" t="s">
        <v>84</v>
      </c>
      <c r="B148" s="5" t="n">
        <v>18961</v>
      </c>
      <c r="C148" s="5" t="n">
        <v>8316</v>
      </c>
    </row>
    <row r="149" spans="1:4">
      <c r="A149" s="4" t="s">
        <v>770</v>
      </c>
    </row>
    <row r="150" spans="1:4">
      <c r="A150" s="3" t="s">
        <v>745</v>
      </c>
    </row>
    <row r="151" spans="1:4">
      <c r="A151" s="4" t="s">
        <v>84</v>
      </c>
      <c r="B151" s="5" t="n">
        <v>147248</v>
      </c>
      <c r="C151" s="5" t="n">
        <v>152093</v>
      </c>
    </row>
    <row r="152" spans="1:4">
      <c r="A152" s="4" t="s">
        <v>771</v>
      </c>
    </row>
    <row r="153" spans="1:4">
      <c r="A153" s="3" t="s">
        <v>745</v>
      </c>
    </row>
    <row r="154" spans="1:4">
      <c r="A154" s="4" t="s">
        <v>84</v>
      </c>
      <c r="B154" s="5" t="n">
        <v>0</v>
      </c>
      <c r="C154" s="5" t="n">
        <v>0</v>
      </c>
    </row>
    <row r="155" spans="1:4">
      <c r="A155" s="4" t="s">
        <v>772</v>
      </c>
    </row>
    <row r="156" spans="1:4">
      <c r="A156" s="3" t="s">
        <v>745</v>
      </c>
    </row>
    <row r="157" spans="1:4">
      <c r="A157" s="4" t="s">
        <v>84</v>
      </c>
      <c r="B157" s="5" t="n">
        <v>93989</v>
      </c>
      <c r="C157" s="5" t="n">
        <v>97594</v>
      </c>
    </row>
    <row r="158" spans="1:4">
      <c r="A158" s="4" t="s">
        <v>773</v>
      </c>
    </row>
    <row r="159" spans="1:4">
      <c r="A159" s="3" t="s">
        <v>745</v>
      </c>
    </row>
    <row r="160" spans="1:4">
      <c r="A160" s="4" t="s">
        <v>84</v>
      </c>
      <c r="B160" s="5" t="n">
        <v>19886</v>
      </c>
      <c r="C160" s="5" t="n">
        <v>20219</v>
      </c>
    </row>
    <row r="161" spans="1:4">
      <c r="A161" s="4" t="s">
        <v>774</v>
      </c>
    </row>
    <row r="162" spans="1:4">
      <c r="A162" s="3" t="s">
        <v>745</v>
      </c>
    </row>
    <row r="163" spans="1:4">
      <c r="A163" s="4" t="s">
        <v>84</v>
      </c>
      <c r="B163" s="5" t="n">
        <v>19227</v>
      </c>
      <c r="C163" s="5" t="n">
        <v>20478</v>
      </c>
    </row>
    <row r="164" spans="1:4">
      <c r="A164" s="4" t="s">
        <v>775</v>
      </c>
    </row>
    <row r="165" spans="1:4">
      <c r="A165" s="3" t="s">
        <v>745</v>
      </c>
    </row>
    <row r="166" spans="1:4">
      <c r="A166" s="4" t="s">
        <v>84</v>
      </c>
      <c r="B166" s="5" t="n">
        <v>0</v>
      </c>
      <c r="C166" s="5" t="n">
        <v>0</v>
      </c>
    </row>
    <row r="167" spans="1:4">
      <c r="A167" s="4" t="s">
        <v>776</v>
      </c>
    </row>
    <row r="168" spans="1:4">
      <c r="A168" s="3" t="s">
        <v>745</v>
      </c>
    </row>
    <row r="169" spans="1:4">
      <c r="A169" s="4" t="s">
        <v>84</v>
      </c>
      <c r="B169" s="5" t="n">
        <v>14146</v>
      </c>
      <c r="C169" s="5" t="n">
        <v>13802</v>
      </c>
    </row>
    <row r="170" spans="1:4">
      <c r="A170" s="4" t="s">
        <v>777</v>
      </c>
    </row>
    <row r="171" spans="1:4">
      <c r="A171" s="3" t="s">
        <v>745</v>
      </c>
    </row>
    <row r="172" spans="1:4">
      <c r="A172" s="4" t="s">
        <v>84</v>
      </c>
      <c r="B172" s="5" t="n">
        <v>111683</v>
      </c>
      <c r="C172" s="5" t="n">
        <v>103267</v>
      </c>
    </row>
    <row r="173" spans="1:4">
      <c r="A173" s="4" t="s">
        <v>778</v>
      </c>
    </row>
    <row r="174" spans="1:4">
      <c r="A174" s="3" t="s">
        <v>745</v>
      </c>
    </row>
    <row r="175" spans="1:4">
      <c r="A175" s="4" t="s">
        <v>84</v>
      </c>
      <c r="B175" s="5" t="n">
        <v>100013</v>
      </c>
      <c r="C175" s="5" t="n">
        <v>91841</v>
      </c>
    </row>
    <row r="176" spans="1:4">
      <c r="A176" s="4" t="s">
        <v>779</v>
      </c>
    </row>
    <row r="177" spans="1:4">
      <c r="A177" s="3" t="s">
        <v>745</v>
      </c>
    </row>
    <row r="178" spans="1:4">
      <c r="A178" s="4" t="s">
        <v>84</v>
      </c>
      <c r="B178" s="5" t="n">
        <v>2758</v>
      </c>
      <c r="C178" s="5" t="n">
        <v>2370</v>
      </c>
    </row>
    <row r="179" spans="1:4">
      <c r="A179" s="4" t="s">
        <v>780</v>
      </c>
    </row>
    <row r="180" spans="1:4">
      <c r="A180" s="3" t="s">
        <v>745</v>
      </c>
    </row>
    <row r="181" spans="1:4">
      <c r="A181" s="4" t="s">
        <v>84</v>
      </c>
      <c r="B181" s="5" t="n">
        <v>160</v>
      </c>
      <c r="C181" s="5" t="n">
        <v>97</v>
      </c>
    </row>
    <row r="182" spans="1:4">
      <c r="A182" s="4" t="s">
        <v>781</v>
      </c>
    </row>
    <row r="183" spans="1:4">
      <c r="A183" s="3" t="s">
        <v>745</v>
      </c>
    </row>
    <row r="184" spans="1:4">
      <c r="A184" s="4" t="s">
        <v>84</v>
      </c>
      <c r="B184" s="5" t="n">
        <v>8752</v>
      </c>
      <c r="C184" s="5" t="n">
        <v>8959</v>
      </c>
    </row>
    <row r="185" spans="1:4">
      <c r="A185" s="4" t="s">
        <v>782</v>
      </c>
    </row>
    <row r="186" spans="1:4">
      <c r="A186" s="3" t="s">
        <v>745</v>
      </c>
    </row>
    <row r="187" spans="1:4">
      <c r="A187" s="4" t="s">
        <v>84</v>
      </c>
      <c r="B187" s="5" t="n">
        <v>0</v>
      </c>
      <c r="C187" s="5" t="n">
        <v>0</v>
      </c>
    </row>
    <row r="188" spans="1:4">
      <c r="A188" s="4" t="s">
        <v>783</v>
      </c>
    </row>
    <row r="189" spans="1:4">
      <c r="A189" s="3" t="s">
        <v>745</v>
      </c>
    </row>
    <row r="190" spans="1:4">
      <c r="A190" s="4" t="s">
        <v>84</v>
      </c>
      <c r="B190" s="5" t="n">
        <v>0</v>
      </c>
      <c r="C190" s="5" t="n">
        <v>0</v>
      </c>
    </row>
    <row r="191" spans="1:4">
      <c r="A191" s="4" t="s">
        <v>389</v>
      </c>
    </row>
    <row r="192" spans="1:4">
      <c r="A192" s="3" t="s">
        <v>745</v>
      </c>
    </row>
    <row r="193" spans="1:4">
      <c r="A193" s="4" t="s">
        <v>84</v>
      </c>
      <c r="B193" s="5" t="n">
        <v>61536</v>
      </c>
      <c r="C193" s="5" t="n">
        <v>46603</v>
      </c>
    </row>
    <row r="194" spans="1:4">
      <c r="A194" s="4" t="s">
        <v>784</v>
      </c>
    </row>
    <row r="195" spans="1:4">
      <c r="A195" s="3" t="s">
        <v>745</v>
      </c>
    </row>
    <row r="196" spans="1:4">
      <c r="A196" s="4" t="s">
        <v>84</v>
      </c>
      <c r="B196" s="5" t="n">
        <v>0</v>
      </c>
      <c r="C196" s="5" t="n">
        <v>0</v>
      </c>
    </row>
    <row r="197" spans="1:4">
      <c r="A197" s="4" t="s">
        <v>785</v>
      </c>
    </row>
    <row r="198" spans="1:4">
      <c r="A198" s="3" t="s">
        <v>745</v>
      </c>
    </row>
    <row r="199" spans="1:4">
      <c r="A199" s="4" t="s">
        <v>84</v>
      </c>
      <c r="B199" s="5" t="n">
        <v>0</v>
      </c>
      <c r="C199" s="5" t="n">
        <v>0</v>
      </c>
    </row>
    <row r="200" spans="1:4">
      <c r="A200" s="4" t="s">
        <v>786</v>
      </c>
    </row>
    <row r="201" spans="1:4">
      <c r="A201" s="3" t="s">
        <v>745</v>
      </c>
    </row>
    <row r="202" spans="1:4">
      <c r="A202" s="4" t="s">
        <v>84</v>
      </c>
      <c r="B202" s="5" t="n">
        <v>0</v>
      </c>
      <c r="C202" s="5" t="n">
        <v>0</v>
      </c>
    </row>
    <row r="203" spans="1:4">
      <c r="A203" s="4" t="s">
        <v>787</v>
      </c>
    </row>
    <row r="204" spans="1:4">
      <c r="A204" s="3" t="s">
        <v>745</v>
      </c>
    </row>
    <row r="205" spans="1:4">
      <c r="A205" s="4" t="s">
        <v>84</v>
      </c>
      <c r="B205" s="5" t="n">
        <v>0</v>
      </c>
      <c r="C205" s="5" t="n">
        <v>0</v>
      </c>
    </row>
    <row r="206" spans="1:4">
      <c r="A206" s="4" t="s">
        <v>788</v>
      </c>
    </row>
    <row r="207" spans="1:4">
      <c r="A207" s="3" t="s">
        <v>745</v>
      </c>
    </row>
    <row r="208" spans="1:4">
      <c r="A208" s="4" t="s">
        <v>84</v>
      </c>
      <c r="B208" s="5" t="n">
        <v>61536</v>
      </c>
      <c r="C208" s="5" t="n">
        <v>46603</v>
      </c>
    </row>
    <row r="209" spans="1:4">
      <c r="A209" s="4" t="s">
        <v>789</v>
      </c>
    </row>
    <row r="210" spans="1:4">
      <c r="A210" s="3" t="s">
        <v>745</v>
      </c>
    </row>
    <row r="211" spans="1:4">
      <c r="A211" s="4" t="s">
        <v>84</v>
      </c>
      <c r="B211" s="6" t="n">
        <v>0</v>
      </c>
      <c r="C2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2</v>
      </c>
    </row>
    <row r="3" spans="1:3">
      <c r="A3" s="3" t="s">
        <v>113</v>
      </c>
    </row>
    <row r="4" spans="1:3">
      <c r="A4" s="4" t="s">
        <v>114</v>
      </c>
      <c r="B4" s="6" t="n">
        <v>30452</v>
      </c>
      <c r="C4" s="6" t="n">
        <v>45152</v>
      </c>
    </row>
    <row r="5" spans="1:3">
      <c r="A5" s="3" t="s">
        <v>115</v>
      </c>
    </row>
    <row r="6" spans="1:3">
      <c r="A6" s="4" t="s">
        <v>116</v>
      </c>
      <c r="B6" s="5" t="n">
        <v>18191</v>
      </c>
      <c r="C6" s="5" t="n">
        <v>31651</v>
      </c>
    </row>
    <row r="7" spans="1:3">
      <c r="A7" s="4" t="s">
        <v>117</v>
      </c>
      <c r="B7" s="5" t="n">
        <v>-2674</v>
      </c>
      <c r="C7" s="5" t="n">
        <v>-185</v>
      </c>
    </row>
    <row r="8" spans="1:3">
      <c r="A8" s="4" t="s">
        <v>118</v>
      </c>
      <c r="B8" s="5" t="n">
        <v>15517</v>
      </c>
      <c r="C8" s="5" t="n">
        <v>31466</v>
      </c>
    </row>
    <row r="9" spans="1:3">
      <c r="A9" s="4" t="s">
        <v>119</v>
      </c>
      <c r="B9" s="5" t="n">
        <v>45969</v>
      </c>
      <c r="C9" s="5" t="n">
        <v>76618</v>
      </c>
    </row>
    <row r="10" spans="1:3">
      <c r="A10" s="4" t="s">
        <v>120</v>
      </c>
      <c r="B10" s="5" t="n">
        <v>1704</v>
      </c>
      <c r="C10" s="5" t="n">
        <v>2027</v>
      </c>
    </row>
    <row r="11" spans="1:3">
      <c r="A11" s="4" t="s">
        <v>121</v>
      </c>
      <c r="B11" s="6" t="n">
        <v>44265</v>
      </c>
      <c r="C11" s="6" t="n">
        <v>745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82</v>
      </c>
    </row>
    <row r="3" spans="1:3">
      <c r="A3" s="3" t="s">
        <v>791</v>
      </c>
    </row>
    <row r="4" spans="1:3">
      <c r="A4" s="4" t="s">
        <v>746</v>
      </c>
      <c r="B4" s="6" t="n">
        <v>324506</v>
      </c>
      <c r="C4" s="6" t="n">
        <v>343015</v>
      </c>
    </row>
    <row r="5" spans="1:3">
      <c r="A5" s="4" t="s">
        <v>95</v>
      </c>
      <c r="B5" s="5" t="n">
        <v>10553</v>
      </c>
      <c r="C5" s="5" t="n">
        <v>1168</v>
      </c>
    </row>
    <row r="6" spans="1:3">
      <c r="A6" s="4" t="s">
        <v>792</v>
      </c>
      <c r="B6" s="5" t="n">
        <v>162483</v>
      </c>
      <c r="C6" s="5" t="n">
        <v>160578</v>
      </c>
    </row>
    <row r="7" spans="1:3">
      <c r="A7" s="4" t="s">
        <v>716</v>
      </c>
      <c r="B7" s="5" t="n">
        <v>602</v>
      </c>
      <c r="C7" s="5" t="n">
        <v>-1130</v>
      </c>
    </row>
    <row r="8" spans="1:3">
      <c r="A8" s="4" t="s">
        <v>96</v>
      </c>
      <c r="B8" s="5" t="n">
        <v>30476</v>
      </c>
      <c r="C8" s="5" t="n">
        <v>45614</v>
      </c>
    </row>
    <row r="9" spans="1:3">
      <c r="A9" s="4" t="s">
        <v>92</v>
      </c>
      <c r="B9" s="5" t="n">
        <v>102436</v>
      </c>
      <c r="C9" s="5" t="n">
        <v>97626</v>
      </c>
    </row>
    <row r="10" spans="1:3">
      <c r="A10" s="4" t="s">
        <v>93</v>
      </c>
      <c r="B10" s="5" t="n">
        <v>15210</v>
      </c>
      <c r="C10" s="5" t="n">
        <v>20151</v>
      </c>
    </row>
    <row r="11" spans="1:3">
      <c r="A11" s="4" t="s">
        <v>793</v>
      </c>
    </row>
    <row r="12" spans="1:3">
      <c r="A12" s="3" t="s">
        <v>791</v>
      </c>
    </row>
    <row r="13" spans="1:3">
      <c r="A13" s="4" t="s">
        <v>794</v>
      </c>
      <c r="B13" s="6" t="n">
        <v>2746</v>
      </c>
      <c r="C13" s="6" t="n">
        <v>190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95</v>
      </c>
      <c r="B1" s="2" t="s">
        <v>441</v>
      </c>
    </row>
    <row r="2" spans="1:2">
      <c r="A2" s="4" t="s">
        <v>796</v>
      </c>
    </row>
    <row r="3" spans="1:2">
      <c r="A3" s="3" t="s">
        <v>234</v>
      </c>
    </row>
    <row r="4" spans="1:2">
      <c r="A4" s="4" t="s">
        <v>797</v>
      </c>
      <c r="B4" s="6" t="n">
        <v>1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3"/>
    <col customWidth="1" max="8" min="8" width="21"/>
    <col customWidth="1" max="9" min="9" width="24"/>
    <col customWidth="1" max="10" min="10" width="21"/>
    <col customWidth="1" max="11" min="11" width="24"/>
    <col customWidth="1" max="12" min="12" width="21"/>
    <col customWidth="1" max="13" min="13" width="37"/>
    <col customWidth="1" max="14" min="14" width="21"/>
    <col customWidth="1" max="15" min="15" width="30"/>
  </cols>
  <sheetData>
    <row r="1" spans="1:15">
      <c r="A1" s="1" t="s">
        <v>798</v>
      </c>
      <c r="B1" s="2" t="s">
        <v>799</v>
      </c>
      <c r="C1" s="2" t="s">
        <v>800</v>
      </c>
      <c r="D1" s="2" t="s">
        <v>801</v>
      </c>
      <c r="E1" s="2" t="s">
        <v>802</v>
      </c>
      <c r="F1" s="2" t="s">
        <v>803</v>
      </c>
      <c r="G1" s="2" t="s">
        <v>804</v>
      </c>
      <c r="H1" s="2" t="s">
        <v>805</v>
      </c>
      <c r="I1" s="2" t="s">
        <v>806</v>
      </c>
      <c r="J1" s="2" t="s">
        <v>807</v>
      </c>
      <c r="K1" s="2" t="s">
        <v>808</v>
      </c>
      <c r="L1" s="2" t="s">
        <v>809</v>
      </c>
      <c r="M1" s="2" t="s">
        <v>810</v>
      </c>
      <c r="N1" s="2" t="s">
        <v>560</v>
      </c>
      <c r="O1" s="2" t="s">
        <v>811</v>
      </c>
    </row>
    <row r="2" spans="1:15">
      <c r="A2" s="3" t="s">
        <v>812</v>
      </c>
    </row>
    <row r="3" spans="1:15">
      <c r="A3" s="4" t="s">
        <v>813</v>
      </c>
      <c r="C3" s="11" t="n">
        <v>0.611</v>
      </c>
      <c r="E3" s="11" t="n">
        <v>0.5875</v>
      </c>
      <c r="G3" s="11" t="n">
        <v>0.5875</v>
      </c>
      <c r="I3" s="11" t="n">
        <v>0.5875</v>
      </c>
      <c r="K3" s="11" t="n">
        <v>0.611</v>
      </c>
    </row>
    <row r="4" spans="1:15">
      <c r="A4" s="4" t="s">
        <v>814</v>
      </c>
      <c r="D4" s="6" t="n">
        <v>168148000</v>
      </c>
      <c r="F4" s="6" t="n">
        <v>168078000</v>
      </c>
      <c r="H4" s="6" t="n">
        <v>167969000</v>
      </c>
      <c r="J4" s="6" t="n">
        <v>174935000</v>
      </c>
      <c r="M4" s="6" t="n">
        <v>176460000</v>
      </c>
      <c r="N4" s="6" t="n">
        <v>169044000</v>
      </c>
    </row>
    <row r="5" spans="1:15">
      <c r="A5" s="4" t="s">
        <v>815</v>
      </c>
      <c r="M5" s="5" t="n">
        <v>286829854</v>
      </c>
      <c r="O5" s="5" t="n">
        <v>286321009</v>
      </c>
    </row>
    <row r="6" spans="1:15">
      <c r="A6" s="4" t="s">
        <v>816</v>
      </c>
      <c r="M6" s="7" t="n">
        <v>0.01</v>
      </c>
      <c r="O6" s="7" t="n">
        <v>0.01</v>
      </c>
    </row>
    <row r="7" spans="1:15">
      <c r="A7" s="4" t="s">
        <v>817</v>
      </c>
    </row>
    <row r="8" spans="1:15">
      <c r="A8" s="3" t="s">
        <v>812</v>
      </c>
    </row>
    <row r="9" spans="1:15">
      <c r="A9" s="4" t="s">
        <v>814</v>
      </c>
      <c r="B9" s="6" t="n">
        <v>175242000</v>
      </c>
    </row>
    <row r="10" spans="1:15">
      <c r="A10" s="4" t="s">
        <v>132</v>
      </c>
    </row>
    <row r="11" spans="1:15">
      <c r="A11" s="3" t="s">
        <v>812</v>
      </c>
    </row>
    <row r="12" spans="1:15">
      <c r="A12" s="4" t="s">
        <v>818</v>
      </c>
      <c r="L12" s="6" t="n">
        <v>500000000</v>
      </c>
    </row>
    <row r="13" spans="1:15">
      <c r="A13" s="4" t="s">
        <v>819</v>
      </c>
      <c r="M13" s="6" t="n">
        <v>431200000</v>
      </c>
    </row>
    <row r="14" spans="1:15">
      <c r="A14" s="4" t="s">
        <v>820</v>
      </c>
      <c r="L14" s="5" t="n">
        <v>10</v>
      </c>
    </row>
    <row r="15" spans="1:15">
      <c r="A15" s="4" t="s">
        <v>821</v>
      </c>
      <c r="M1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823</v>
      </c>
      <c r="C1" s="2" t="s">
        <v>2</v>
      </c>
      <c r="D1" s="2" t="s">
        <v>82</v>
      </c>
    </row>
    <row r="2" spans="1:4">
      <c r="A2" s="3" t="s">
        <v>824</v>
      </c>
    </row>
    <row r="3" spans="1:4">
      <c r="A3" s="4" t="s">
        <v>734</v>
      </c>
      <c r="C3" s="6" t="n">
        <v>19222</v>
      </c>
      <c r="D3" s="6" t="n">
        <v>0</v>
      </c>
    </row>
    <row r="4" spans="1:4">
      <c r="A4" s="4" t="s">
        <v>571</v>
      </c>
    </row>
    <row r="5" spans="1:4">
      <c r="A5" s="3" t="s">
        <v>824</v>
      </c>
    </row>
    <row r="6" spans="1:4">
      <c r="A6" s="4" t="s">
        <v>825</v>
      </c>
      <c r="C6" s="5" t="n">
        <v>4200</v>
      </c>
    </row>
    <row r="7" spans="1:4">
      <c r="A7" s="4" t="s">
        <v>826</v>
      </c>
    </row>
    <row r="8" spans="1:4">
      <c r="A8" s="3" t="s">
        <v>824</v>
      </c>
    </row>
    <row r="9" spans="1:4">
      <c r="A9" s="4" t="s">
        <v>734</v>
      </c>
      <c r="B9" s="6" t="n">
        <v>20000</v>
      </c>
    </row>
    <row r="10" spans="1:4">
      <c r="A10" s="4" t="s">
        <v>827</v>
      </c>
      <c r="B10" s="4" t="s">
        <v>419</v>
      </c>
    </row>
    <row r="11" spans="1:4">
      <c r="A11" s="4" t="s">
        <v>828</v>
      </c>
      <c r="C11" s="6" t="n">
        <v>27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82</v>
      </c>
    </row>
    <row r="3" spans="1:3">
      <c r="A3" s="3" t="s">
        <v>830</v>
      </c>
    </row>
    <row r="4" spans="1:3">
      <c r="A4" s="4" t="s">
        <v>794</v>
      </c>
      <c r="B4" s="6" t="n">
        <v>2746</v>
      </c>
      <c r="C4" s="6" t="n">
        <v>19008</v>
      </c>
    </row>
    <row r="5" spans="1:3">
      <c r="A5" s="4" t="s">
        <v>86</v>
      </c>
    </row>
    <row r="6" spans="1:3">
      <c r="A6" s="3" t="s">
        <v>830</v>
      </c>
    </row>
    <row r="7" spans="1:3">
      <c r="A7" s="4" t="s">
        <v>794</v>
      </c>
      <c r="B7" s="5" t="n">
        <v>898</v>
      </c>
      <c r="C7" s="5" t="n">
        <v>296</v>
      </c>
    </row>
    <row r="8" spans="1:3">
      <c r="A8" s="4" t="s">
        <v>831</v>
      </c>
    </row>
    <row r="9" spans="1:3">
      <c r="A9" s="3" t="s">
        <v>830</v>
      </c>
    </row>
    <row r="10" spans="1:3">
      <c r="A10" s="4" t="s">
        <v>794</v>
      </c>
      <c r="B10" s="6" t="n">
        <v>1848</v>
      </c>
      <c r="C10" s="6" t="n">
        <v>187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82</v>
      </c>
    </row>
    <row r="3" spans="1:3">
      <c r="A3" s="3" t="s">
        <v>830</v>
      </c>
    </row>
    <row r="4" spans="1:3">
      <c r="A4" s="4" t="s">
        <v>794</v>
      </c>
      <c r="B4" s="6" t="n">
        <v>2746</v>
      </c>
      <c r="C4" s="6" t="n">
        <v>19008</v>
      </c>
    </row>
    <row r="5" spans="1:3">
      <c r="A5" s="4" t="s">
        <v>750</v>
      </c>
    </row>
    <row r="6" spans="1:3">
      <c r="A6" s="3" t="s">
        <v>830</v>
      </c>
    </row>
    <row r="7" spans="1:3">
      <c r="A7" s="4" t="s">
        <v>794</v>
      </c>
      <c r="B7" s="5" t="n">
        <v>378</v>
      </c>
      <c r="C7" s="5" t="n">
        <v>584</v>
      </c>
    </row>
    <row r="8" spans="1:3">
      <c r="A8" s="4" t="s">
        <v>380</v>
      </c>
    </row>
    <row r="9" spans="1:3">
      <c r="A9" s="3" t="s">
        <v>830</v>
      </c>
    </row>
    <row r="10" spans="1:3">
      <c r="A10" s="4" t="s">
        <v>794</v>
      </c>
      <c r="B10" s="5" t="n">
        <v>0</v>
      </c>
      <c r="C10" s="5" t="n">
        <v>0</v>
      </c>
    </row>
    <row r="11" spans="1:3">
      <c r="A11" s="4" t="s">
        <v>381</v>
      </c>
    </row>
    <row r="12" spans="1:3">
      <c r="A12" s="3" t="s">
        <v>830</v>
      </c>
    </row>
    <row r="13" spans="1:3">
      <c r="A13" s="4" t="s">
        <v>794</v>
      </c>
      <c r="B13" s="5" t="n">
        <v>0</v>
      </c>
      <c r="C13" s="5" t="n">
        <v>2152</v>
      </c>
    </row>
    <row r="14" spans="1:3">
      <c r="A14" s="4" t="s">
        <v>382</v>
      </c>
    </row>
    <row r="15" spans="1:3">
      <c r="A15" s="3" t="s">
        <v>830</v>
      </c>
    </row>
    <row r="16" spans="1:3">
      <c r="A16" s="4" t="s">
        <v>794</v>
      </c>
      <c r="B16" s="5" t="n">
        <v>502</v>
      </c>
      <c r="C16" s="5" t="n">
        <v>537</v>
      </c>
    </row>
    <row r="17" spans="1:3">
      <c r="A17" s="4" t="s">
        <v>383</v>
      </c>
    </row>
    <row r="18" spans="1:3">
      <c r="A18" s="3" t="s">
        <v>830</v>
      </c>
    </row>
    <row r="19" spans="1:3">
      <c r="A19" s="4" t="s">
        <v>794</v>
      </c>
      <c r="B19" s="5" t="n">
        <v>143</v>
      </c>
      <c r="C19" s="5" t="n">
        <v>10181</v>
      </c>
    </row>
    <row r="20" spans="1:3">
      <c r="A20" s="4" t="s">
        <v>384</v>
      </c>
    </row>
    <row r="21" spans="1:3">
      <c r="A21" s="3" t="s">
        <v>830</v>
      </c>
    </row>
    <row r="22" spans="1:3">
      <c r="A22" s="4" t="s">
        <v>794</v>
      </c>
      <c r="B22" s="6" t="n">
        <v>1723</v>
      </c>
      <c r="C22" s="6" t="n">
        <v>55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33</v>
      </c>
      <c r="B1" s="1" t="s">
        <v>834</v>
      </c>
      <c r="C1" s="2" t="s">
        <v>835</v>
      </c>
    </row>
    <row r="2" spans="1:3">
      <c r="A2" s="4" t="s">
        <v>836</v>
      </c>
    </row>
    <row r="3" spans="1:3">
      <c r="A3" s="4" t="s">
        <v>391</v>
      </c>
      <c r="B3" s="4" t="s">
        <v>837</v>
      </c>
      <c r="C3" s="6" t="n">
        <v>-2946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 customWidth="1" max="9" min="9" width="31"/>
    <col customWidth="1" max="10" min="10" width="43"/>
    <col customWidth="1" max="11" min="11" width="57"/>
    <col customWidth="1" max="12" min="12" width="44"/>
    <col customWidth="1" max="13" min="13" width="56"/>
    <col customWidth="1" max="14" min="14" width="70"/>
  </cols>
  <sheetData>
    <row r="1" spans="1:14">
      <c r="A1" s="1" t="s">
        <v>122</v>
      </c>
      <c r="B1" s="2" t="s">
        <v>123</v>
      </c>
      <c r="C1" s="2" t="s">
        <v>124</v>
      </c>
      <c r="D1" s="2" t="s">
        <v>125</v>
      </c>
      <c r="E1" s="2" t="s">
        <v>126</v>
      </c>
      <c r="F1" s="2" t="s">
        <v>127</v>
      </c>
      <c r="G1" s="2" t="s">
        <v>67</v>
      </c>
      <c r="H1" s="2" t="s">
        <v>128</v>
      </c>
      <c r="I1" s="2" t="s">
        <v>129</v>
      </c>
      <c r="J1" s="2" t="s">
        <v>130</v>
      </c>
      <c r="K1" s="2" t="s">
        <v>131</v>
      </c>
      <c r="L1" s="2" t="s">
        <v>132</v>
      </c>
      <c r="M1" s="2" t="s">
        <v>133</v>
      </c>
      <c r="N1" s="2" t="s">
        <v>134</v>
      </c>
    </row>
    <row r="2" spans="1:14">
      <c r="A2" s="4" t="s">
        <v>135</v>
      </c>
      <c r="C2" s="5" t="n">
        <v>283110183</v>
      </c>
    </row>
    <row r="3" spans="1:14">
      <c r="A3" s="4" t="s">
        <v>136</v>
      </c>
      <c r="B3" s="6" t="n">
        <v>2298842</v>
      </c>
      <c r="C3" s="6" t="n">
        <v>2831</v>
      </c>
      <c r="D3" s="6" t="n">
        <v>4164562</v>
      </c>
      <c r="E3" s="6" t="n">
        <v>-1765966</v>
      </c>
      <c r="F3" s="6" t="n">
        <v>-103989</v>
      </c>
      <c r="G3" s="6" t="n">
        <v>1404</v>
      </c>
    </row>
    <row r="4" spans="1:14">
      <c r="A4" s="3" t="s">
        <v>137</v>
      </c>
    </row>
    <row r="5" spans="1:14">
      <c r="A5" s="4" t="s">
        <v>138</v>
      </c>
      <c r="C5" s="5" t="n">
        <v>364736</v>
      </c>
    </row>
    <row r="6" spans="1:14">
      <c r="A6" s="4" t="s">
        <v>139</v>
      </c>
      <c r="B6" s="5" t="n">
        <v>1432</v>
      </c>
      <c r="C6" s="6" t="n">
        <v>4</v>
      </c>
      <c r="D6" s="5" t="n">
        <v>1428</v>
      </c>
    </row>
    <row r="7" spans="1:14">
      <c r="A7" s="4" t="s">
        <v>140</v>
      </c>
      <c r="D7" s="5" t="n">
        <v>-117</v>
      </c>
    </row>
    <row r="8" spans="1:14">
      <c r="A8" s="4" t="s">
        <v>141</v>
      </c>
      <c r="I8" s="6" t="n">
        <v>76192</v>
      </c>
      <c r="J8" s="6" t="n">
        <v>22</v>
      </c>
      <c r="K8" s="6" t="n">
        <v>76170</v>
      </c>
      <c r="L8" s="6" t="n">
        <v>8716</v>
      </c>
      <c r="M8" s="6" t="n">
        <v>2</v>
      </c>
      <c r="N8" s="6" t="n">
        <v>8714</v>
      </c>
    </row>
    <row r="9" spans="1:14">
      <c r="A9" s="4" t="s">
        <v>142</v>
      </c>
      <c r="J9" s="5" t="n">
        <v>2175000</v>
      </c>
      <c r="M9" s="5" t="n">
        <v>273486</v>
      </c>
    </row>
    <row r="10" spans="1:14">
      <c r="A10" s="4" t="s">
        <v>140</v>
      </c>
      <c r="B10" s="5" t="n">
        <v>-117</v>
      </c>
      <c r="H10" s="6" t="n">
        <v>117</v>
      </c>
    </row>
    <row r="11" spans="1:14">
      <c r="A11" s="4" t="s">
        <v>143</v>
      </c>
      <c r="B11" s="5" t="n">
        <v>-169044</v>
      </c>
      <c r="E11" s="5" t="n">
        <v>-169044</v>
      </c>
    </row>
    <row r="12" spans="1:14">
      <c r="A12" s="4" t="s">
        <v>144</v>
      </c>
      <c r="B12" s="5" t="n">
        <v>30246</v>
      </c>
      <c r="F12" s="5" t="n">
        <v>30092</v>
      </c>
      <c r="G12" s="5" t="n">
        <v>154</v>
      </c>
    </row>
    <row r="13" spans="1:14">
      <c r="A13" s="4" t="s">
        <v>117</v>
      </c>
      <c r="B13" s="5" t="n">
        <v>-185</v>
      </c>
      <c r="F13" s="5" t="n">
        <v>-185</v>
      </c>
    </row>
    <row r="14" spans="1:14">
      <c r="A14" s="4" t="s">
        <v>98</v>
      </c>
      <c r="B14" s="5" t="n">
        <v>45152</v>
      </c>
      <c r="E14" s="5" t="n">
        <v>44684</v>
      </c>
      <c r="G14" s="5" t="n">
        <v>-30</v>
      </c>
    </row>
    <row r="15" spans="1:14">
      <c r="A15" s="4" t="s">
        <v>145</v>
      </c>
      <c r="B15" s="5" t="n">
        <v>44654</v>
      </c>
    </row>
    <row r="16" spans="1:14">
      <c r="A16" s="4" t="s">
        <v>146</v>
      </c>
      <c r="B16" s="5" t="n">
        <v>0</v>
      </c>
    </row>
    <row r="17" spans="1:14">
      <c r="A17" s="4" t="s">
        <v>147</v>
      </c>
      <c r="B17" s="6" t="n">
        <v>2261275</v>
      </c>
      <c r="C17" s="6" t="n">
        <v>2859</v>
      </c>
      <c r="D17" s="5" t="n">
        <v>4250757</v>
      </c>
      <c r="E17" s="5" t="n">
        <v>-1919787</v>
      </c>
      <c r="F17" s="5" t="n">
        <v>-74082</v>
      </c>
      <c r="G17" s="5" t="n">
        <v>1528</v>
      </c>
    </row>
    <row r="18" spans="1:14">
      <c r="A18" s="4" t="s">
        <v>148</v>
      </c>
      <c r="C18" s="5" t="n">
        <v>285923405</v>
      </c>
    </row>
    <row r="19" spans="1:14">
      <c r="A19" s="4" t="s">
        <v>149</v>
      </c>
      <c r="H19" s="5" t="n">
        <v>91418</v>
      </c>
    </row>
    <row r="20" spans="1:14">
      <c r="A20" s="3" t="s">
        <v>150</v>
      </c>
    </row>
    <row r="21" spans="1:14">
      <c r="A21" s="4" t="s">
        <v>151</v>
      </c>
      <c r="H21" s="5" t="n">
        <v>1405</v>
      </c>
    </row>
    <row r="22" spans="1:14">
      <c r="A22" s="4" t="s">
        <v>152</v>
      </c>
      <c r="H22" s="5" t="n">
        <v>498</v>
      </c>
    </row>
    <row r="23" spans="1:14">
      <c r="A23" s="4" t="s">
        <v>153</v>
      </c>
      <c r="H23" s="5" t="n">
        <v>-561</v>
      </c>
    </row>
    <row r="24" spans="1:14">
      <c r="A24" s="4" t="s">
        <v>154</v>
      </c>
      <c r="H24" s="5" t="n">
        <v>92877</v>
      </c>
    </row>
    <row r="25" spans="1:14">
      <c r="A25" s="4" t="s">
        <v>155</v>
      </c>
      <c r="B25" s="5" t="n">
        <v>286321009</v>
      </c>
      <c r="C25" s="5" t="n">
        <v>286321009</v>
      </c>
    </row>
    <row r="26" spans="1:14">
      <c r="A26" s="4" t="s">
        <v>156</v>
      </c>
      <c r="B26" s="6" t="n">
        <v>1885589</v>
      </c>
      <c r="C26" s="6" t="n">
        <v>2863</v>
      </c>
      <c r="D26" s="5" t="n">
        <v>4263348</v>
      </c>
      <c r="E26" s="5" t="n">
        <v>-2116367</v>
      </c>
      <c r="F26" s="5" t="n">
        <v>-265664</v>
      </c>
      <c r="G26" s="5" t="n">
        <v>1409</v>
      </c>
    </row>
    <row r="27" spans="1:14">
      <c r="A27" s="3" t="s">
        <v>137</v>
      </c>
    </row>
    <row r="28" spans="1:14">
      <c r="A28" s="4" t="s">
        <v>138</v>
      </c>
      <c r="C28" s="5" t="n">
        <v>508845</v>
      </c>
    </row>
    <row r="29" spans="1:14">
      <c r="A29" s="4" t="s">
        <v>139</v>
      </c>
      <c r="B29" s="5" t="n">
        <v>2923</v>
      </c>
      <c r="C29" s="6" t="n">
        <v>5</v>
      </c>
      <c r="D29" s="5" t="n">
        <v>2918</v>
      </c>
    </row>
    <row r="30" spans="1:14">
      <c r="A30" s="4" t="s">
        <v>140</v>
      </c>
      <c r="B30" s="5" t="n">
        <v>-1288</v>
      </c>
      <c r="D30" s="5" t="n">
        <v>-1288</v>
      </c>
      <c r="H30" s="5" t="n">
        <v>1288</v>
      </c>
    </row>
    <row r="31" spans="1:14">
      <c r="A31" s="4" t="s">
        <v>143</v>
      </c>
      <c r="B31" s="5" t="n">
        <v>-176460</v>
      </c>
      <c r="E31" s="5" t="n">
        <v>-176460</v>
      </c>
    </row>
    <row r="32" spans="1:14">
      <c r="A32" s="4" t="s">
        <v>144</v>
      </c>
      <c r="B32" s="5" t="n">
        <v>17378</v>
      </c>
      <c r="F32" s="5" t="n">
        <v>17378</v>
      </c>
      <c r="G32" s="5" t="n">
        <v>0</v>
      </c>
    </row>
    <row r="33" spans="1:14">
      <c r="A33" s="4" t="s">
        <v>117</v>
      </c>
      <c r="B33" s="5" t="n">
        <v>-2674</v>
      </c>
      <c r="F33" s="5" t="n">
        <v>-2674</v>
      </c>
    </row>
    <row r="34" spans="1:14">
      <c r="A34" s="4" t="s">
        <v>98</v>
      </c>
      <c r="B34" s="5" t="n">
        <v>30452</v>
      </c>
    </row>
    <row r="35" spans="1:14">
      <c r="A35" s="4" t="s">
        <v>145</v>
      </c>
      <c r="B35" s="5" t="n">
        <v>29485</v>
      </c>
      <c r="E35" s="5" t="n">
        <v>29561</v>
      </c>
      <c r="G35" s="5" t="n">
        <v>-76</v>
      </c>
    </row>
    <row r="36" spans="1:14">
      <c r="A36" s="4" t="s">
        <v>146</v>
      </c>
      <c r="B36" s="5" t="n">
        <v>0</v>
      </c>
    </row>
    <row r="37" spans="1:14">
      <c r="A37" s="4" t="s">
        <v>157</v>
      </c>
      <c r="B37" s="6" t="n">
        <v>1760734</v>
      </c>
      <c r="C37" s="6" t="n">
        <v>2868</v>
      </c>
      <c r="D37" s="6" t="n">
        <v>4264978</v>
      </c>
      <c r="E37" s="5" t="n">
        <v>-2257485</v>
      </c>
      <c r="F37" s="6" t="n">
        <v>-250960</v>
      </c>
      <c r="G37" s="6" t="n">
        <v>1333</v>
      </c>
    </row>
    <row r="38" spans="1:14">
      <c r="A38" s="4" t="s">
        <v>158</v>
      </c>
      <c r="B38" s="5" t="n">
        <v>286829854</v>
      </c>
      <c r="C38" s="5" t="n">
        <v>286829854</v>
      </c>
    </row>
    <row r="39" spans="1:14">
      <c r="A39" s="4" t="s">
        <v>159</v>
      </c>
      <c r="B39" s="6" t="n">
        <v>70532</v>
      </c>
      <c r="H39" s="5" t="n">
        <v>70532</v>
      </c>
    </row>
    <row r="40" spans="1:14">
      <c r="A40" s="3" t="s">
        <v>150</v>
      </c>
    </row>
    <row r="41" spans="1:14">
      <c r="A41" s="4" t="s">
        <v>151</v>
      </c>
      <c r="H41" s="5" t="n">
        <v>813</v>
      </c>
    </row>
    <row r="42" spans="1:14">
      <c r="A42" s="4" t="s">
        <v>152</v>
      </c>
      <c r="H42" s="5" t="n">
        <v>967</v>
      </c>
    </row>
    <row r="43" spans="1:14">
      <c r="A43" s="4" t="s">
        <v>153</v>
      </c>
      <c r="H43" s="5" t="n">
        <v>-498</v>
      </c>
    </row>
    <row r="44" spans="1:14">
      <c r="A44" s="4" t="s">
        <v>160</v>
      </c>
      <c r="B44" s="5" t="n">
        <v>73102</v>
      </c>
      <c r="H44" s="6" t="n">
        <v>73102</v>
      </c>
    </row>
    <row r="45" spans="1:14">
      <c r="A45" s="3" t="s">
        <v>137</v>
      </c>
    </row>
    <row r="46" spans="1:14">
      <c r="A46" s="4" t="s">
        <v>161</v>
      </c>
      <c r="B46" s="6" t="n">
        <v>5781</v>
      </c>
      <c r="E46" s="6" t="n">
        <v>57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2</v>
      </c>
    </row>
    <row r="3" spans="1:3">
      <c r="A3" s="3" t="s">
        <v>163</v>
      </c>
    </row>
    <row r="4" spans="1:3">
      <c r="A4" s="4" t="s">
        <v>98</v>
      </c>
      <c r="B4" s="6" t="n">
        <v>30452</v>
      </c>
      <c r="C4" s="6" t="n">
        <v>45152</v>
      </c>
    </row>
    <row r="5" spans="1:3">
      <c r="A5" s="4" t="s">
        <v>164</v>
      </c>
      <c r="B5" s="5" t="n">
        <v>24</v>
      </c>
      <c r="C5" s="5" t="n">
        <v>462</v>
      </c>
    </row>
    <row r="6" spans="1:3">
      <c r="A6" s="3" t="s">
        <v>165</v>
      </c>
    </row>
    <row r="7" spans="1:3">
      <c r="A7" s="4" t="s">
        <v>166</v>
      </c>
      <c r="B7" s="5" t="n">
        <v>114611</v>
      </c>
      <c r="C7" s="5" t="n">
        <v>113432</v>
      </c>
    </row>
    <row r="8" spans="1:3">
      <c r="A8" s="4" t="s">
        <v>167</v>
      </c>
      <c r="B8" s="5" t="n">
        <v>51980</v>
      </c>
      <c r="C8" s="5" t="n">
        <v>50699</v>
      </c>
    </row>
    <row r="9" spans="1:3">
      <c r="A9" s="4" t="s">
        <v>168</v>
      </c>
      <c r="B9" s="5" t="n">
        <v>3645</v>
      </c>
      <c r="C9" s="5" t="n">
        <v>3664</v>
      </c>
    </row>
    <row r="10" spans="1:3">
      <c r="A10" s="4" t="s">
        <v>169</v>
      </c>
      <c r="B10" s="5" t="n">
        <v>8519</v>
      </c>
      <c r="C10" s="5" t="n">
        <v>7384</v>
      </c>
    </row>
    <row r="11" spans="1:3">
      <c r="A11" s="4" t="s">
        <v>170</v>
      </c>
      <c r="B11" s="5" t="n">
        <v>1423</v>
      </c>
      <c r="C11" s="5" t="n">
        <v>-387</v>
      </c>
    </row>
    <row r="12" spans="1:3">
      <c r="A12" s="4" t="s">
        <v>171</v>
      </c>
      <c r="B12" s="5" t="n">
        <v>-602</v>
      </c>
      <c r="C12" s="5" t="n">
        <v>1130</v>
      </c>
    </row>
    <row r="13" spans="1:3">
      <c r="A13" s="4" t="s">
        <v>172</v>
      </c>
      <c r="B13" s="5" t="n">
        <v>11707</v>
      </c>
      <c r="C13" s="5" t="n">
        <v>23530</v>
      </c>
    </row>
    <row r="14" spans="1:3">
      <c r="A14" s="4" t="s">
        <v>173</v>
      </c>
      <c r="B14" s="5" t="n">
        <v>-33138</v>
      </c>
      <c r="C14" s="5" t="n">
        <v>-74884</v>
      </c>
    </row>
    <row r="15" spans="1:3">
      <c r="A15" s="4" t="s">
        <v>174</v>
      </c>
      <c r="B15" s="5" t="n">
        <v>-72758</v>
      </c>
      <c r="C15" s="5" t="n">
        <v>-76354</v>
      </c>
    </row>
    <row r="16" spans="1:3">
      <c r="A16" s="4" t="s">
        <v>175</v>
      </c>
      <c r="B16" s="5" t="n">
        <v>117067</v>
      </c>
      <c r="C16" s="5" t="n">
        <v>91568</v>
      </c>
    </row>
    <row r="17" spans="1:3">
      <c r="A17" s="4" t="s">
        <v>176</v>
      </c>
      <c r="B17" s="5" t="n">
        <v>0</v>
      </c>
      <c r="C17" s="5" t="n">
        <v>0</v>
      </c>
    </row>
    <row r="18" spans="1:3">
      <c r="A18" s="4" t="s">
        <v>177</v>
      </c>
      <c r="B18" s="5" t="n">
        <v>117067</v>
      </c>
      <c r="C18" s="5" t="n">
        <v>91568</v>
      </c>
    </row>
    <row r="19" spans="1:3">
      <c r="A19" s="3" t="s">
        <v>178</v>
      </c>
    </row>
    <row r="20" spans="1:3">
      <c r="A20" s="4" t="s">
        <v>179</v>
      </c>
      <c r="B20" s="5" t="n">
        <v>-184765</v>
      </c>
      <c r="C20" s="5" t="n">
        <v>-95605</v>
      </c>
    </row>
    <row r="21" spans="1:3">
      <c r="A21" s="4" t="s">
        <v>180</v>
      </c>
      <c r="B21" s="5" t="n">
        <v>-39423</v>
      </c>
      <c r="C21" s="5" t="n">
        <v>-1428974</v>
      </c>
    </row>
    <row r="22" spans="1:3">
      <c r="A22" s="4" t="s">
        <v>181</v>
      </c>
      <c r="B22" s="5" t="n">
        <v>-23934</v>
      </c>
      <c r="C22" s="5" t="n">
        <v>-12602</v>
      </c>
    </row>
    <row r="23" spans="1:3">
      <c r="A23" s="4" t="s">
        <v>182</v>
      </c>
      <c r="B23" s="5" t="n">
        <v>-2817</v>
      </c>
      <c r="C23" s="5" t="n">
        <v>-130</v>
      </c>
    </row>
    <row r="24" spans="1:3">
      <c r="A24" s="4" t="s">
        <v>183</v>
      </c>
      <c r="B24" s="5" t="n">
        <v>-41161</v>
      </c>
      <c r="C24" s="5" t="n">
        <v>-5314</v>
      </c>
    </row>
    <row r="25" spans="1:3">
      <c r="A25" s="4" t="s">
        <v>184</v>
      </c>
      <c r="B25" s="5" t="n">
        <v>-19222</v>
      </c>
      <c r="C25" s="5" t="n">
        <v>0</v>
      </c>
    </row>
    <row r="26" spans="1:3">
      <c r="A26" s="4" t="s">
        <v>185</v>
      </c>
      <c r="B26" s="5" t="n">
        <v>105</v>
      </c>
      <c r="C26" s="5" t="n">
        <v>-19387</v>
      </c>
    </row>
    <row r="27" spans="1:3">
      <c r="A27" s="4" t="s">
        <v>186</v>
      </c>
      <c r="B27" s="5" t="n">
        <v>-311217</v>
      </c>
      <c r="C27" s="5" t="n">
        <v>-1562012</v>
      </c>
    </row>
    <row r="28" spans="1:3">
      <c r="A28" s="4" t="s">
        <v>187</v>
      </c>
      <c r="B28" s="5" t="n">
        <v>0</v>
      </c>
      <c r="C28" s="5" t="n">
        <v>0</v>
      </c>
    </row>
    <row r="29" spans="1:3">
      <c r="A29" s="4" t="s">
        <v>188</v>
      </c>
      <c r="B29" s="5" t="n">
        <v>-311217</v>
      </c>
      <c r="C29" s="5" t="n">
        <v>-1562012</v>
      </c>
    </row>
    <row r="30" spans="1:3">
      <c r="A30" s="3" t="s">
        <v>189</v>
      </c>
    </row>
    <row r="31" spans="1:3">
      <c r="A31" s="4" t="s">
        <v>190</v>
      </c>
      <c r="B31" s="5" t="n">
        <v>-1351242</v>
      </c>
      <c r="C31" s="5" t="n">
        <v>-4410656</v>
      </c>
    </row>
    <row r="32" spans="1:3">
      <c r="A32" s="4" t="s">
        <v>191</v>
      </c>
      <c r="B32" s="5" t="n">
        <v>1723462</v>
      </c>
      <c r="C32" s="5" t="n">
        <v>5496491</v>
      </c>
    </row>
    <row r="33" spans="1:3">
      <c r="A33" s="4" t="s">
        <v>192</v>
      </c>
      <c r="B33" s="5" t="n">
        <v>-498</v>
      </c>
      <c r="C33" s="5" t="n">
        <v>-561</v>
      </c>
    </row>
    <row r="34" spans="1:3">
      <c r="A34" s="4" t="s">
        <v>193</v>
      </c>
      <c r="B34" s="5" t="n">
        <v>-178023</v>
      </c>
      <c r="C34" s="5" t="n">
        <v>-169006</v>
      </c>
    </row>
    <row r="35" spans="1:3">
      <c r="A35" s="4" t="s">
        <v>194</v>
      </c>
      <c r="B35" s="5" t="n">
        <v>0</v>
      </c>
      <c r="C35" s="5" t="n">
        <v>76192</v>
      </c>
    </row>
    <row r="36" spans="1:3">
      <c r="A36" s="4" t="s">
        <v>195</v>
      </c>
      <c r="B36" s="5" t="n">
        <v>0</v>
      </c>
      <c r="C36" s="5" t="n">
        <v>8716</v>
      </c>
    </row>
    <row r="37" spans="1:3">
      <c r="A37" s="4" t="s">
        <v>196</v>
      </c>
      <c r="B37" s="5" t="n">
        <v>-5963</v>
      </c>
      <c r="C37" s="5" t="n">
        <v>-5950</v>
      </c>
    </row>
    <row r="38" spans="1:3">
      <c r="A38" s="4" t="s">
        <v>197</v>
      </c>
      <c r="B38" s="5" t="n">
        <v>0</v>
      </c>
      <c r="C38" s="5" t="n">
        <v>-9974</v>
      </c>
    </row>
    <row r="39" spans="1:3">
      <c r="A39" s="4" t="s">
        <v>198</v>
      </c>
      <c r="B39" s="5" t="n">
        <v>187736</v>
      </c>
      <c r="C39" s="5" t="n">
        <v>985252</v>
      </c>
    </row>
    <row r="40" spans="1:3">
      <c r="A40" s="4" t="s">
        <v>199</v>
      </c>
      <c r="B40" s="5" t="n">
        <v>0</v>
      </c>
      <c r="C40" s="5" t="n">
        <v>0</v>
      </c>
    </row>
    <row r="41" spans="1:3">
      <c r="A41" s="4" t="s">
        <v>200</v>
      </c>
      <c r="B41" s="5" t="n">
        <v>187736</v>
      </c>
      <c r="C41" s="5" t="n">
        <v>985252</v>
      </c>
    </row>
    <row r="42" spans="1:3">
      <c r="A42" s="4" t="s">
        <v>201</v>
      </c>
      <c r="B42" s="5" t="n">
        <v>2404</v>
      </c>
      <c r="C42" s="5" t="n">
        <v>1984</v>
      </c>
    </row>
    <row r="43" spans="1:3">
      <c r="A43" s="4" t="s">
        <v>202</v>
      </c>
      <c r="B43" s="5" t="n">
        <v>-4010</v>
      </c>
      <c r="C43" s="5" t="n">
        <v>-483208</v>
      </c>
    </row>
    <row r="44" spans="1:3">
      <c r="A44" s="4" t="s">
        <v>203</v>
      </c>
      <c r="B44" s="5" t="n">
        <v>165485</v>
      </c>
      <c r="C44" s="5" t="n">
        <v>925699</v>
      </c>
    </row>
    <row r="45" spans="1:3">
      <c r="A45" s="4" t="s">
        <v>204</v>
      </c>
      <c r="B45" s="5" t="n">
        <v>161475</v>
      </c>
      <c r="C45" s="5" t="n">
        <v>442491</v>
      </c>
    </row>
    <row r="46" spans="1:3">
      <c r="A46" s="3" t="s">
        <v>205</v>
      </c>
    </row>
    <row r="47" spans="1:3">
      <c r="A47" s="4" t="s">
        <v>206</v>
      </c>
      <c r="B47" s="5" t="n">
        <v>136667</v>
      </c>
      <c r="C47" s="5" t="n">
        <v>122027</v>
      </c>
    </row>
    <row r="48" spans="1:3">
      <c r="A48" s="4" t="s">
        <v>207</v>
      </c>
      <c r="B48" s="5" t="n">
        <v>15141</v>
      </c>
      <c r="C48" s="5" t="n">
        <v>22292</v>
      </c>
    </row>
    <row r="49" spans="1:3">
      <c r="A49" s="3" t="s">
        <v>208</v>
      </c>
    </row>
    <row r="50" spans="1:3">
      <c r="A50" s="4" t="s">
        <v>209</v>
      </c>
      <c r="B50" s="5" t="n">
        <v>7523</v>
      </c>
      <c r="C50" s="5" t="n">
        <v>13877</v>
      </c>
    </row>
    <row r="51" spans="1:3">
      <c r="A51" s="4" t="s">
        <v>210</v>
      </c>
      <c r="B51" s="5" t="n">
        <v>75824</v>
      </c>
      <c r="C51" s="5" t="n">
        <v>36760</v>
      </c>
    </row>
    <row r="52" spans="1:3">
      <c r="A52" s="4" t="s">
        <v>211</v>
      </c>
      <c r="B52" s="5" t="n">
        <v>1042</v>
      </c>
      <c r="C52" s="5" t="n">
        <v>149</v>
      </c>
    </row>
    <row r="53" spans="1:3">
      <c r="A53" s="4" t="s">
        <v>212</v>
      </c>
      <c r="B53" s="6" t="n">
        <v>180422</v>
      </c>
      <c r="C53" s="6" t="n">
        <v>172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3</v>
      </c>
      <c r="B1" s="2" t="s">
        <v>1</v>
      </c>
    </row>
    <row r="2" spans="1:3">
      <c r="B2" s="2" t="s">
        <v>2</v>
      </c>
      <c r="C2" s="2" t="s">
        <v>82</v>
      </c>
    </row>
    <row r="3" spans="1:3">
      <c r="A3" s="3" t="s">
        <v>214</v>
      </c>
    </row>
    <row r="4" spans="1:3">
      <c r="A4" s="4" t="s">
        <v>215</v>
      </c>
      <c r="B4" s="6" t="n">
        <v>4108</v>
      </c>
      <c r="C4" s="6" t="n">
        <v>35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25:55Z</dcterms:created>
  <dcterms:modified xmlns:dcterms="http://purl.org/dc/terms/" xmlns:xsi="http://www.w3.org/2001/XMLSchema-instance" xsi:type="dcterms:W3CDTF">2019-04-25T16:25:55Z</dcterms:modified>
</cp:coreProperties>
</file>